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Cash" sheetId="8" r:id="rId8"/>
    <s:sheet name="Note 1 - Description of the Bus" sheetId="9" r:id="rId9"/>
    <s:sheet name="Note 2 - Basis of Presentation" sheetId="10" r:id="rId10"/>
    <s:sheet name="Note 3 - Acquisitions" sheetId="11" r:id="rId11"/>
    <s:sheet name="Note 4 - Fair Value Measurement" sheetId="12" r:id="rId12"/>
    <s:sheet name="Note 5 - Trade Receivables" sheetId="13" r:id="rId13"/>
    <s:sheet name="Note 6 - Other Receivables" sheetId="14" r:id="rId14"/>
    <s:sheet name="Note 7 - Inventory" sheetId="15" r:id="rId15"/>
    <s:sheet name="Note 8 - Property and Equipment" sheetId="16" r:id="rId16"/>
    <s:sheet name="Note 9 - Intangible Assets" sheetId="17" r:id="rId17"/>
    <s:sheet name="Note 10 - Goodwill" sheetId="18" r:id="rId18"/>
    <s:sheet name="Note 11 - Accrued Liabilities" sheetId="19" r:id="rId19"/>
    <s:sheet name="Note 12 - Debt" sheetId="20" r:id="rId20"/>
    <s:sheet name="Note 13 - Commitments, Continge" sheetId="21" r:id="rId21"/>
    <s:sheet name="Note 14 - Share Capital" sheetId="22" r:id="rId22"/>
    <s:sheet name="Note 15 - Earnings Per Share" sheetId="23" r:id="rId23"/>
    <s:sheet name="Note 16 - Stock-based Compensat" sheetId="24" r:id="rId24"/>
    <s:sheet name="Note 17 - Income Taxes" sheetId="25" r:id="rId25"/>
    <s:sheet name="Note 18 - Deferred Tax Charge" sheetId="26" r:id="rId26"/>
    <s:sheet name="Note 19 - Other Charges" sheetId="27" r:id="rId27"/>
    <s:sheet name="Note 20 - Segmented Information" sheetId="28" r:id="rId28"/>
    <s:sheet name="Accounting Policies, by Policy " sheetId="29" r:id="rId29"/>
    <s:sheet name="Note 3 - Acquisitions (Tables)" sheetId="30" r:id="rId30"/>
    <s:sheet name="Note 4 - Fair Value Measureme31" sheetId="31" r:id="rId31"/>
    <s:sheet name="Note 5 - Trade Receivables (Tab" sheetId="32" r:id="rId32"/>
    <s:sheet name="Note 6 - Other Receivables (Tab" sheetId="33" r:id="rId33"/>
    <s:sheet name="Note 8 - Property and Equipme34" sheetId="34" r:id="rId34"/>
    <s:sheet name="Note 9 - Intangible Assets (Tab" sheetId="35" r:id="rId35"/>
    <s:sheet name="Note 10 - Goodwill (Tables)" sheetId="36" r:id="rId36"/>
    <s:sheet name="Note 11 - Accrued Liabilities (" sheetId="37" r:id="rId37"/>
    <s:sheet name="Note 13 - Commitments, Contin38" sheetId="38" r:id="rId38"/>
    <s:sheet name="Note 14 - Share Capital (Tables" sheetId="39" r:id="rId39"/>
    <s:sheet name="Note 15 - Earnings Per Share (T" sheetId="40" r:id="rId40"/>
    <s:sheet name="Note 16 - Stock-based Compens41" sheetId="41" r:id="rId41"/>
    <s:sheet name="Note 17 - Income Taxes (Tables)" sheetId="42" r:id="rId42"/>
    <s:sheet name="Note 19 - Other Charges (Tables" sheetId="43" r:id="rId43"/>
    <s:sheet name="Note 20 - Segmented Informati44" sheetId="44" r:id="rId44"/>
    <s:sheet name="Note 2 - Basis of Presentation " sheetId="45" r:id="rId45"/>
    <s:sheet name="Note 3 - Acquisitions (Details)" sheetId="46" r:id="rId46"/>
    <s:sheet name="Note 3 - Acquisitions (Detail47" sheetId="47" r:id="rId47"/>
    <s:sheet name="Note 3 - Acquisitions (Detail48" sheetId="48" r:id="rId48"/>
    <s:sheet name="Note 3 - Acquisitions (Detail49" sheetId="49" r:id="rId49"/>
    <s:sheet name="Note 3 - Acquisitions (Detail50" sheetId="50" r:id="rId50"/>
    <s:sheet name="Note 4 - Fair Value Measureme51" sheetId="51" r:id="rId51"/>
    <s:sheet name="Note 4 - Fair Value Measureme52" sheetId="52" r:id="rId52"/>
    <s:sheet name="Note 5 - Trade Receivables (Det" sheetId="53" r:id="rId53"/>
    <s:sheet name="Note 5 - Trade Receivables (D54" sheetId="54" r:id="rId54"/>
    <s:sheet name="Note 6 - Other Receivables (Det" sheetId="55" r:id="rId55"/>
    <s:sheet name="Note 6 - Other Receivables (D56" sheetId="56" r:id="rId56"/>
    <s:sheet name="Note 7 - Inventory (Details)" sheetId="57" r:id="rId57"/>
    <s:sheet name="Note 8 - Property and Equipme58" sheetId="58" r:id="rId58"/>
    <s:sheet name="Note 9 - Intangible Assets (Det" sheetId="59" r:id="rId59"/>
    <s:sheet name="Note 9 - Intangible Assets (D60" sheetId="60" r:id="rId60"/>
    <s:sheet name="Note 10 - Goodwill (Details) - " sheetId="61" r:id="rId61"/>
    <s:sheet name="Note 11 - Accrued Liabilities62" sheetId="62" r:id="rId62"/>
    <s:sheet name="Note 12 - Debt (Details)" sheetId="63" r:id="rId63"/>
    <s:sheet name="Note 13 - Commitments, Contin64" sheetId="64" r:id="rId64"/>
    <s:sheet name="Note 13 - Commitments, Contin65" sheetId="65" r:id="rId65"/>
    <s:sheet name="Note 14 - Share Capital (Detail" sheetId="66" r:id="rId66"/>
    <s:sheet name="Note 14 - Share Capital (Deta67" sheetId="67" r:id="rId67"/>
    <s:sheet name="Note 15 - Earnings Per Share (D" sheetId="68" r:id="rId68"/>
    <s:sheet name="Note 15 - Earnings Per Share 69" sheetId="69" r:id="rId69"/>
    <s:sheet name="Note 16 - Stock-based Compens70" sheetId="70" r:id="rId70"/>
    <s:sheet name="Note 16 - Stock-based Compens71" sheetId="71" r:id="rId71"/>
    <s:sheet name="Note 16 - Stock-based Compens72" sheetId="72" r:id="rId72"/>
    <s:sheet name="Note 16 - Stock-based Compens73" sheetId="73" r:id="rId73"/>
    <s:sheet name="Note 16 - Stock-based Compens74" sheetId="74" r:id="rId74"/>
    <s:sheet name="Note 16 - Stock-based Compens75" sheetId="75" r:id="rId75"/>
    <s:sheet name="Note 16 - Stock-based Compens76" sheetId="76" r:id="rId76"/>
    <s:sheet name="Note 16 - Stock-based Compens77" sheetId="77" r:id="rId77"/>
    <s:sheet name="Note 16 - Stock-based Compens78" sheetId="78" r:id="rId78"/>
    <s:sheet name="Note 17 - Income Taxes (Details" sheetId="79" r:id="rId79"/>
    <s:sheet name="Note 17 - Income Taxes (Detai80" sheetId="80" r:id="rId80"/>
    <s:sheet name="Note 17 - Income Taxes (Detai81" sheetId="81" r:id="rId81"/>
    <s:sheet name="Note 17 - Income Taxes (Detai82" sheetId="82" r:id="rId82"/>
    <s:sheet name="Note 17 - Income Taxes (Detai83" sheetId="83" r:id="rId83"/>
    <s:sheet name="Note 17 - Income Taxes (Detai84" sheetId="84" r:id="rId84"/>
    <s:sheet name="Note 17 - Income Taxes (Detai85" sheetId="85" r:id="rId85"/>
    <s:sheet name="Note 18 - Deferred Tax Charge (" sheetId="86" r:id="rId86"/>
    <s:sheet name="Note 19 - Other Charges (Detail" sheetId="87" r:id="rId87"/>
    <s:sheet name="Note 19 - Other Charges (Deta88" sheetId="88" r:id="rId88"/>
    <s:sheet name="Note 19 - Other Charges (Deta89" sheetId="89" r:id="rId89"/>
    <s:sheet name="Note 20 - Segmented Informati90" sheetId="90" r:id="rId90"/>
    <s:sheet name="Note 20 - Segmented Informati91" sheetId="91" r:id="rId91"/>
    <s:sheet name="Note 20 - Segmented Informati92" sheetId="92" r:id="rId92"/>
    <s:sheet name="Note 20 - Segmented Informati93" sheetId="93" r:id="rId93"/>
  </s:sheets>
  <s:definedNames/>
  <s:calcPr calcId="124519" calcMode="auto" fullCalcOnLoad="1"/>
</s:workbook>
</file>

<file path=xl/sharedStrings.xml><?xml version="1.0" encoding="utf-8"?>
<sst xmlns="http://schemas.openxmlformats.org/spreadsheetml/2006/main" uniqueCount="893">
  <si>
    <t>Document And Entity Information</t>
  </si>
  <si>
    <t>12 Months Ended</t>
  </si>
  <si>
    <t>Jan. 31, 2016shares</t>
  </si>
  <si>
    <t>Document and Entity Information [Abstract]</t>
  </si>
  <si>
    <t>Entity Registrant Name</t>
  </si>
  <si>
    <t>DESCARTES SYSTEMS GROUP INC</t>
  </si>
  <si>
    <t>Trading Symbol</t>
  </si>
  <si>
    <t>dsgx</t>
  </si>
  <si>
    <t>Document Type</t>
  </si>
  <si>
    <t>40-F</t>
  </si>
  <si>
    <t>Current Fiscal Year End Date</t>
  </si>
  <si>
    <t>--01-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an. 31,
		2016</t>
  </si>
  <si>
    <t>Document Fiscal Year Focus</t>
  </si>
  <si>
    <t>Document Fiscal Period Focus</t>
  </si>
  <si>
    <t>FY</t>
  </si>
  <si>
    <t>Consolidated Balance Sheets - USD ($) $ in Thousands</t>
  </si>
  <si>
    <t>Jan. 31, 2016</t>
  </si>
  <si>
    <t>Jan. 31, 2015</t>
  </si>
  <si>
    <t>CURRENT ASSETS</t>
  </si>
  <si>
    <t>Cash</t>
  </si>
  <si>
    <t>Short-Term marketable securities (Note 4)</t>
  </si>
  <si>
    <t>Accounts receivable (net)</t>
  </si>
  <si>
    <t>Trade (Note 5)</t>
  </si>
  <si>
    <t>Other (Note 6)</t>
  </si>
  <si>
    <t>Prepaid expenses and other</t>
  </si>
  <si>
    <t>Inventory (Note 7)</t>
  </si>
  <si>
    <t>Deferred income taxes</t>
  </si>
  <si>
    <t>PROPERTY AND EQUIPMENT, NET (Note 8)</t>
  </si>
  <si>
    <t>DEFERRED INCOME TAXES</t>
  </si>
  <si>
    <t>DEFERRED TAX CHARGE (Note 18)</t>
  </si>
  <si>
    <t>INTANGIBLE ASSETS, NET (Note 9)</t>
  </si>
  <si>
    <t>GOODWILL (Note 10)</t>
  </si>
  <si>
    <t>CURRENT LIABILITIES</t>
  </si>
  <si>
    <t>Accounts payable</t>
  </si>
  <si>
    <t>Accrued liabilities (Note 11)</t>
  </si>
  <si>
    <t>Income taxes payable</t>
  </si>
  <si>
    <t>Deferred revenue</t>
  </si>
  <si>
    <t>LONG-TERM DEFERRED REVENUE</t>
  </si>
  <si>
    <t>LONG-TERM INCOME TAXES PAYABLE (Note 18)</t>
  </si>
  <si>
    <t>SHAREHOLDERS’ EQUITY</t>
  </si>
  <si>
    <t>Common shares – unlimited shares authorized; Shares issued and outstanding totaled 75,761,184 at January 31, 2016 (January 31, 2015 – 75,480,492) (Note 14)</t>
  </si>
  <si>
    <t>Additional paid-in capital</t>
  </si>
  <si>
    <t>Accumulated other comprehensive loss</t>
  </si>
  <si>
    <t>Accumulated deficit</t>
  </si>
  <si>
    <t>Consolidated Balance Sheets (Parentheticals) - shares</t>
  </si>
  <si>
    <t>Common shares; Shares issued</t>
  </si>
  <si>
    <t>Common shares; Shares outstanding</t>
  </si>
  <si>
    <t>Consolidated Statements of Operations - USD ($) shares in Thousands, $ in Thousands</t>
  </si>
  <si>
    <t>Jan. 31, 2014</t>
  </si>
  <si>
    <t>REVENUES</t>
  </si>
  <si>
    <t>COST OF REVENUES</t>
  </si>
  <si>
    <t>GROSS MARGIN</t>
  </si>
  <si>
    <t>EXPENSES</t>
  </si>
  <si>
    <t>Sales and marketing</t>
  </si>
  <si>
    <t>Research and development</t>
  </si>
  <si>
    <t>General and administrative</t>
  </si>
  <si>
    <t>Other charges (Note 19)</t>
  </si>
  <si>
    <t>Amortization of intangible assets</t>
  </si>
  <si>
    <t>INCOME FROM OPERATIONS</t>
  </si>
  <si>
    <t>INTEREST EXPENSE</t>
  </si>
  <si>
    <t>INTEREST INCOME</t>
  </si>
  <si>
    <t>INCOME BEFORE INCOME TAXES</t>
  </si>
  <si>
    <t>INCOME TAX EXPENSE (Note 17)</t>
  </si>
  <si>
    <t>Current</t>
  </si>
  <si>
    <t>Deferred</t>
  </si>
  <si>
    <t>NET INCOME</t>
  </si>
  <si>
    <t>EARNINGS PER SHARE (Note 15)</t>
  </si>
  <si>
    <t>Basic (in Dollars per share)</t>
  </si>
  <si>
    <t>Diluted (in Dollars per share)</t>
  </si>
  <si>
    <t>WEIGHTED AVERAGE SHARES OUTSTANDING (thousands)</t>
  </si>
  <si>
    <t>Basic (in Shares)</t>
  </si>
  <si>
    <t>Diluted (in Shares)</t>
  </si>
  <si>
    <t>Consolidated Statements of Comprehensive Income (Loss) - USD ($) $ in Thousands</t>
  </si>
  <si>
    <t>Other comprehensive loss:</t>
  </si>
  <si>
    <t>Foreign currency translation adjustment, net of income tax (recovery) expense of ($797) for the year ended January 31, 2016 (January 31, 2015 – $445; January 31, 2014 – $562)</t>
  </si>
  <si>
    <t>Unrealized loss on marketable securities (Note 4)</t>
  </si>
  <si>
    <t>Total other comprehensive loss</t>
  </si>
  <si>
    <t>COMPREHENSIVE INCOME (LOSS)</t>
  </si>
  <si>
    <t>Consolidated Statements of Comprehensive Income (Loss) (Parentheticals) - USD ($) $ in Thousands</t>
  </si>
  <si>
    <t>Foreign currency translation adjustment, net of income tax (expense) recovery</t>
  </si>
  <si>
    <t>Consolidated Statements of Shareholders’ Equity - USD ($) $ in Thousands</t>
  </si>
  <si>
    <t>Common Stock [Member]</t>
  </si>
  <si>
    <t>Additional Paid-in Capital [Member]</t>
  </si>
  <si>
    <t>AOCI Attributable to Parent [Member]</t>
  </si>
  <si>
    <t>Retained Earnings [Member]</t>
  </si>
  <si>
    <t>Total</t>
  </si>
  <si>
    <t>Balance, beginning of year at Jan. 31, 2013</t>
  </si>
  <si>
    <t>Balance, end of year at Jan. 31, 2014</t>
  </si>
  <si>
    <t>Common shares</t>
  </si>
  <si>
    <t>Stock options and share units exercised</t>
  </si>
  <si>
    <t>Stock-based compensation expense (Note 16)</t>
  </si>
  <si>
    <t>Settlement of stock options (Note 16)</t>
  </si>
  <si>
    <t>Stock option income tax benefits</t>
  </si>
  <si>
    <t>Foreign currency translation adjustments, net of income taxes</t>
  </si>
  <si>
    <t>Net income</t>
  </si>
  <si>
    <t>Balance, end of year at Jan. 31, 2015</t>
  </si>
  <si>
    <t>Issuance of common shares, net of issuance costs (Note 14)</t>
  </si>
  <si>
    <t>Acquisitions (Note 3)</t>
  </si>
  <si>
    <t>Balance, end of year at Jan. 31, 2016</t>
  </si>
  <si>
    <t>Consolidated Statements of Cash Flows - USD ($) $ in Thousands</t>
  </si>
  <si>
    <t>OPERATING ACTIVITIES</t>
  </si>
  <si>
    <t>Adjustments to reconcile net income to cash provided by operating activities:</t>
  </si>
  <si>
    <t>Depreciation</t>
  </si>
  <si>
    <t>Other non-cash operating activities</t>
  </si>
  <si>
    <t>Deferred tax expense</t>
  </si>
  <si>
    <t>Deferred tax charge</t>
  </si>
  <si>
    <t>Accounts receivable</t>
  </si>
  <si>
    <t>Trade</t>
  </si>
  <si>
    <t>Other</t>
  </si>
  <si>
    <t>Inventory</t>
  </si>
  <si>
    <t>Accrued liabilities</t>
  </si>
  <si>
    <t>Cash provided by operating activities</t>
  </si>
  <si>
    <t>INVESTING ACTIVITIES</t>
  </si>
  <si>
    <t>Purchase of marketable securities</t>
  </si>
  <si>
    <t>Additions to property and equipment</t>
  </si>
  <si>
    <t>Acquisition of subsidiaries, net of cash acquired and bank indebtedness assumed (Note 3)</t>
  </si>
  <si>
    <t>Cash used in investing activities</t>
  </si>
  <si>
    <t>FINANCING ACTIVITIES</t>
  </si>
  <si>
    <t>Proceeds from borrowing on the debt facility</t>
  </si>
  <si>
    <t>Payment of debt issuance costs</t>
  </si>
  <si>
    <t>Repayments of debt and other financial liabilities</t>
  </si>
  <si>
    <t>Issuance of common shares for cash, net of issuance costs</t>
  </si>
  <si>
    <t>Cash (used in) provided by financing activities</t>
  </si>
  <si>
    <t>Effect of foreign exchange rate changes on cash</t>
  </si>
  <si>
    <t>(Decrease) increase in cash</t>
  </si>
  <si>
    <t>Cash, beginning of year</t>
  </si>
  <si>
    <t>Cash, end of year</t>
  </si>
  <si>
    <t>Supplemental disclosure of cash flow information:</t>
  </si>
  <si>
    <t>Cash paid during the year for interest</t>
  </si>
  <si>
    <t>Cash paid during the year for income taxes</t>
  </si>
  <si>
    <t>Note 1 - Description of the Business</t>
  </si>
  <si>
    <t>Disclosure Text Block [Abstract]</t>
  </si>
  <si>
    <t>Business Description and Basis of Presentation [Text Block]</t>
  </si>
  <si>
    <t>Note 1 - Description of the Business The Descartes Systems Group Inc. (“Descartes”, “Company”, “our” or “we”) is a global provider of federated network and global logistics technology solutions that help our customers make and receive shipments and manage related resources. Our network-based solutions, which primarily consist of services and software, connect people to their trading partners and enable business document exchange (bookings, bills of lading, status messages); regulatory compliance and customs filing; route and resource planning, execution and monitoring; access and leverage global trade and restricted party data; inventory and asset visibility; rate and transportation management; and warehouse operations. Our pricing model provides our customers with flexibility in purchasing our solutions either on a perpetual license, subscription or transactional basis. Our primary focus is on serving transportation providers (air, ocean and truck modes), logistics service providers (including third-party logistics providers, freight forwarders and customs brokers) and distribution-intensive companies where delivery is either a key or a defining part of their own product or service offering, or where there is an opportunity to reduce costs and improve service levels by optimizing the use of their assets.</t>
  </si>
  <si>
    <t>Note 2 - Basis of Presentation</t>
  </si>
  <si>
    <t>Accounting Policies [Abstract]</t>
  </si>
  <si>
    <t>Significant Accounting Policies [Text Block]</t>
  </si>
  <si>
    <t>Note 2 –Basis of Presentation The accompanying consolidated financial statements are presented in United States (“US”) dollars and are prepared in accordance with generally accepted accounting principles in the US (“GAAP”) and the rules and regulations of the Canadian Securities Administrators and US Securities and Exchange Commission (“SEC”) for the preparation of consolidated financial statements. Our fiscal year commences on February 1 st st Basis of consolidation The consolidated financial statements include the financial statements of Descartes and our wholly-owned subsidiaries. We do not have any variable interests in variable interest entities. All intercompany accounts and transactions have been eliminated during consolidation. Financial instruments Fair value of financial instruments In accordance with Financial Accounting Standards Board (“FASB”), Accounting Standards Codification (“ASC”) Topic 320 "Investments - Debt and Equity Securities" (Topic 320) related to accounting for certain investments in equity securities, and based on our intentions regarding these instruments, we classify our marketable securities as available for sale and account for these investments at fair value. The carrying amounts of the Company’s cash, accounts receivable (net), accounts payable, accrued liabilities and income taxes payable approximate their fair value due to the relatively short period of time between origination of the instruments and their expected realization. Foreign exchange risk We are exposed to foreign exchange risk because the Company transacts business in currencies other than the US dollar. Accordingly, our results are affected, and may be affected in the future, by exchange rate fluctuations of the US dollar relative to the Canadian dollar, euro and various other foreign currencies. Interest rate risk We are exposed to interest rate fluctuations to the extent that we borrow on our revolving debt facility, which depending on the type of advance under the available facilities, interest will be charged based on either i) Canada prime rate; or ii) US base rate; or iii) LIBOR. As of January 31, 2016, all amounts previously borrowed under the revolving debt facility have been repaid and no amounts remain owing. We are also exposed to reductions in interest rates, which could adversely impact expected returns from our investment of corporate funds in interest bearing bank accounts. Credit risk We are exposed to credit risk through our invested cash and accounts receivable. We hold our cash with reputable financial institutions. The lack of concentration of accounts receivable from a single customer and the dispersion of customers among industries and geographical locations mitigate our credit risk. We do not use any type of speculative financial instruments, including but not limited to foreign exchange contracts, futures, swaps and option agreements, to manage our foreign exchange or interest rate risks. In addition, we do not hold or issue financial instruments for trading purposes. Foreign currency translation The US dollar is the presentation currency of the Company. Assets and liabilities of our subsidiaries are translated into US dollars at the exchange rate in effect at the balance sheet date. Revenues and expenses are translated into US dollars using daily exchange rates. Translation adjustments resulting from this process are accumulated in other comprehensive income (loss) as a separate component of shareholders’ equity. On substantial liquidation of a foreign operation, the component of other accumulated comprehensive income relating to that particular foreign operation is recognized in the consolidated statements of operations. The functional currency of each of our entities is the local currency in which they operate. Transactions incurred in currencies other than the local currency of an entity are converted to the local currency at the transaction date. Monetary assets and liabilities denominated in foreign currencies are re-measured into the local currency at the exchange rate in effect at the balance sheet date. All foreign currency re-measurement gains and losses are included in net income. For the year ended January 31, 2016, foreign currency re-measurement loss of $0.2 million was included in net income (January 31, 2015 – gain of $1.4 million; January 31, 2014 – loss of $0.2 million). Use of estimates Preparing financial statements in conformity with GAAP requires management to make estimates and assumptions that affect the amounts that are reported in the consolidated financial statements and accompanying note disclosures. Although these estimates and assumptions are based on management’s best knowledge of current events, actual results may be different from the estimate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Estimates and assumptions are used when accounting for items such as allocations of the purchase price and the fair value of net assets acquired in business combination transactions, useful lives of intangible assets and property and equipment, allowance for doubtful accounts, collectability of other receivables, provisions for excess or obsolete inventory, restructuring accruals, revenue related estimates including vendor-specific objective evidence (“VSOE”) of selling price and best estimate of selling price (“BESP”), fair value of stock-based compensation, assumptions embodied in the valuation of assets for impairment assessment, valuation allowances for deferred income tax assets, realization of investment tax credits, uncertain tax positions and recognition of contingencies. Cash Cash included highly liquid short-term deposits with original maturities of three months or less. Allowance for doubtful accounts We maintain an allowance for doubtful accounts for estimated losses resulting from the inability of customers to make their required payments. Specifically, we consider the age of the receivables, customers’ payment history, historical write-offs, the creditworthiness of the customer, and current economic trends among other factors. Accounts receivable are written off, and the associated allowance is eliminated, if it is determined that the specific balance is no longer collectible. The allowance is maintained for 100% of all accounts deemed to be uncollectible and, for those receivables not specifically identified as uncollectible, an allowance is maintained for a specific percentage of those receivables based upon the aging of accounts, our historical collection experience and current economic expectations. To date, the actual losses have been within our expectations. No single customer accounted for more than 10% of the accounts receivable balance as of January 31, 2016 and 2015. Inventory Finished goods inventories are stated at the lower of cost and market. The cost of finished goods is determined on the basis of average cost of units. The valuation of inventory, including the determination of obsolete or excess inventory, requires management to estimate the future demand for our products within specified time horizons. We perform an assessment of inventory which includes a review of, among other factors, demand requirements, product life cycle and development plans, product pricing and quality issues. If the demand for our products indicates we are no longer able to sell inventories above cost or at all, we write down inventory to market or excess inventory is written off. Impairment of long-lived assets We test long-lived assets or asset groups, such as property and equipment and finite life intangible assets, for recoverability when events or changes in circumstances indicate that there may be impairment.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or asset group; and a current expectation that the asset or asset group will more likely than not be sold or disposed of before the end of its estimated useful life. An impairment loss is recognized when the estimate of undiscounted future cash flows generated by such asset or asset group is less than the carrying amount. Measurement of the impairment loss is based on the present value of the expected future cash flows. No impairment of long-lived assets has been identified or recorded in our consolidated statements of operations for any of the fiscal years presented. Goodwill and intangible assets Goodwill represents the excess of the purchase price in a business combination over the fair value of net tangible and intangible assets acquired. Goodwill is not subject to amortization. We test for impairment of goodwill at least annually on October 31 st We perform further quarterly analysis of whether any event has occurred that would more likely than not reduce our fair value below our reporting unit’s carrying amount and, if so, we perform a goodwill impairment test between the annual date. Any impairment adjustment is recognized as an expense in the period that the adjustment is identified. Intangible assets related to our acquisitions are recorded at their fair value at the acquisition date. Intangible assets include customer agreements and relationships, non-compete covenants, existing technologies and trade names. Intangible assets are amortized on a straight-line basis over their estimated useful lives. We write down intangible asset or asset groups with a finite life to fair value when the related undiscounted cash flows are not expected to allow for recovery of the carrying value. Fair value of intangible asset or asset groups is determined by discounting the expected related future cash flows. Amortization of our intangible assets is generally recorded at the following rates:
Customer agreements and relationships Straight-line over three to twenty years
Existing technologies Straight-line over three to twelve years
Trade names Straight-line over one to fifteen years
Non-compete covenants Straight-line over two to twelve years Property and equipment Property and equipment is recorded at cost. Depreciation of our property and equipment is generally recorded at the following rates:
Computer equipment and software 30% declining balance
Furniture and fixtures 20% declining balance
Leasehold improvements Straight-line over lesser of useful life or term of lease Fully depreciated property and equipment are removed from the balance sheet when they are no longer in use. Revenue recognition We recognize revenue when it is realized or realizable and earned. We consider revenue realized or realizable and earned when there exists persuasive evidence of an arrangement, the product has been delivered or the services have been provided to the customer, the sales price is fixed or determinable and collectability is reasonably assured. All revenue is recognized net of any related sales taxes. In addition to this general policy, the specific revenue recognition policies for each major category of revenue are included below. Services Revenues License Revenues We enter into arrangements from time to time that may consist of multiple deliverables which may include any combination of services and software licenses. Our typical multiple-element arrangements involve: (i) software with maintenance support services, (ii) professional services with one time set-up fees and (iii) hardware with services. For any arrangements involving multiple deliverables involving non-software elements (hardware, one time set-up fees, professional services, subscription, etc.) the consideration from the arrangement is allocated to each respective element based on its relative selling price, using VSOE of selling price. In instances when we are unable to establish the selling price using VSOE, we attempt to establish selling price of each element based on acceptable third party evidence of selling price (“TPE”); however we are generally unable to reliably determine the selling price of similar competitor products or services on a stand-alone basis. In these instances, we use our BESP in our allocation of the arrangement consideration. The objective of BESP is to determine the price at which we would transact a sale if the product or service was sold on a stand-alone basis. We determine BESP for each specific element in a multiple element arrangement considering multiple factors including, but not limited to, market conditions, competitive landscape, internal costs, gross margin objectives and pricing practices. For arrangements involving multiple deliverables of software with maintenance support services, the revenue is recognized based ASC Subtopic 985-605 “Software: Revenue Recognition”. If we are unable to determine VSOE of fair value for all of the deliverables of the arrangement, but are able to obtain VSOE of fair value for all the undelivered elements, revenue is allocated using the residual method. Under the residual method, the amount of revenue allocated to the delivered elements equals the total arrangement consideration less the aggregate fair value of any undelivered elements. If VSOE of fair value of any undelivered software items does not exist, revenue from the entire arrangement is initially deferred and recognized at the earlier of: (i) delivery of those elements for which VSOE of fair value did not exist; or (ii) when VSOE of fair value can be established. Research and development costs To date, we have not capitalized any costs related to research and development of our computer software products. Costs incurred between the dates that the product is considered to be technologically feasible and is considered to be ready for general release to customers have historically been expensed as they have not been significant. Stock-based compensation plans Stock Options We maintain stock option plans for directors, officers, employees and other service providers. Options to purchase our common shares are granted at an exercise price equal to the fair market value of our common shares as of the date of grant. This fair market value is determined using the closing price of our common shares on the TSX on the day immediately preceding the date of the grant. Employee stock options generally vest over a five-year period starting from the grant date and expire seven years from the grant date. Directors’ and officers’ stock options generally have quarterly vesting over a three- to five-year period. We issue new shares from treasury upon the exercise of a stock option. The fair value of employee stock option grants that are ultimately expected to vest are amortized to expense in our consolidated statement of operations based on the straight-line attribution method. The fair value of stock option grants is calculated using the Black-Scholes Merton option-pricing model. Expected volatility is based on historical volatility of our common stock and other factors. The risk-free interest rates are based on Government of Canada average bond yields for a period consistent with the expected life of the option in effect at the time of the grant. The expected option life is based on the historical life of our granted options and other factors. Performance &amp; Restricted Share Units We maintain a performance and restricted share unit plan pursuant to which certain of our officers are eligible to receive grants of performance share units (“PSUs”) and restricted share units (“RSUs”). PSUs vest at the end of a three-year performance period. The ultimate number of PSUs that vest is based on the total shareholder return (“TSR”) of our Company relative to the TSR of companies comprising a peer index group. TSR is calculated based on the weighted-average closing price of shares for the five trading days preceding the beginning and end of the performance period. The fair value of PSUs is expensed to stock-based compensation expense over the vesting period. PSUs expire ten years from the grant date. New shares are issued from treasury upon the redemption of a PSU. PSUs are measured at fair value estimated using a Monte Carlo Simulation approach. Expected volatility is based on historical volatility of our common stock and other factors. The risk-free interest rates are based on the Government of Canada average bond yields for a period consistent with the expected life of the PSUs at the time of the grant. The expected PSU life is based on the historical life of our stock options and other factors. RSUs vest annually over a three-year period starting from the grant date and expire ten years from the grant date. We issue new shares from treasury upon the redemption of an RSU. RSUs are measured at fair value based on the closing price of our common shares for the day preceding the date of the grant and will be expensed to stock-based compensation expense over the vesting period. Deferred Share Unit Plan Our board of directors adopted a deferred share unit plan effective as of June 28, 2004, pursuant to which non-employee directors are eligible to receive grants of deferred share units (“DSUs”), each of which has an initial value equal to the weighted-average closing price of our common shares for the five trading days preceding the grant date. The plan allows each director to choose to receive, in the form of DSUs, all, none or a percentage of the eligible director’s fees which would otherwise be payable in cash. If a director has invested less than the minimum amount of equity in Descartes, as prescribed from time to time by the board of directors then the director must take at least 50% of the base annual fee for serving as a director in the form of DSUs. Each DSU fully vests upon award but is distributed only when the director ceases to be a member of the board of directors. Vested units are settled in cash based on our common share price when conversion takes place. Fair value of the liability is based on the closing price of our common shares at the balance sheet date. Cash-Settled Restricted Share Unit Plan Our board of directors adopted a cash-settled restricted share unit plan effective as of May 23, 2007, pursuant to which certain of our employees and outside directors are eligible to receive grants of cash-settled restricted share units (“CRSUs”), each of which has an initial value equal to the weighted-average closing price of our common shares for the five trading days preceding the date of the grant. The CRSUs generally vest based on continued employment and have annual vesting over three- to five-year periods. Vested units are settled in cash based on our common share price when conversion takes place, which is within 30 days following a vesting date and in any event prior to December 31 st Business combinations 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to our consolidated statement of operations. Costs to exit or restructure certain activities of an acquired company or our internal operations are accounted for as termination and exit costs pursuant to ASC Topic 420, “Exit or Disposal Cost Obligations” (Topic 420) and are accounted for separately from the business combination. For a given acquisition, we generall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our provision for income taxes in our consolidated statement of operations. Income taxes We use the liability method of income tax allocation to account for income taxes.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our history of losses for tax purposes, and the character of income tax assets and tax planning strategies. A change to these factors could impact the estimated valuation allowance and income tax expense. We evaluate our uncertain tax positions by using a two-step approach to recognizing and measuring uncertain tax positions and provisions for income taxes. The first step is to evaluate the tax position for recognition by determining if the weight of available evidence indicates it is more likely than not, based solely on the technical merits, that the position will be sustained o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that the position will be sustained on audit. We continually assess the likelihood and amount of potential adjustments and adjust the income tax provisions, income taxes payable and deferred income taxes in the period in which the facts that give rise to a revision become known. Earnings per share Basic earnings per share is calculated by dividing net income by the weighted average number of common shares outstanding during the period. Diluted earnings per common share is calculated by dividing net income by the sum of the weighted average number of common shares outstanding and all additional common shares that would have been outstanding if potentially dilutive common shares had been issued during the period. The treasury stock method is used to compute the dilutive effect of stock-based compensation. Recently adopted accounting pronouncements In September 2015, the FASB issued Accounting Standards Update 2015-16, “Business Combinations (Topic 805): Simplifying the Accounting for Measurement-Period Adjustments” (“ASU 2015-16”). ASU 2015-16 provides guidance to more clearly articulate the accounting requirements for measurement-period adjustments related to a business combination. ASU 2015-16 is effective for annual periods, and interim periods within those annual periods, beginning after December 15, 2015, which will be our fiscal year beginning February 1, 2016. Early adoption is permitted and the Company adopted ASU 2015-16 in the third quarter of fiscal 2016. The adoption of this standard did not have a material impact on our results of operations or disclosures. In November 2015, the FASB issued Accounting Standards Update 2015-17, “Income Taxes (Topic 740): Balance Sheet Classification of Deferred Taxes” (“ASU 2015-17”). ASU 2015-17 requires entities with a classified balance sheet to present all deferred tax assets and liabilities as noncurrent. ASU 2015-17 is effective for annual periods, and interim periods within those annual periods, beginning after December 15, 2016, which will be our fiscal year beginning February 1, 2017. Early adoption at the beginning of an interim or annual period is permitted. Entities can adopt this standard either prospectively or retrospectively. The Company adopted ASU 2015-17 in the fourth quarter of fiscal 2016 on a prospective basis. As a result, we have presented all deferred tax assets and liabilities as noncurrent in our consolidated balance sheet as of January 31, 2016, but have not reclassified current deferred tax assets and liabilities in our consolidated balance sheet as of January 31, 2015. There was no impact on our results of operations as a result of the adoption of ASU 2015-17. Recently issued accounting pronouncements In May 2014, the FASB issued Accounting Standards Update 2014-09, “Revenue from Contracts with Customers” (“ASU 2014-09”). This update supersedes the revenue recognition requirements in ASC Topic 605, "Revenue Recognition" and nearly all other existing revenue recognition guidance under US GAAP. The core principal of ASU 2014-09 is to recognize revenues when promised goods or services are transferred to customers in an amount that reflects the consideration that is expected to be received for those goods or services. In August 2015, the FASB issued Accounting Standards Update 2015-14 which defers the effective date of ASU 2014-09 for one year. ASU 2014-09 is now effective for annual periods, and interim periods within those annual periods, beginning after December 15, 2017, which will be our fiscal year beginning February 1, 2018. Early adoption as of the original effective date of ASU 2014-09 is permitted. When applying ASU 2014-09 we can either apply the amendments: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within ASU 2014-09. We are currently evaluating the effect that the pending adoption of ASU 2014-09 will have on our results of operations, financial position and disclosures. Although it is expected to have a impact on our revenue recognition policies and disclosures, we have not yet selected a transition method nor have we determined when we will adopt the standard and the effect of the standard on our ongoing financial reporting. In August 2014, the FASB issued Accounting Standards Update 2014-15, “Presentation of Financial Statements – Going Concern (Subtopic 2015-40)” (“ASU 2014-15”). ASU 2014-15 requires an entity’s management to evaluate whether there are conditions or events that raise substantial doubt about the entity’s ability to continue as a going concern within one year after the date that the financial statements are issued. ASU 2014-15 is effective for annual periods ending after December 15, 2016, and for annual periods and interim periods thereafter, which will be our fiscal year beginning February 1, 2016. Early adoption is permitted. The Company will adopt this guidance in the fourth quarter of fiscal 2017. The adoption of this amendment is not expected to have a material impact on our results of operations or disclosures. In April 2015, the FASB issued Accounting Standards Update 2015-03, “Interest – Imputation of Interest (Subtopic 835-30): Simplifying the Presentation of Debt Issuance Costs” (“ASU 2015-03”). ASU 2015-03 simplifies the presentation of debt issuance costs. ASU 2015-03 is effective for annual periods, and interim periods within those annual periods, beginning after December 15, 2015, which will be our fiscal year beginning February 1, 2016. Early adoption is permitted. The Company will adopt this guidance in the first quarter of fiscal 2017. The adoption of this amendment is not expected to have a material impact on our results of operations or disclosures. In April 2015, the FASB issued Accounting Standards Update 2015-05, “Intangibles – Goodwill and Other – Internal Use Software (Subtopic 350-40): Customer’s Accounting for Fees Paid in a Cloud Computing Arrangement” (“ASU 2015-05”). ASU 2015-05 provides guidance about whether a cloud computing arrangement includes a software license. ASU 2015-05 is effective for annual periods, and interim periods within those annual periods, beginning after December 15, 2015, which will be our fiscal year beginning February 1, 2016. Early adoption is permitted. The Company will adopt this guidance in the first quarter of fiscal 2017. The adoption of this amendment is not expected to have a material impact on our results of operations or disclosures. In July 2015, the FASB issued Accounting Standards Update 2015-11, “Inventory (Topic 330): Simplifying the Measurement of Inventory” (“ASU 2015-11”). ASU 2015-11 provides guidance to more clearly articulate the requirements for the measurement and disclosure of inventory. ASU 2015-11 is effective for annual periods, and interim periods within those annual periods, beginning after December 15, 2016, which will be our fiscal year beginning February 1, 2017. The Company will adopt this guidance in the first quarter of fiscal 2018. The adoption of this amendment is not expected to have a material impact on our results of operations or disclosures. In January 2016, the FASB issued Accounting Standards Update 2016-01, “Financial Instruments—Overall (Subtopic 825-10): Recognition and Measurement of Financial Assets and Financial Liabilities” (“ASU 2016-01”). ASU 2016-01 supersedes the guidance to classify equity securities with readily determinable fair values into different categories reducing the number of items that are recognized in other comprehensive income as well as simplifying the impairment assessment of equity investments without readily determinable fair values. ASU 2016-01 is effective for annual periods, and interim periods within those annual periods, beginning after December 15, 2017, which will be our fiscal year beginning February 1, 2018. The Company will adopt this guidance in the first quarter of fiscal 2019 and is currently evaluating the impact that the adoption will have on its results of operations, financial position and disclosures. In February 2016, the FASB issued Accounting Standards Update 2016-02, “Leases (Topic 842)” (“ASU 2016-02”). ASU 2016-02 supersedes the lease guidance in ASC Topic 840, “Leases” and requires the recognition of lease assets and lease liabilities by lessees for those leases classified as operating leases. ASU 2016-02 is effective for annual periods, and interim periods within those annual periods, beginning after December 15, 2018, which will be our fiscal year beginn</t>
  </si>
  <si>
    <t>Note 3 - Acquisitions</t>
  </si>
  <si>
    <t>Business Combinations [Abstract]</t>
  </si>
  <si>
    <t>Business Combination Disclosure [Text Block]</t>
  </si>
  <si>
    <t xml:space="preserve">Note 3 – Acquisitions On November 25, 2015, we acquired Oz Development Inc. (“Oz”), a leading US-based provider of application integration solutions that help small-to-medium sized businesses (“SMBs”) automate a number of logistics and supply chain processes. The solutions help a growing SMB community connect to, and integrate with, leading SMB ERP, CRM and e-commerce platforms. The total purchase price for the acquisition was $29.5 million, net of cash acquired, which was funded with cash on hand. The gross contractual amount of trade receivables acquired was $0.3 million with a fair value of $0.3 million at the date of acquisition. Our acquisition date estimate of contractual cash flows not expected to be collected was nil. The finalization of the initial purchase price allocation is pending the determination of the finalization of the fair value for certain taxation-related and accrued liability balances, as well as potential unrecorded liabilities. We expect to finalize this determination on or before November 25, 2016. On July 22, 2015, we acquired all outstanding shares of privately-held BearWare Inc. (“BearWare”), a leading US-based provider of mobile solutions designed to improve collaboration between retailers and their logistics service providers. BearWare's system leverages mobile technologies to scan cartons at each point from the distribution centers through to the store front, helping retailers and their logistics service providers collaborate on store shipments. The total purchase price for the acquisition was $11.2 million, net of cash acquired, which was funded with cash on hand. The gross contractual amount of trade receivables acquired was $0.8 million with a fair value of $0.7 million at the date of acquisition. Our acquisition date estimate of contractual cash flows not expected to be collected was $0.1 million. The finalization of the initial purchase price allocation is pending the determination of the finalization of the fair value for certain taxation-related and accrued liability balances, as well as potential unrecorded liabilities. We expect to finalize this determination on or before July 22, 2016. On July 20, 2015, we acquired all outstanding shares of privately-held MK Data Services LLC (“MK Data”), a leading US-based provider of denied party screening trade data and solutions. MK Data's technology screens shipments against a comprehensive, frequently updated, international database of restricted parties helping businesses comply with denied party screening requirements. The total purchase price for the acquisition was $80.2 million, net of cash acquired, which was funded with cash on hand. The acquisition included an employee retention agreement to provide up to $3.1 million in retention bonuses to employees conditional on future services rendered over a specified time period. These amounts are being expensed over the service periods. The gross contractual amount of trade receivables acquired was $1.3 million with a fair value of $1.2 million at the date of acquisition. Our acquisition date estimate of contractual cash flows not expected to be collected was $0.1 million. The finalization of the initial purchase price allocation is pending the determination of the finalization of the fair value for certain taxation-related and accrued liability balances, as well as potential unrecorded liabilities. We expect to finalize this determination on or before July 20, 2016. For businesses acquired during 2016, we incurred acquisition-related costs of $1.2 million, primarily for advisory services and retention bonuses. These costs are included in other charges in our consolidated statements of operations. During 2016, we have recognized aggregate revenues of $7.7 million and aggregate net income of $2.4 million from The preliminary purchase price allocations for businesses acquired during 2016, which have not been finalized, is as follows:
MK Data BearWare Oz Total
Purchase price consideration:
Cash, net of cash acquired related to MK Data ($345), BearWare ($243) and Oz ($870) 80,151 11,243 29,459 120,853
Net working capital adjustments (receivable) (133 ) (19 ) (61 ) (213 )
80,018 11,224 29,398 120,640
Allocated to:
Current assets, excluding cash acquired 2,034 759 440 3,233
Property and equipment - - 29 29
Current liabilities (204 ) (112 ) (304 ) (620 )
Deferred revenue (2,610 ) (451 ) (1,634 ) (4,695 )
Net tangible assets (liabilities) assumed (780 ) 196 (1,469 ) (2,053 )
Finite life intangible assets acquired:
Customer agreements and relationships 7,500 2,600 5,400 15,500
Existing technology 22,000 3,400 7,500 32,900
Tradenames 190 70 90 350
Non-compete covenants - - 240 240
Goodwill 51,108 4,958 17,637 73,703
80,018 11,224 29,398 120,640 The above transactions were accounted for using the acquisition method in accordance with ASC Topic 805, “Business Combinations”. The purchase price allocation in the table above represents our estimates of the allocations of the purchase price and the fair value of net assets acquired. The preliminary purchase price may differ from the final purchase price allocation, and these differences may be material. Revisions to the valuation will occur as additional information about the fair value of assets and liabilities becomes available. The final purchase price allocation will be completed within one year from the acquisition date. No in-process research and development was acquired in these transactions. The acquired intangible assets are being amortized over their estimated useful lives as follows:
MK Data BearWare Oz
Customer agreements and relationships (years) 13 11 9
Existing technology (years) 7 5 5
Tradenames (years) 5 5 3
Non-compete covenants (years) N/A N/A 5 The goodwill on the MK Data, BearWare and Oz acquisitions arose as a result of the combined strategic value to our growth plan. The goodwill arising from the MK Data, BearWare and Oz acquisitions is deductible for tax purposes. On December 5, 2014, we acquired all outstanding shares of privately-held Pentant Limited (“Pentant”), a leading UK-based Community System Provider offering customs connectivity and import/export inventory control solutions for ocean, truck and air cargo. Pentant provides its shipper and logistics customers with a reliable and secure connection to both CHIEF (the central UK Revenue &amp; Customs system) and ICS (the European Union Import Control System) to streamline declaration, cargo security and clearance processes. The total purchase price for the acquisition was $2.1 million, net of cash acquired, which was funded with cash on hand. Additional contingent consideration of up to $0.4 million in cash may have become payable had certain revenue performance targets been met by Pentant during 2016. The fair value of the contingent consideration was valued at nil at the acquisition date and January 31, 2016. The gross contractual amount of trade receivables acquired was $0.1 million with a fair value of $0.1 million at the date of acquisition. On December 5, 2014, we acquired all outstanding shares of privately-held e-customs Inc. (“e-customs”), a leading provider of electronic security and fiscal customs filing solutions in the UK. e-customs' cloud-based solution, Webdecs, provides both shippers and logistics service providers with a wide range of customs capabilities to cost effectively comply with UK fiscal filing and security filing requirements. The total purchase price for the acquisition was $9.6 million, net of cash acquired, which was funded with cash on hand. Additional contingent consideration of up to $1.2 million in cash may have become payable had certain revenue performance targets been met by e-customs during 2016. The fair value of the contingent consideration was valued at nil at the acquisition date and January 31, 2016. The gross contractual amount of trade receivables acquired was $0.2 million with a fair value of $0.2 million at the date of acquisition. On November 19, 2014, we acquired all outstanding shares of privately-held Airclic Inc. (“Airclic”), a leading US-based provider of mobile solutions that help companies reduce the cost of delivering goods by automating traditional paper-based processes. Airclic's cloud-based mobile solutions help streamline and automate complex 'last mile' logistics processes. The total purchase price for the acquisition was $29.6 million, net of cash acquired, which was funded with cash on hand. The gross contractual amount of trade receivables acquired was $4.5 million with a fair value of $4.5 million at the date of acquisition. Our acquisition date estimate of contractual cash flows not expected to be collected was nil. In the third quarter of 2016, the preliminary purchase price allocation for Airclic was finalized resulting in a $0.8 million increase to goodwill and income taxes payable. On May 30, 2014 we acquired all outstanding membership interests of privately-held Customs Info, LLC (“Customs Info”), a leading US-based provider of trade data content to power Global Trade Management (GTM) systems and streamline global trade automation. The total purchase price for the acquisition was $39.5 million, net of cash acquired, which was funded by $34.1 million in cash and approximately 0.4 million Descartes common shares valued at $5.4 million. As part of completing the acquisition $20.0 million of the $39.5 million purchase price was funded by drawing on our revolving debt facility, which was subsequently repaid. Additional contingent consideration of up to $3.9 million in cash may have become payable had certain revenue performance targets been met by Customs Info during the calendar year 2014. The fair value of the contingent consideration was valued at nil at the acquisition date and the performance targets were not met. The gross contractual amount of trade receivables acquired was $1.8 million with a fair value of $1.7 million at the date of acquisition. Our acquisition date estimate of contractual cash flows not expected to be collected was $0.1 million. On April 1, 2014, we acquired all outstanding shares of privately-held Computer Management USA, Inc. and Computer Management NA, Inc. (collectively, “Computer Management”), a US-based provider of security filing solutions and air cargo management solutions for airlines and their partners. The total purchase price for the acquisition was $6.7 million, net of cash acquired, which was funded with cash on hand. The gross contractual amount of trade receivables acquired was $0.2 million with a fair value of $0.2 million at the date of acquisition. Our acquisition date estimate of contractual cash flows not expected to be collected was nil. For businesses acquired during 2015, we incurred acquisition-related costs of $1.5 million, primarily for advisory services and retention bonuses. These costs are included in other charges in our consolidated statements of operations. The final purchase price allocations for businesses we acquired during 2015 are as follows:
Computer Management Customs Info Airclic e-customs Pentant Total
Purchase price consideration:
Cash, excluding cash acquired related to Computer Management ($112), Customs Info (nil), Airclic ($117), e-customs ($1,983) and Pentant ($21) 6,689 34,121 29,597 9,611 2,134 82,152
Common shares issued - 5,382 - - - 5,382
Net working capital adjustments (receivable) / payable 3 (813 ) (318 ) (41 ) (13 ) (1,182 )
6,692 38,690 29,279 9,570 2,121 86,352
Allocated to:
Current assets, excluding cash acquired 211 1,754 4,990 1,190 142 8,287
Property and equipment 65 - 440 7 - 512
Current liabilities (10 ) (556 ) (3,466 ) (399 ) (658 ) (5,089 )
Deferred revenue (8 ) (3,147 ) (6,930 ) (19 ) (38 ) (10,142 )
Deferred income tax liability - - - (1,053 ) (315 ) (1,368 )
Debt - (927 ) - - - (927 )
Net tangible assets (liabilities) assumed 258 (2,876 ) (4,966 ) (274 ) (869 ) (8,727 )
Finite life intangible assets acquired:
Customer agreements and relationships 3,256 8,650 7,802 2,318 1,336 23,362
Existing technology 1,840 5,708 13,786 2,807 595 24,736
Trade names - 682 - - - 682
Non-compete covenants - 391 177 138 - 706
Goodwill 1,338 26,135 12,480 4,581 1,059 45,593
6,692 38,690 29,279 9,570 2,121 86,352 No in-process research and development was acquired in these transactions. The acquired intangible assets are being amortized over their estimated useful lives as follows:
Computer Management Customs Info Airclic e-customs Pentant
Customer agreements and relationships (years) 9 9 9 10 9
Existing technology (years) 6 3 8 6 6
Trade names (years) N/A 15 N/A N/A N/A
Non-compete covenants (years) N/A 12 12 12 N/A The goodwill on the Pentant, e-customs, Airclic, Customs Info and Computer Management acquisitions arose as a result of the combined strategic value to our growth plan. The goodwill arising from the Pentant and e-customs acquisitions is not deductible for tax purposes. The goodwill arising from the Airclic, Customs Info and Computer Management acquisitions is deductible for tax purposes On December 23, 2013, we acquired all outstanding shares of privately-held Impatex Freight Software Limited (“Impatex”), a leading UK-based provider of electronic customs filing and freight forwarding solutions. The total purchase price for the acquisition was $8.2 million, net of cash acquired, which was funded by drawing on our revolving debt facility. We incurred acquisition-related costs, primarily for advisory services, of $0.3 million included in other charges in our consolidated statements of operations in 2014. The gross contractual amount of trade receivables acquired was $0.3 million with a fair value of $0.3 million at the date of acquisition. Our acquisition date estimate of contractual cash flows not expected to be collected was nil. On December 20, 2013, we acquired all outstanding shares of privately-held Compudata, a leading provider of business-to-business supply chain integration and e-invoicing solutions in Switzerland. The total purchase price for the acquisition was $18.1 million, net of cash acquired, which was funded by drawing on our revolving debt facility. We incurred acquisition-related costs, primarily for advisory services, of $0.3 million included in other charges in our consolidated statements of operations in 2014. The gross contractual amount of trade receivables acquired was $0.6 million with a fair value of $0.5 million at the date of acquisition. Our acquisition date estimate of contractual cash flows not expected to be collected was $0.1 million. On May 2, 2013 we acquired all outstanding shares of privately-held KSD Software Norway AS (“KSD”), a leading Scandinavian-based provider of electronic customs filing solutions for the European Union (“EU”). KSD’s software helps customers manage the complexities of EU customs compliance. The total purchase price for the acquisition was $32.4 million, net of cash acquired. As part of completing the acquisition $19.8 million of the $32.4 million purchase price was funded by drawing on our revolving debt facility, with the remainder funded with cash on hand. We incurred acquisition-related costs, primarily for advisory services, of $0.7 million included in other charges in our consolidated statements of operations in 2014. The gross contractual amount of trade receivables acquired was $3.1 million with a fair value of $2.6 million at the date of acquisition. Our acquisition date estimate of contractual cash flows not expected to be collected was $0.5 million. In 2015, the preliminary purchase price allocation for KSD was adjusted due to changes made to net working capital adjustments and receivable estimates made upon close of the acquisition. The purchase price allocation adjustments were to increase goodwill $0.7 million from $13.1 million to $13.8 million and decrease net working capital adjustments receivable $0.7 million from $2.9 million to $2.2 million. For businesses acquired during 2014, we incurred acquisition-related costs of $1.4 million, primarily for advisory services and retention bonuses. These costs are included in other charges in our consolidated statements of operations. The final purchase price allocations for businesses we acquired during 2014 are as follows:
KSD Compudata Impatex Total
Purchase price consideration:
Cash, less cash acquired related to Impatex ($200), Compudata ($166) and KSD ($199) 32,419 18,143 8,175 58,737
Net working capital adjustments receivable (2,213 ) (71 ) (209 ) (2,493 )
30,206 18,072 7,966 56,244
Allocated to:
Current assets, excluding cash acquired 4,174 1,793 524 6,491
Property and equipment 67 24 109 200
Deferred income tax assets 863 - 11 874
Current liabilities (3,904 ) (934 ) (300 ) (5,138 )
Deferred revenue (3,004 ) (21 ) (441 ) (3,466 )
Deferred income tax liability (6,720 ) (2,924 ) (1,140 ) (10,784 )
Debt (894 ) - - (894 )
Net tangible liabilities assumed (9,418 ) (2,062 ) (1,237 ) (12,717 )
Finite life intangible assets acquired:
Customer agreements and relationships 17,500 11,910 2,495 31,905
Existing technology 8,300 - 3,207 11,507
Non-compete covenants - 23 - 23
Goodwill 13,824 8,201 3,501 25,526
30,206 18,072 7,966 56,244 No in-process research and development was acquired in the Impatex, Compudata or KSD acquisitions. The acquired intangible assets are being amortized over their estimated useful lives as follows:
Impatex Compudata KSD
Customer agreements and relationships (years) 10 9 12
Existing technology (years) 8 N/A 8
Non-compete covenants (years) N/A 3 N/A The goodwill on the Impatex, Compudata and KSD acquisitions arose as a result of the value of their assembled workforces and the combined strategic value to our growth plan. The goodwill arising from these acquisitions is not deductible for tax purposes. The financial information in the table below summarizes selected results of operations on a pro forma basis as if we had acquired Oz, BearWare, MK Data, Airclic, Customs Info, Impatex, Compudata and KSD as of the beginning of each of the periods presented. The pro forma results of operations for the Pentant, e-customs and Computer Management transactions have not been included in the table below as they are not material to our consolidated financial statements. This pro forma information is for information purposes only and does not purport to represent what our results of operations for the periods presented would have been had the acquisitions of Oz, BearWare, MK Data Airclic, Customs Info, Impatex, Compudata and KSD occurred at the beginning of the period indicated, or to project our results of operations for any future period. Pro forma results of operations (unaudited)
Year Ended January 31, January 31, January 31,
Revenues 197,088 205,723 199,860
Net income 22,391 16,830 8,223
Earnings per share
Basic 0.30 0.24 0.13
Diluted 0.29 0.24 0.13 </t>
  </si>
  <si>
    <t>Note 4 - Fair Value Measurements</t>
  </si>
  <si>
    <t>Fair Value Disclosures [Abstract]</t>
  </si>
  <si>
    <t>Fair Value Disclosures [Text Block]</t>
  </si>
  <si>
    <t>Note 4 – Fair Value Measurements ASC Topic 820 “Fair Value Measurements and Disclosures” (Topi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Topic 820 establishes a fair value hierarchy which prioritizes the inputs used in the valuation methodologies in measuring fair value into three level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shows the Company’s marketable securities investment portfolio measured at fair value on a recurring basis as of January 31, 2016:
Cost Gross Unrealized Gains Gross Unrealized (Losses) Estimated Fair Value
Level 1
Short-Term Marketable Securities 4,667 - (28 ) 4,639 The Company’s marketable securities have been classified and accounted for as available-for-sale. Management determines the appropriate classification of its investments at the time of purchase and reevaluates the designations at each balance sheet date. The Company classifies its marketable securities as either short-term or long-term based on the nature of each security and its availability for use in current operations. The Company’s marketable securities are carried at fair value, with the unrealized gains and losses, net of taxes, reported as a separate component of accumulated other comprehensive loss. The cost of securities sold is based upon the specific identification method. As of January 31, 2016, the Company considers the declines in market value of its marketable securities investment portfolio to be temporary in nature and does not consider any of its investments other-than-temporarily impaired. The Company did not hold any available-for-sale securities as of January 31, 2015. The carrying amounts of the Company’s cash, accounts receivable (net), accounts payable, accrued liabilities and income taxes payable approximate their fair value (a Level 2 measurement) due to their short maturities.</t>
  </si>
  <si>
    <t>Note 5 - Trade Receivables</t>
  </si>
  <si>
    <t>Receivables [Abstract]</t>
  </si>
  <si>
    <t>Loans, Notes, Trade and Other Receivables Disclosure [Text Block]</t>
  </si>
  <si>
    <t>Note 5 – Trade Receivables
January 31, January 31,
Trade receivables 27,080 23,714
Less: Allowance for doubtful accounts (1,466 ) (1,101 )
25,614 22,613 Included in accounts receivable are unbilled receivables in the amount of $1.0 million as at January 31, 2016 ($1.0 million as at January 31, 2015). Bad debt expense was $0.8 million, $0.4 million and $0.3 million for the years ended January 31, 2016, January 31, 2015 and January 31, 2014, respectively.</t>
  </si>
  <si>
    <t>Note 6 - Other Receivables</t>
  </si>
  <si>
    <t>Other Receivables [Abstract]</t>
  </si>
  <si>
    <t>Other Receivables [Text Block]</t>
  </si>
  <si>
    <t>Note 6 – Other Receivables
January 31, January 31,
Net working capital adjustments receivable from acquisitions 193 372
Other receivables 2,938 2,885
3,131 3,257 As at January 31, 2016, $0.2 million ($0.4 million as at January 31, 2015) of the net working capital adjustments receivable from acquisitions is recoverable from amounts held in escrow related to the respective acquisitions.</t>
  </si>
  <si>
    <t>Note 7 - Inventory</t>
  </si>
  <si>
    <t>Inventory Disclosure [Abstract]</t>
  </si>
  <si>
    <t>Inventory Disclosure [Text Block]</t>
  </si>
  <si>
    <t>Note 7 – Inventory At January 31, 2016 and January 31, 2015, inventory is entirely comprised of finished goods inventory. Finished goods inventory consists of hardware and related parts for mobile asset units held for sale. A provision for excess or obsolete inventories has been recorded in cost of revenues of $0.1 million, $0.3 million and nil for the years ended January 31, 2016, January 31, 2015 and January 31, 2014, respectively.</t>
  </si>
  <si>
    <t>Note 8 - Property and Equipment</t>
  </si>
  <si>
    <t>Property, Plant and Equipment [Abstract]</t>
  </si>
  <si>
    <t>Property, Plant and Equipment Disclosure [Text Block]</t>
  </si>
  <si>
    <t xml:space="preserve">Note 8 – Property and Equipment
January 31, January 31,
Cost
Computer equipment and software 26,335 27,218
Furniture and fixtures 1,062 1,117
Leasehold improvements 431 466
27,828 28,801
Accumulated amortization
Computer equipment and software 18,134 19,881
Furniture and fixtures 853 919
Leasehold improvements 237 172
19,224 20,972
Net 8,604 7,829 </t>
  </si>
  <si>
    <t>Note 9 - Intangible Assets</t>
  </si>
  <si>
    <t>Intangible Assets Disclosure [Text Block]</t>
  </si>
  <si>
    <t>Note 9 - Intangible Assets
January 31, January 31,
Cost
Customer agreements and relationships 107,743 97,344
Existing technology 117,586 93,911
Trade names 4,515 4,349
Non-compete covenants 2,559 2,407
232,403 198,011
Accumulated amortization
Customer agreements and relationships 45,853 37,956
Existing technology 48,295 40,326
Trade names 3,128 3,130
Non-compete covenants 1,565 1,473
98,841 82,885
Net 133,562 115,126 Intangible assets related to our acquisitions are recorded at their fair value at the acquisition date. The change in intangible assets during 2016 is primarily due to the acquisition of BearWare, MK Data, and Oz described in Note 3 to these consolidated financial statements. The balance of the change in intangible assets is due to foreign currency translation and amortization. Intangible assets with a finite life are amortized into income over their useful lives. Amortization expense for existing intangible assets is expected to be $133.6 million over the following periods: $26.1 million for 2017, $21.3 million for 2018, $19.3 million for 2019, $18.6 million for 2020, $15.2 million for 2021 and $33.1 million thereafter. Expected future amortization expense is subject to fluctuations in foreign exchange rates and assumes no future adjustments to acquired intangible assets.</t>
  </si>
  <si>
    <t>Note 10 - Goodwill</t>
  </si>
  <si>
    <t>Disclosure Text Block Supplement [Abstract]</t>
  </si>
  <si>
    <t>Goodwill Disclosure [Text Block]</t>
  </si>
  <si>
    <t xml:space="preserve">Note 10 – Goodwill Goodwill is recorded when the consideration paid for an acquisition of a business exceeds the fair value of identifiable net tangible and intangible assets acquired. The following table summarizes the changes in goodwill since January 31, 2014:
January 31, January 31,
Balance at beginning of period 147,440 111,179
Adjustment to purchase price allocation of KSD - 714
Acquisition of Computer Management - 1,338
Acquisition of Customs Info - 26,135
Acquisition of Airclic 810 11,670
Acquisition of e-customs - 4,581
Acquisition of Pentant - 1,059
Acquisition of MK Data 51,108 -
Acquisition of BearWare 4,958 -
Acquisition of Oz 17,637 -
Adjustments on account of foreign exchange (4,467 ) (9,236 )
Balance at end of period 217,486 147,440 </t>
  </si>
  <si>
    <t>Note 11 - Accrued Liabilities</t>
  </si>
  <si>
    <t>Payables and Accruals [Abstract]</t>
  </si>
  <si>
    <t>Accounts Payable and Accrued Liabilities Disclosure [Text Block]</t>
  </si>
  <si>
    <t>Note 11 - Accrued Liabilities
January 31, January 31,
Accrued compensation and benefits 10,700 9,017
Accrued professional fees 1,211 1,137
Other accrued liabilities 4,933 6,541
16,844 16,695 Other accrued liabilities include accrued expenses related to third party resellers and royalties, vendors and accrued restructuring charges.</t>
  </si>
  <si>
    <t>Note 12 - Debt</t>
  </si>
  <si>
    <t>Debt Disclosure [Abstract]</t>
  </si>
  <si>
    <t>Debt Disclosure [Text Block]</t>
  </si>
  <si>
    <t>Note 12 - Debt As of January 31, 2016, all amounts previously borrowed under the revolving debt facility have been repaid and the balance of the $77.0 million facility remains available for use. We are in compliance with the covenants of the revolving debt facility as of January 31, 2016. On May 28 2014, we amended our revolving debt facility, increasing the borrowing limit from $50.0 million to $77.0 million and renewing the agreement for a five year term. The amended facility is comprised of a $75.0 million revolving facility, with drawn amounts to be repaid in equal quarterly installments over a period of five years from the advance date, and a $2.0 million revolving facility, with no fixed repayment date on drawn amounts prior to the end of the term. Borrowings under the credit agreement are secured by a first charge over substantially all of our assets. Depending on the type of advance under the available facilities, interest will be charged on advances at a rate of either i) Canada prime rate or US base rate plus 0% to 1.5%; or ii) LIBOR plus 1.5% to 3%. Undrawn amounts are charged a standby fee of between 0.3% and 0.5%. Interest is payable monthly in arrears under both facilities. Standby fees are payable quarterly in arrears. The revolving debt facility contains certain customary representations, warranties and guarantees, and covenants. On March 2, 2016, Descartes amended its $77.0 million revolving debt facility with a new senior secured credit facility (“Credit Facility”). The Credit Facility consists of a $150.0 million revolving operating credit facility to be available for general corporate purposes including the financing of ongoing working capital needs and acquisitions. The Credit Facility also provides for an additional $7.5 million available to support foreign exchange and interest rate hedging. The Credit Facility has a five year maturity with no fixed repayment dates prior to the end of the five year term. Borrowings under the facility are secured by a first charge over substantially all of Descartes’ assets. Depending on the type of advance, interest rates under the revolving operating credit facility are based on the Canada or US prime rate, Bankers’ Acceptance (BA) or London Interbank Offered Rate (LIBOR) plus an additional 0 to 200 basis points based on the ratio of net debt to adjusted earnings before interest, taxes, depreciation and amortization, as defined in the credit agreement. A standby fee of between 20 to 28 basis points will be charged on all undrawn amounts. The Credit Facility contains certain customary representations, warranties and guarantees, and covenants. As at January 31, 2016, we have outstanding letters of credit of approximately $0.3 million primarily related to our leased premises ($0.4 million as at January 31, 2015) which are not related to the debt facility or Credit facility.</t>
  </si>
  <si>
    <t>Note 13 - Commitments, Contingencies and Guarantees</t>
  </si>
  <si>
    <t>Commitments and Contingencies Disclosure [Abstract]</t>
  </si>
  <si>
    <t>Commitments and Contingencies Disclosure [Text Block]</t>
  </si>
  <si>
    <t>Note 13 - Commitments, Contingencies and Guarantees Commitments The following information is provided in respect of our operating and capital lease obligations:
Years Ended January 31, Operating Leases Capital Leases Total
2017 4,152 134 4,286
2018 2,845 66 2,911
2019 1,872 - 1,872
2020 685 - 685
2021 254 - 254
9,808 200 10,008 Lease Obligations We are committed under non-cancelable operating leases for business premises, computer equipment and vehicles with terms expiring at various dates through 2021. We are also committed under non-cancelable capital leases for computer equipment expiring at various dates through 2018. The future minimum amounts payable under these lease agreements are outlined in the chart above. The $0.2 million balance of the capital lease obligation outstanding at January 31, 2016 is included in accrued liabilities in the consolidated balance sheet. Rental expense from operating leases was $4.4 million, $5.2 million and $4.8 million for the years ended January 31, 2016, January 31, 2015 and January 31, 2014, respectively. Other Obligations Deferred Share Unit and Cash-Settled Restricted Share Unit Plans As described in Note 2 to these consolidated financial statements, we maintain DSU and CRSU plans for our directors and employees. Any payments made pursuant to these plans are settled in cash. For DSUs and CRSUs, the units vest over time and the liability recognized at any given consolidated balance sheet date reflects only those units vested at that date that have not yet been settled in cash. As such, we had an unrecognized aggregate amount for the unvested CRSUs of $1.0 million at January 31, 2016. As at January 31, 2016 there were no unvested DSUs. The ultimate liability for any payment of DSUs and CRSUs is dependent on the trading price of our common shares. Contingencies We are subject to a variety of other claims and suits that arise from time to time in the ordinary course of our business. The consequences of these matters are not presently determinable but, in the opinion of management after consulting with legal counsel, the ultimate aggregate potential liability is not currently expected to have a material effect on our results of operations or financial position. Product Warranties In the normal course of operations, we provide our customers with product warranties relating to the performance of our hardware, software and network services. To date, we have not encountered material costs as a result of such obligations and have not accrued any liabilities related to such obligations in our consolidated financial statements. Business combination agreements In respect of our acquisition of e-customs in the fourth quarter of 2015, up to approximately $1.2 million (GBP 0.8 million) in cash may have become payable had certain revenue performance targets been met by e-customs during 2016. No amounts are accrued related to this contingent consideration as at January 31, 2016. In respect of our acquisition of Pentant in the fourth quarter of 2015, up to approximately $0.4 million (GBP 0.3 million) in cash may have become payable had certain revenue performance targets been met by Pentant during 2016. No amounts are accrued related to this contingent consideration as at January 31, 2016. Guarantees In the normal course of business we enter into a variety of agreements that may contain features that meet the definition of a guarantee under ASC Topic 460, “Guarantees”. The following lists our significant guarantees: Intellectual property indemnification obligations We provide indemnifications of varying scope to our customers against claims of intellectual property infringement made by third parties arising from the use of our products. In the event of such a claim, we are generally obligated to defend our customers against the claim and we are liable to pay damages and costs assessed against our customers that are payable as part of a final judgment or settlement. These intellectual property infringement indemnification clauses are not generally subject to any dollar limits and remain in force for the term of our license agreement with our customer, which license terms are typically perpetual. Historically, we have not encountered material costs as a result of such indemnifications. Other indemnification agreements In the normal course of operations, we enter into various agreements that provide general indemnities. These indemnities typically arise in connection with purchases and sales of assets, securities offerings or buy-backs, service contracts, administration of employee benefit plans, retention of officers and directors, membership agreements, customer financing transactions, and leasing transactions. In addition, our corporate by-laws provide for the indemnification of our directors and officers. Each of these indemnities requires us, in certain circumstances, to compensate the counterparties for various costs resulting from breaches of representations or obligations under such arrangements, or as a result of third party claims that may be suffered by the counterparty as a consequence of the transaction. We believe that the likelihood that we could incur significant liability under these obligations is remote. Historically, we have not made any significant payments under such indemnities. In evaluating estimated losses for the guarantees or indemnities described above, we consider such factors as the degree of probability of an unfavorable outcome and the ability to make a reasonable estimate of the amount of loss. We are unable to make a reasonable estimate of the maximum potential amount payable under such guarantees or indemnities as many of these arrangements do not specify a maximum potential dollar exposure or time limitation. The amount also depends on the outcome of future events and conditions, which cannot be predicted. Given the foregoing, to date, we have not accrued any liability in our financial statements for the guarantees or indemnities described above.</t>
  </si>
  <si>
    <t>Note 14 - Share Capital</t>
  </si>
  <si>
    <t>Share Capital [Abstract]</t>
  </si>
  <si>
    <t>Share Capital [Text Block]</t>
  </si>
  <si>
    <t>Note 14 – Share Capital On July 2, 2014, we completed a public offering of common shares in the United States and Canada at a price of $13.50 per common share pursuant to the short-form base shelf prospectus and related prospectus supplement filed in connection with the offering We are authorized to issue an unlimited number of our common shares, without par value, for unlimited consideration. Our common shares are not redeemable or convertible.
(thousands of shares) January 31, January 31, January 31,
Balance, beginning of year 75,480 63,661 62,654
Shares issued:
Stock options and share units exercised 281 478 1,007
Issuance of common shares - 10,925 -
Acquisitions (Note 3) - 416 -
Balance, end of year 75,761 75,480 63,661 Cash flows provided from stock options and share units exercised during 2016, 2015 and 2014 was approximately $0.2 million, $0.9 million and $3.6 million, respectively.</t>
  </si>
  <si>
    <t>Note 15 - Earnings Per Share</t>
  </si>
  <si>
    <t>Earnings Per Share [Abstract]</t>
  </si>
  <si>
    <t>Earnings Per Share [Text Block]</t>
  </si>
  <si>
    <t>Note 15 - Earnings Per Share The following table sets forth the computation of basic and diluted earnings per share (“EPS”) (number of shares in thousands):
Year Ended January 31, 2016 January 31, 2015 January 31, 2014
Net income for purposes of calculating basic and diluted earnings per share 20,562 15,059 9,612
Weighted average shares outstanding 75,595 70,559 62,841
Dilutive effect of employee stock options 452 665 1,258
Dilutive effect of restricted and performance share units 362 360 271
Weighted average common and common equivalent shares outstanding 76,409 71,584 64,370
Earnings per share
Basic 0.27 0.21 0.15
Diluted 0.27 0.21 0.15 For the years ended January 31, 2016, 2015 and 2014, nil options were excluded from the calculation of diluted EPS as those options had an exercise price greater than or equal to the average market value of our common shares during the applicable periods and their inclusion would have been anti-dilutive. Additionally, for 2016, 2015 and 2014, respectively, the application of the treasury stock method excluded nil, 215,000 and nil options, restricted and performance share units from the calculation of diluted EPS as the assumed proceeds from the unrecognized stock-based compensation expense that are attributed to future service periods made such stock-based compensation anti-dilutive.</t>
  </si>
  <si>
    <t>Note 16 - Stock-based Compensation Plans</t>
  </si>
  <si>
    <t>Disclosure of Compensation Related Costs, Share-based Payments [Abstract]</t>
  </si>
  <si>
    <t>Disclosure of Compensation Related Costs, Share-based Payments [Text Block]</t>
  </si>
  <si>
    <t xml:space="preserve">Note 16 - Stock-Based Compensation Plans Total estimated stock-based compensation expense recognized in our consolidated statement of operations was as follows:
Year Ended January 31, January 31, January 31,
Cost of revenues 24 45 54
Sales and marketing 41 70 538
Research and development - 2 12
General and administrative 1,512 1,426 1,138
Other charges - - 781
Effect on net income 1,577 1,543 2,523 For the year ended January 31, 2014 other charges includes stock-based compensation expense of $0.3 million related to a modification of certain PSU grants. Differences between how GAAP and applicable income tax laws treat the amount and timing of recognition of stock-based compensation expense may result in a deferred tax asset. We have recorded a valuation allowance against any such deferred tax asset except for $0.1 million ($0.1 million at January 31, 2015) recognized in the United States. The tax benefit realized in connection with stock options exercised and settled during 2016, 2015 and 2014 was $1.6 million, $0.1 million and $0.4 million, respectively. Stock Options As of January 31, 2016, we had 293,889 stock options granted and outstanding under our shareholder-approved stock option plan and 217,264 remained available for grant. In addition, we had 175,000 stock options outstanding pursuant to option grants made outside of our shareholder-approved stock option plan as permitted under the rules of the Toronto Stock Exchange in certain circumstances. For the year ended January 31, 2016, For the year ended January 31, 2015, the Company settled 175,000 options for $0.4 million in cash related to payment of applicable employee withholding taxes and $0.3 million of common shares issued from treasury. For the year ended January 31, 2014, 300,000 options were settled for $1.4 million in cash including payment of applicable employee withholding taxes and $0.1 million of common shares were issued from treasury. As of January 31, 2016, $0.4 million of total unrecognized compensation costs, net of forfeitures, related to non-vested stock option awards is expected to be recognized over a weighted average period of 1.6 years. The total fair value of stock options vested during 2016 was $0.3 million. The total number of options granted during 2016, 2015 and 2014 was nil, 215,000 and nil, respectively. The weighted average grant-date fair value of options granted during 2016, 2015 and 2014 was nil, $3.47 and nil per option, respectively. The weighted-average assumptions were as follows:
Year Ended January 31, 2015
Expected dividend yield (%) -
Expected volatility (%) 25.4
Risk-free rate (%) 1.5
Expected option life (years) 5 A summary of option activity under all of our plans is presented as follows:
Number of Stock Options Outstanding Weighted- Weighted- Average Remaining Contractual Life (years) Aggregate Intrinsic
Balance at January 31, 2014 1,139,853 $ 4.39
Granted 215,000 $ 13.77
Exercised (220,138 ) $ 3.49
Surrendered for Shares (175,000 ) $ 4.53
Forfeited (6,451 ) $ 5.72
Balance at January 31, 2015 953,264 $ 6.33 2.5 10.6
Exercised (37,500 ) $ 4.18
Surrendered for Shares (446,875 ) $ 2.59
Balance at January 31, 2016 468,889 $ 8.25 3.5 5.2
Vested or expected to vest at January 31, 2016 450,589 $ 8.18 3.5 5.0
Exercisable at January 31, 2016 292,811 $ 6.54 2.6 3.7 The total intrinsic value of options exercised during 2016, 2015 and 2014 was approximately $0.5 million, $2.4 million and $9.4 million, respectively. The total intrinsic value of options surrendered for shares during 2016, 2015 and 2014 was approximately $6.7 million, $1.6 million and $1.5 million, respectively. Options outstanding and options exercisable as at January 31, 2016 by range of exercise price are as follows:
Options Outstanding Options Exercisable
Range of Exercise Prices Weighted Number of Stock Options Weighted Average Remaining Contractual Life (years) Weighted Average Exercise Price Number of Stock Options
$4.88 – $5.54 $ 4.91 215,889 1.8 $ 4.91 208,311
$6.91 – $6.91 $ 6.91 38,000 3.5 $ 6.91 22,000
$11.69 – $11.85 $ 11.84 215,000 5.4 $ 11.84 62,500
$ 8.25 468,889 3.5 $ 6.54 292,811 A summary of the status of our unvested stock options as of January 31, 2016 is presented as follows:
Number of Stock Options Outstanding Weighted- Average Grant-Date Fair Value per Share
Balance at January 31, 2014 164,145 $ 2.21
Granted 40,000 $ 3.43
Vested (73,840 ) $ 1.97
Forfeited (6,451 ) $ 1.96
Balance at January 31, 2015 123,854 $ 2.56
Vested (70,276 ) $ 1.92
Balance at January 31, 2016 53,578 $ 2.52 Performance Share Units A summary of PSU activity is as follows:
Number of PSUs Outstanding Weighted- Weighted- Average Remaining Contractual Life (years) Aggregate Intrinsic
Balance at January 31, 2014 211,428 $ 11.69
Granted 51,752 $ 16.67
Exercised (83,984 ) $ 10.88
Forfeited (4,938 ) $ 10.93
Balance at January 31, 2015 174,258 $ 12.61 7.9 3.0
Granted 49,187 $ 19.70
Performance units issued 30,092 $ 9.34
Balance at January 31, 2016 253,537 $ 12.39 7.2 4.9
Vested or expected to vest at January 31, 2016 253,537 $ 12.39 7.2 4.9
Exercisable at January 31, 2016 152,598 $ 9.36 6.3 2.9 The aggregate intrinsic values represents the total pre-tax intrinsic value (the aggregate closing share price of our common shares on January 31, 2016) that would have been received by PSU holders if all PSUs had been vested on January 31, 2016. As of January 31, 2016, $0.9 million of total unrecognized compensation costs related to non-vested awards is expected to be recognized over a weighted average period of 1.5 years. The total fair value of PSUs vested during 2016 was $0.8 million. Restricted Share Units A summary of RSU activity is as follows:
Number of RSUs Outstanding Weighted- Average Granted Date Fair Value Weighted- Average Remaining Contractual Life (years) Aggregate Intrinsic Value (in millions)
Balance at January 31, 2014 214,076 $ 8.96
Granted 51,752 $ 13.79
Exercised (85,298 ) $ 8.36
Forfeited (4,938 ) $ 8.59
Balance at January 31, 2015 175,592 $ 9.94 7.9 3.1
Granted 49,187 $ 15.33
Balance at January 31, 2016 224,779 $ 10.03 7.4 4.3
Vested or expected to vest at January 31, 2016 224,779 $ 10.03 7.4 4.3
Exercisable at January 31, 2016 174,737 $ 8.86 7.0 3.4 The aggregate intrinsic values represents the total pre-tax intrinsic value (the aggregate closing share price of our common shares on January 31, 2016) that would have been received by RSU holders if all RSUs had been vested on January 31, 2016. As of January 31, 2016, $0.7 million of total unrecognized compensation costs related to non-vested awards is expected to be recognized over a weighted average period of 1.7 years. The total fair value of RSUs vested during 2016 was $0.6 million. Deferred Share Unit Plan As at January 31, 2016, the total number of DSUs held by participating directors was 188,766 (209,727 at January 31, 2015), representing an aggregate accrued liability of $3.3 million ($3.2 million at January 31, 2015). During 2016, 61,020 DSUs were granted and 81,981 were settled for cash. As at January 31, 2016, the unrecognized aggregate liability for the unvested DSUs was nil (nil at January 31, 2015). The fair value of the DSU liability is based on the closing price of our common shares at the balance sheet date. The total compensation cost related to DSUs recognized in our consolidated statements of operations was approximately $1.9 million, $1.5 million and $1.1 million for 2016, 2015 and 2014, respectively. Cash-Settled Restricted Share Unit Plan A summary of activity under our CRSU plan is as follows:
Number of CRSUs Outstanding Weighted- Average Remaining Contractual Life (years)
Balance at January 31, 2014 152,794
Granted 68,439
Vested and settled in cash (106,910 )
Forfeited (467 )
Balance at January 31, 2015 113,856 1.5
Granted 72,817
Vested and settled in cash (85,924 )
Balance at January 31, 2016 100,749 1.6
Non-vested at January 31, 2016 100,749 1.6 We have recognized the compensation cost of the CRSUs ratably over the service/vesting period relating to the grant and have recorded an aggregate accrued liability of $0.8 million at January 31, 2016 ($1.0 million at January 31, 2015). As at January 31, 2016, the unrecognized aggregate liability for the unvested CRSUs was $1.0 million ($0.7 million at January 31, 2015). The fair value of the CRSU liability is based on the closing price of our common shares at the balance sheet date. </t>
  </si>
  <si>
    <t>Note 17 - Income Taxes</t>
  </si>
  <si>
    <t>Income Tax Disclosure [Abstract]</t>
  </si>
  <si>
    <t>Income Tax Disclosure [Text Block]</t>
  </si>
  <si>
    <t>Note 17 - Income Taxes Income (loss) before income taxes is earned in the following tax jurisdictions:
Year Ended January 31, January 31, January 31,
Canada 13,933 14,489 6,922
United States 4,773 6,300 7,841
Other countries 9,064 1,032 (1,030 )
27,770 21,821 13,733 Income tax expense is incurred in the following jurisdictions:
Year Ended January 31, January 31, January 31,
Current income tax expense
Canada 94 568 61
United States 70 1,060 605
Other countries 1,279 1,156 1,102
1,443 2,784 1,768
Deferred income tax expense (recovery)
Canada 3,493 3,741 3,827
United States 800 2,144 2,804
Other countries 1,472 (1,907 ) (4,278 )
5,765 3,978 2,353
7,208 6,762 4,121 Income tax expense for 2016, 2015 and 2014 was 26%, 31% and 30% of income before income taxes, respectively, with current income tax expense being 5%, 13% and 13% of income before income taxes, respectively. The components of the deferred income tax assets and liabilities are as follows:
January 31, January 31,
Assets
Accruals not currently deductible 8,653 4,238
Accumulated net operating losses 19,859 22,617
Corporate minimum taxes 1,589 1,710
Difference between tax and accounting basis of property and equipment 700 7,031
Research and development and other tax credits and expenses 2,885 2,792
Other timing differences 924 1,508
Total deferred income tax assets 34,610 39,896
Liabilities
Difference between tax and accounting basis of intangible assets (9,584 ) (9,232 )
Uncertain tax positions incurred in loss years (356 ) (530 )
Total deferred income tax liabilities (9,940 ) (9,762 )
Net deferred income taxes 24,670 30,134
Valuation allowance (13,963 ) (14,681 )
Net deferred income taxes, net of valuation allowance 10,707 15,453 As at January 31, 2016, we have not accrued for foreign withholding taxes and Canadian income taxes applicable to approximately $118.1 million of unremitted earnings of subsidiaries operating outside of Canada. These earnings, which we consider to be invested indefinitely, will become subject to these taxes if and when they are remitted as dividends or if we sell our stock in the subsidiaries. If we decide to repatriate the foreign earnings, we would need to adjust our income tax provision in the period we determined that the earnings will no longer be indefinitely invested outside Canada. The provision (recovery) for income taxes varies from the expected provision at the statutory rates for the reasons detailed in the table below:
January 31, January 31, January 31,
Net income before taxes 27,770 21,821 13,733
Combined basic Canadian statutory rates 26.5 % 26.5 % 26.5 %
Income tax expense based on the above rates 7,359 5,783 3,639
Increase (decrease) in income taxes resulting from:
Permanent differences including amortization of intangibles (2,593 ) 800 1,078
Effect of differences between Canadian and foreign tax rates 169 1,007 663
Effect of rate changes on current year timing differences 1,150 - 321
Adjustments relating to previous periods 36 9 355
(Decrease) increase in tax reserves (172 ) (41 ) 239
Valuation allowance (41 ) (1,195 ) (2,707 )
Stock compensation 345 86 481
Deferred tax charges 270 - -
Other, including foreign exchange 685 313 52
Income tax expense 7,208 6,762 4,121 We have income tax loss carryforwards which expire as follows:
Expiry year Canada United States EMEA Asia Pacific Total
2017 - - - 122 122
2018 - - 316 - 316
2019 - 2,649 388 57 3,094
2020 - - 194 48 242
2021 - 805 - 20 825
Thereafter 115 9,653 64,744 6,808 81,320
115 13,107 65,642 7,055 85,919 The following is a tabular reconciliation of the total estimated liability associated with uncertain tax positions taken:
January 31, January 31, January 31,
Liability, beginning of year 5,721 6,211 5,639
Gross increases – current period 1,967 825 981
Lapsing due to statutes of limitations (1,920 ) (1,315 ) (409 )
Liability, end of year 5,768 5,721 6,211 We have identified accruals of $5.8 million with respect to uncertain tax positions as at January 31, 2016. It is possible that these uncertain tax positions will not be realized in which case up to $4.7 million of the recorded liability will decrease the effective tax rate in future years if this liability is reversed. We believe that it is reasonably possible that $1.0 million of the uncertain tax positions could decrease tax expense in the next 12 months relating primarily to tax years becoming statute barred for purposes of future tax examinations by local taxing jurisdictions. We recognize accrued interest and penalties related to uncertain tax positions as a current tax expense. As at January 31, 2016 and January 31, 2015, the unrecognized tax positions have resulted in no material liability for estimated interest and penalties. Descartes and our subsidiaries file their tax returns as prescribed by the tax laws of the jurisdictions within which they operate. We are no longer subject to income tax examinations by tax authorities in our major tax jurisdictions as follows:
Years No Longer Subject to Audit
Tax Jurisdiction
United States Federal 2012 and prior
Canada 2013 and prior
United Kingdom 2012 and prior
Sweden 2010 and prior
Norway 2013 and prior
Netherlands 2014 and prior
Belgium 2012 and prior</t>
  </si>
  <si>
    <t>Note 18 - Deferred Tax Charge</t>
  </si>
  <si>
    <t>Deferred Tax Charge [Abstract]</t>
  </si>
  <si>
    <t>Deferred Tax Charge [Text Block]</t>
  </si>
  <si>
    <t>Note 18 – Deferred Tax Charge During 2016, we had internal re-organizations related to intellectual property in some of our subsidiaries. The tax impact related to the reorganizations has been recorded as a deferred charge and is being amortized to income tax expense over the remaining estimated useful life of the intellectual property. Deferred tax charges are amortized to income tax expense over a period of 3 to 8 years.</t>
  </si>
  <si>
    <t>Note 19 - Other Charges</t>
  </si>
  <si>
    <t>Other Income and Expenses [Abstract]</t>
  </si>
  <si>
    <t>Other Income and Other Expense Disclosure [Text Block]</t>
  </si>
  <si>
    <t xml:space="preserve">Note 19 - Other Charges Other charges are comprised of executive departure charges, restructuring initiatives which have been undertaken from time to time under various restructuring plans, and acquisition-related costs. Acquisition-related costs primarily include retention bonuses, advisory services, brokerage services and administrative costs, and relate to completed and prospective acquisitions. Other charges included in our consolidated statements of operations are as follows:
January 31, January 31, January 31,
Executive departure charges - 396 3,313
Acquisition-related costs 1,416 1,666 1,308
Fiscal 2015 restructuring plan 50 715 -
Fiscal 2014 restructuring plan 33 100 1,904
Other restructuring plans (7 ) (1 ) (13 )
1,492 2,876 6,512 Executive Departure Charges In the fourth quarter of 2014, the Company incurred charges related to the departure of the former Chairman and CEO. In the second quarter of 2015, the Company incurred charges related to the departure of the former CFO. To date $3.7 million has been recorded within other charges in conjunction with executive departure charges. At January 31, 2016, $0.5 million remains payable relating to this charge ($0.9 million at January 31, 2015) Fiscal 2015 Restructuring Plan In the fourth quarter of 2015, management approved and began to implement the fiscal 2015 restructuring plan to reduce operating expenses and increase operating margins. To date, $0.8 million has been recorded within other charges in conjunction with this restructuring plan. These charges are comprised of workforce reduction charges, office closure costs and other costs. This plan is complete with no further expected costs. The following table shows the changes in the restructuring provision for the fiscal 2015 restructuring plan.
Workforce Office Closure Other Costs Total
Balance at January 31, 2014 - - - -
Accruals and adjustments 464 224 27 715
Cash draw downs (238 ) (4 ) (27 ) (269 )
Balance at January 31, 2015 226 220 - 446
Accruals and adjustments 24 14 12 50
Cash payments (250 ) (93 ) (12 ) (355 )
Balance at January 31, 2016 - 141 - 141 Fiscal 2014 Restructuring Plan In the second quarter of 2014, management approved and began to implement the fiscal 2014 restructuring plan to reduce operating expenses and increase operating margins. To date, $2.0 million has been recorded within other charges in conjunction with this restructuring plan. These charges are comprised of workforce reduction charges, office closure costs and network consolidation costs. This plan is complete with no further expected costs. The following table shows the changes in the restructuring provision for the fiscal 2014 restructuring plan.
Workforce Office Closure Total
Balance at January 31, 2014 52 96 148
Accruals and adjustments 64 36 100
Cash draw downs (116 ) (99 ) (215 )
Foreign exchange - (8 ) (8 )
Balance at January 31, 2015 - 25 25
Accruals and adjustments - 33 33
Cash payments - (57 ) (57 )
Foreign exchange - (1 ) (1 )
Balance at January 31, 2016 - - - </t>
  </si>
  <si>
    <t>Note 20 - Segmented Information</t>
  </si>
  <si>
    <t>Segment Reporting [Abstract]</t>
  </si>
  <si>
    <t>Segment Reporting Disclosure [Text Block]</t>
  </si>
  <si>
    <t xml:space="preserve">Note 20 - Segmented Information We review our operating results, assess our performance, make decisions about resources, and generate discrete financial information at the single enterprise level. Accordingly, we have determined that we operate in one reportable business segment providing logistics technology solutions. The following tables provide our revenue information by geographic location of customer and revenue type:
January 31, January 31, January 31,
Revenues
United States 96,300 73,810 69,905
Europe, Middle-East and Africa 68,451 72,900 62,531
Canada 12,572 15,187 14,388
Asia Pacific 7,670 8,963 4,470
184,993 170,860 151,294
January 31, January 31, January 31,
Revenues
Services 176,288 159,050 137,795
Licenses 8,705 11,810 13,499
184,993 170,860 151,294 Services revenues are composed of the following: (i) ongoing transactional and/or subscription fees for use of our services and products by our customers; (ii) professional services revenues from consulting, implementation and training services related to our services and products; (iii) maintenance and other related revenues, which include revenues associated with maintenance and support of our services and products; and (iv) hardware revenues. License revenues derive from licenses granted to our customers to use our software products. The following table provides information by geographic area of operation for our long-lived assets. Long-lived assets represent property and equipment and intangibles that are attributed to geographic areas.
January 31, January 31,
Total long-lived assets
United States 49,192 59,041
Europe, Middle-East and Africa 44,963 57,711
Canada 48,011 6,203
142,166 122,955 </t>
  </si>
  <si>
    <t>Accounting Policies, by Policy (Policies)</t>
  </si>
  <si>
    <t>Basis of Accounting, Policy [Policy Text Block]</t>
  </si>
  <si>
    <t>The accompanying consolidated financial statements are presented in United States (“US”) dollars and are prepared in accordance with generally accepted accounting principles in the US (“GAAP”) and the rules and regulations of the Canadian Securities Administrators and US Securities and Exchange Commission (“SEC”) for the preparation of consolidated financial statements. Our fiscal year commences on February 1 st st</t>
  </si>
  <si>
    <t>Consolidation, Policy [Policy Text Block]</t>
  </si>
  <si>
    <t>Basis of consolidation The consolidated financial statements include the financial statements of Descartes and our wholly-owned subsidiaries. We do not have any variable interests in variable interest entities. All intercompany accounts and transactions have been eliminated during consolidation.</t>
  </si>
  <si>
    <t>Fair Value of Financial Instruments, Policy [Policy Text Block]</t>
  </si>
  <si>
    <t>Financial instruments Fair value of financial instruments In accordance with Financial Accounting Standards Board (“FASB”), Accounting Standards Codification (“ASC”) Topic 320 "Investments - Debt and Equity Securities" (Topic 320) related to accounting for certain investments in equity securities, and based on our intentions regarding these instruments, we classify our marketable securities as available for sale and account for these investments at fair value. The carrying amounts of the Company’s cash, accounts receivable (net), accounts payable, accrued liabilities and income taxes payable approximate their fair value due to the relatively short period of time between origination of the instruments and their expected realization. Foreign exchange risk We are exposed to foreign exchange risk because the Company transacts business in currencies other than the US dollar. Accordingly, our results are affected, and may be affected in the future, by exchange rate fluctuations of the US dollar relative to the Canadian dollar, euro and various other foreign currencies. Interest rate risk We are exposed to interest rate fluctuations to the extent that we borrow on our revolving debt facility, which depending on the type of advance under the available facilities, interest will be charged based on either i) Canada prime rate; or ii) US base rate; or iii) LIBOR. As of January 31, 2016, all amounts previously borrowed under the revolving debt facility have been repaid and no amounts remain owing. We are also exposed to reductions in interest rates, which could adversely impact expected returns from our investment of corporate funds in interest bearing bank accounts. Credit risk We are exposed to credit risk through our invested cash and accounts receivable. We hold our cash with reputable financial institutions. The lack of concentration of accounts receivable from a single customer and the dispersion of customers among industries and geographical locations mitigate our credit risk. We do not use any type of speculative financial instruments, including but not limited to foreign exchange contracts, futures, swaps and option agreements, to manage our foreign exchange or interest rate risks. In addition, we do not hold or issue financial instruments for trading purposes.</t>
  </si>
  <si>
    <t>Foreign Currency Transactions and Translations Policy [Policy Text Block]</t>
  </si>
  <si>
    <t>Foreign currency translation The US dollar is the presentation currency of the Company. Assets and liabilities of our subsidiaries are translated into US dollars at the exchange rate in effect at the balance sheet date. Revenues and expenses are translated into US dollars using daily exchange rates. Translation adjustments resulting from this process are accumulated in other comprehensive income (loss) as a separate component of shareholders’ equity. On substantial liquidation of a foreign operation, the component of other accumulated comprehensive income relating to that particular foreign operation is recognized in the consolidated statements of operations. The functional currency of each of our entities is the local currency in which they operate. Transactions incurred in currencies other than the local currency of an entity are converted to the local currency at the transaction date. Monetary assets and liabilities denominated in foreign currencies are re-measured into the local currency at the exchange rate in effect at the balance sheet date. All foreign currency re-measurement gains and losses are included in net income. For the year ended January 31, 2016, foreign currency re-measurement loss of $0.2 million was included in net income (January 31, 2015 – gain of $1.4 million; January 31, 2014 – loss of $0.2 million).</t>
  </si>
  <si>
    <t>Use of Estimates, Policy [Policy Text Block]</t>
  </si>
  <si>
    <t>Use of estimates Preparing financial statements in conformity with GAAP requires management to make estimates and assumptions that affect the amounts that are reported in the consolidated financial statements and accompanying note disclosures. Although these estimates and assumptions are based on management’s best knowledge of current events, actual results may be different from the estimate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Estimates and assumptions are used when accounting for items such as allocations of the purchase price and the fair value of net assets acquired in business combination transactions, useful lives of intangible assets and property and equipment, allowance for doubtful accounts, collectability of other receivables, provisions for excess or obsolete inventory, restructuring accruals, revenue related estimates including vendor-specific objective evidence (“VSOE”) of selling price and best estimate of selling price (“BESP”), fair value of stock-based compensation, assumptions embodied in the valuation of assets for impairment assessment, valuation allowances for deferred income tax assets, realization of investment tax credits, uncertain tax positions and recognition of contingencies.</t>
  </si>
  <si>
    <t>Cash and Cash Equivalents, Policy [Policy Text Block]</t>
  </si>
  <si>
    <t>Cash Cash included highly liquid short-term deposits with original maturities of three months or less.</t>
  </si>
  <si>
    <t>Receivables, Trade and Other Accounts Receivable, Allowance for Doubtful Accounts, Policy [Policy Text Block]</t>
  </si>
  <si>
    <t>Allowance for doubtful accounts We maintain an allowance for doubtful accounts for estimated losses resulting from the inability of customers to make their required payments. Specifically, we consider the age of the receivables, customers’ payment history, historical write-offs, the creditworthiness of the customer, and current economic trends among other factors. Accounts receivable are written off, and the associated allowance is eliminated, if it is determined that the specific balance is no longer collectible. The allowance is maintained for 100% of all accounts deemed to be uncollectible and, for those receivables not specifically identified as uncollectible, an allowance is maintained for a specific percentage of those receivables based upon the aging of accounts, our historical collection experience and current economic expectations. To date, the actual losses have been within our expectations. No single customer accounted for more than 10% of the accounts receivable balance as of January 31, 2016 and 2015.</t>
  </si>
  <si>
    <t>Inventory, Policy [Policy Text Block]</t>
  </si>
  <si>
    <t>Inventory Finished goods inventories are stated at the lower of cost and market. The cost of finished goods is determined on the basis of average cost of units. The valuation of inventory, including the determination of obsolete or excess inventory, requires management to estimate the future demand for our products within specified time horizons. We perform an assessment of inventory which includes a review of, among other factors, demand requirements, product life cycle and development plans, product pricing and quality issues. If the demand for our products indicates we are no longer able to sell inventories above cost or at all, we write down inventory to market or excess inventory is written off.</t>
  </si>
  <si>
    <t>Impairment or Disposal of Long-Lived Assets, Including Intangible Assets, Policy [Policy Text Block]</t>
  </si>
  <si>
    <t>Impairment of long-lived assets We test long-lived assets or asset groups, such as property and equipment and finite life intangible assets, for recoverability when events or changes in circumstances indicate that there may be impairment.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or asset group; and a current expectation that the asset or asset group will more likely than not be sold or disposed of before the end of its estimated useful life. An impairment loss is recognized when the estimate of undiscounted future cash flows generated by such asset or asset group is less than the carrying amount. Measurement of the impairment loss is based on the present value of the expected future cash flows. No impairment of long-lived assets has been identified or recorded in our consolidated statements of operations for any of the fiscal years presented.</t>
  </si>
  <si>
    <t>Goodwill and Intangible Assets, Policy [Policy Text Block]</t>
  </si>
  <si>
    <t>Goodwill and intangible assets Goodwill represents the excess of the purchase price in a business combination over the fair value of net tangible and intangible assets acquired. Goodwill is not subject to amortization. We test for impairment of goodwill at least annually on October 31 st We perform further quarterly analysis of whether any event has occurred that would more likely than not reduce our fair value below our reporting unit’s carrying amount and, if so, we perform a goodwill impairment test between the annual date. Any impairment adjustment is recognized as an expense in the period that the adjustment is identified. Intangible assets related to our acquisitions are recorded at their fair value at the acquisition date. Intangible assets include customer agreements and relationships, non-compete covenants, existing technologies and trade names. Intangible assets are amortized on a straight-line basis over their estimated useful lives. We write down intangible asset or asset groups with a finite life to fair value when the related undiscounted cash flows are not expected to allow for recovery of the carrying value. Fair value of intangible asset or asset groups is determined by discounting the expected related future cash flows. Amortization of our intangible assets is generally recorded at the following rates:
Customer agreements and relationships Straight-line over three to twenty years
Existing technologies Straight-line over three to twelve years
Trade names Straight-line over one to fifteen years
Non-compete covenants Straight-line over two to twelve years</t>
  </si>
  <si>
    <t>Property, Plant and Equipment, Policy [Policy Text Block]</t>
  </si>
  <si>
    <t>Property and equipment Property and equipment is recorded at cost. Depreciation of our property and equipment is generally recorded at the following rates:
Computer equipment and software 30% declining balance
Furniture and fixtures 20% declining balance
Leasehold improvements Straight-line over lesser of useful life or term of lease Fully depreciated property and equipment are removed from the balance sheet when they are no longer in use.</t>
  </si>
  <si>
    <t>Revenue Recognition, Policy [Policy Text Block]</t>
  </si>
  <si>
    <t>Revenue recognition We recognize revenue when it is realized or realizable and earned. We consider revenue realized or realizable and earned when there exists persuasive evidence of an arrangement, the product has been delivered or the services have been provided to the customer, the sales price is fixed or determinable and collectability is reasonably assured. All revenue is recognized net of any related sales taxes. In addition to this general policy, the specific revenue recognition policies for each major category of revenue are included below. Services Revenues License Revenues We enter into arrangements from time to time that may consist of multiple deliverables which may include any combination of services and software licenses. Our typical multiple-element arrangements involve: (i) software with maintenance support services, (ii) professional services with one time set-up fees and (iii) hardware with services. For any arrangements involving multiple deliverables involving non-software elements (hardware, one time set-up fees, professional services, subscription, etc.) the consideration from the arrangement is allocated to each respective element based on its relative selling price, using VSOE of selling price. In instances when we are unable to establish the selling price using VSOE, we attempt to establish selling price of each element based on acceptable third party evidence of selling price (“TPE”); however we are generally unable to reliably determine the selling price of similar competitor products or services on a stand-alone basis. In these instances, we use our BESP in our allocation of the arrangement consideration. The objective of BESP is to determine the price at which we would transact a sale if the product or service was sold on a stand-alone basis. We determine BESP for each specific element in a multiple element arrangement considering multiple factors including, but not limited to, market conditions, competitive landscape, internal costs, gross margin objectives and pricing practices. For arrangements involving multiple deliverables of software with maintenance support services, the revenue is recognized based ASC Subtopic 985-605 “Software: Revenue Recognition”. If we are unable to determine VSOE of fair value for all of the deliverables of the arrangement, but are able to obtain VSOE of fair value for all the undelivered elements, revenue is allocated using the residual method. Under the residual method, the amount of revenue allocated to the delivered elements equals the total arrangement consideration less the aggregate fair value of any undelivered elements. If VSOE of fair value of any undelivered software items does not exist, revenue from the entire arrangement is initially deferred and recognized at the earlier of: (i) delivery of those elements for which VSOE of fair value did not exist; or (ii) when VSOE of fair value can be established.</t>
  </si>
  <si>
    <t>Research, Development, and Computer Software, Policy [Policy Text Block]</t>
  </si>
  <si>
    <t>Research and development costs To date, we have not capitalized any costs related to research and development of our computer software products. Costs incurred between the dates that the product is considered to be technologically feasible and is considered to be ready for general release to customers have historically been expensed as they have not been significant.</t>
  </si>
  <si>
    <t>Share-based Compensation, Option and Incentive Plans Policy [Policy Text Block]</t>
  </si>
  <si>
    <t>Stock-based compensation plans Stock Options We maintain stock option plans for directors, officers, employees and other service providers. Options to purchase our common shares are granted at an exercise price equal to the fair market value of our common shares as of the date of grant. This fair market value is determined using the closing price of our common shares on the TSX on the day immediately preceding the date of the grant. Employee stock options generally vest over a five-year period starting from the grant date and expire seven years from the grant date. Directors’ and officers’ stock options generally have quarterly vesting over a three- to five-year period. We issue new shares from treasury upon the exercise of a stock option. The fair value of employee stock option grants that are ultimately expected to vest are amortized to expense in our consolidated statement of operations based on the straight-line attribution method. The fair value of stock option grants is calculated using the Black-Scholes Merton option-pricing model. Expected volatility is based on historical volatility of our common stock and other factors. The risk-free interest rates are based on Government of Canada average bond yields for a period consistent with the expected life of the option in effect at the time of the grant. The expected option life is based on the historical life of our granted options and other factors. Performance &amp; Restricted Share Units We maintain a performance and restricted share unit plan pursuant to which certain of our officers are eligible to receive grants of performance share units (“PSUs”) and restricted share units (“RSUs”). PSUs vest at the end of a three-year performance period. The ultimate number of PSUs that vest is based on the total shareholder return (“TSR”) of our Company relative to the TSR of companies comprising a peer index group. TSR is calculated based on the weighted-average closing price of shares for the five trading days preceding the beginning and end of the performance period. The fair value of PSUs is expensed to stock-based compensation expense over the vesting period. PSUs expire ten years from the grant date. New shares are issued from treasury upon the redemption of a PSU. PSUs are measured at fair value estimated using a Monte Carlo Simulation approach. Expected volatility is based on historical volatility of our common stock and other factors. The risk-free interest rates are based on the Government of Canada average bond yields for a period consistent with the expected life of the PSUs at the time of the grant. The expected PSU life is based on the historical life of our stock options and other factors. RSUs vest annually over a three-year period starting from the grant date and expire ten years from the grant date. We issue new shares from treasury upon the redemption of an RSU. RSUs are measured at fair value based on the closing price of our common shares for the day preceding the date of the grant and will be expensed to stock-based compensation expense over the vesting period. Deferred Share Unit Plan Our board of directors adopted a deferred share unit plan effective as of June 28, 2004, pursuant to which non-employee directors are eligible to receive grants of deferred share units (“DSUs”), each of which has an initial value equal to the weighted-average closing price of our common shares for the five trading days preceding the grant date. The plan allows each director to choose to receive, in the form of DSUs, all, none or a percentage of the eligible director’s fees which would otherwise be payable in cash. If a director has invested less than the minimum amount of equity in Descartes, as prescribed from time to time by the board of directors then the director must take at least 50% of the base annual fee for serving as a director in the form of DSUs. Each DSU fully vests upon award but is distributed only when the director ceases to be a member of the board of directors. Vested units are settled in cash based on our common share price when conversion takes place. Fair value of the liability is based on the closing price of our common shares at the balance sheet date. Cash-Settled Restricted Share Unit Plan Our board of directors adopted a cash-settled restricted share unit plan effective as of May 23, 2007, pursuant to which certain of our employees and outside directors are eligible to receive grants of cash-settled restricted share units (“CRSUs”), each of which has an initial value equal to the weighted-average closing price of our common shares for the five trading days preceding the date of the grant. The CRSUs generally vest based on continued employment and have annual vesting over three- to five-year periods. Vested units are settled in cash based on our common share price when conversion takes place, which is within 30 days following a vesting date and in any event prior to December 31 st</t>
  </si>
  <si>
    <t>Business Combinations Policy [Policy Text Block]</t>
  </si>
  <si>
    <t>Business combinations 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to our consolidated statement of operations. Costs to exit or restructure certain activities of an acquired company or our internal operations are accounted for as termination and exit costs pursuant to ASC Topic 420, “Exit or Disposal Cost Obligations” (Topic 420) and are accounted for separately from the business combination. For a given acquisition, we generall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our provision for income taxes in our consolidated statement of operations.</t>
  </si>
  <si>
    <t>Income Tax, Policy [Policy Text Block]</t>
  </si>
  <si>
    <t>Income taxes We use the liability method of income tax allocation to account for income taxes.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our history of losses for tax purposes, and the character of income tax assets and tax planning strategies. A change to these factors could impact the estimated valuation allowance and income tax expense. We evaluate our uncertain tax positions by using a two-step approach to recognizing and measuring uncertain tax positions and provisions for income taxes. The first step is to evaluate the tax position for recognition by determining if the weight of available evidence indicates it is more likely than not, based solely on the technical merits, that the position will be sustained o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that the position will be sustained on audit. We continually assess the likelihood and amount of potential adjustments and adjust the income tax provisions, income taxes payable and deferred income taxes in the period in which the facts that give rise to a revision become known.</t>
  </si>
  <si>
    <t>Earnings Per Share, Policy [Policy Text Block]</t>
  </si>
  <si>
    <t>Earnings per share Basic earnings per share is calculated by dividing net income by the weighted average number of common shares outstanding during the period. Diluted earnings per common share is calculated by dividing net income by the sum of the weighted average number of common shares outstanding and all additional common shares that would have been outstanding if potentially dilutive common shares had been issued during the period. The treasury stock method is used to compute the dilutive effect of stock-based compensation.</t>
  </si>
  <si>
    <t>New Accounting Pronouncements, Policy [Policy Text Block]</t>
  </si>
  <si>
    <t>Recently adopted accounting pronouncements In September 2015, the FASB issued Accounting Standards Update 2015-16, “Business Combinations (Topic 805): Simplifying the Accounting for Measurement-Period Adjustments” (“ASU 2015-16”). ASU 2015-16 provides guidance to more clearly articulate the accounting requirements for measurement-period adjustments related to a business combination. ASU 2015-16 is effective for annual periods, and interim periods within those annual periods, beginning after December 15, 2015, which will be our fiscal year beginning February 1, 2016. Early adoption is permitted and the Company adopted ASU 2015-16 in the third quarter of fiscal 2016. The adoption of this standard did not have a material impact on our results of operations or disclosures. In November 2015, the FASB issued Accounting Standards Update 2015-17, “Income Taxes (Topic 740): Balance Sheet Classification of Deferred Taxes” (“ASU 2015-17”). ASU 2015-17 requires entities with a classified balance sheet to present all deferred tax assets and liabilities as noncurrent. ASU 2015-17 is effective for annual periods, and interim periods within those annual periods, beginning after December 15, 2016, which will be our fiscal year beginning February 1, 2017. Early adoption at the beginning of an interim or annual period is permitted. Entities can adopt this standard either prospectively or retrospectively. The Company adopted ASU 2015-17 in the fourth quarter of fiscal 2016 on a prospective basis. As a result, we have presented all deferred tax assets and liabilities as noncurrent in our consolidated balance sheet as of January 31, 2016, but have not reclassified current deferred tax assets and liabilities in our consolidated balance sheet as of January 31, 2015. There was no impact on our results of operations as a result of the adoption of ASU 2015-17. Recently issued accounting pronouncements In May 2014, the FASB issued Accounting Standards Update 2014-09, “Revenue from Contracts with Customers” (“ASU 2014-09”). This update supersedes the revenue recognition requirements in ASC Topic 605, "Revenue Recognition" and nearly all other existing revenue recognition guidance under US GAAP. The core principal of ASU 2014-09 is to recognize revenues when promised goods or services are transferred to customers in an amount that reflects the consideration that is expected to be received for those goods or services. In August 2015, the FASB issued Accounting Standards Update 2015-14 which defers the effective date of ASU 2014-09 for one year. ASU 2014-09 is now effective for annual periods, and interim periods within those annual periods, beginning after December 15, 2017, which will be our fiscal year beginning February 1, 2018. Early adoption as of the original effective date of ASU 2014-09 is permitted. When applying ASU 2014-09 we can either apply the amendments: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within ASU 2014-09. We are currently evaluating the effect that the pending adoption of ASU 2014-09 will have on our results of operations, financial position and disclosures. Although it is expected to have a impact on our revenue recognition policies and disclosures, we have not yet selected a transition method nor have we determined when we will adopt the standard and the effect of the standard on our ongoing financial reporting. In August 2014, the FASB issued Accounting Standards Update 2014-15, “Presentation of Financial Statements – Going Concern (Subtopic 2015-40)” (“ASU 2014-15”). ASU 2014-15 requires an entity’s management to evaluate whether there are conditions or events that raise substantial doubt about the entity’s ability to continue as a going concern within one year after the date that the financial statements are issued. ASU 2014-15 is effective for annual periods ending after December 15, 2016, and for annual periods and interim periods thereafter, which will be our fiscal year beginning February 1, 2016. Early adoption is permitted. The Company will adopt this guidance in the fourth quarter of fiscal 2017. The adoption of this amendment is not expected to have a material impact on our results of operations or disclosures. In April 2015, the FASB issued Accounting Standards Update 2015-03, “Interest – Imputation of Interest (Subtopic 835-30): Simplifying the Presentation of Debt Issuance Costs” (“ASU 2015-03”). ASU 2015-03 simplifies the presentation of debt issuance costs. ASU 2015-03 is effective for annual periods, and interim periods within those annual periods, beginning after December 15, 2015, which will be our fiscal year beginning February 1, 2016. Early adoption is permitted. The Company will adopt this guidance in the first quarter of fiscal 2017. The adoption of this amendment is not expected to have a material impact on our results of operations or disclosures. In April 2015, the FASB issued Accounting Standards Update 2015-05, “Intangibles – Goodwill and Other – Internal Use Software (Subtopic 350-40): Customer’s Accounting for Fees Paid in a Cloud Computing Arrangement” (“ASU 2015-05”). ASU 2015-05 provides guidance about whether a cloud computing arrangement includes a software license. ASU 2015-05 is effective for annual periods, and interim periods within those annual periods, beginning after December 15, 2015, which will be our fiscal year beginning February 1, 2016. Early adoption is permitted. The Company will adopt this guidance in the first quarter of fiscal 2017. The adoption of this amendment is not expected to have a material impact on our results of operations or disclosures. In July 2015, the FASB issued Accounting Standards Update 2015-11, “Inventory (Topic 330): Simplifying the Measurement of Inventory” (“ASU 2015-11”). ASU 2015-11 provides guidance to more clearly articulate the requirements for the measurement and disclosure of inventory. ASU 2015-11 is effective for annual periods, and interim periods within those annual periods, beginning after December 15, 2016, which will be our fiscal year beginning February 1, 2017. The Company will adopt this guidance in the first quarter of fiscal 2018. The adoption of this amendment is not expected to have a material impact on our results of operations or disclosures. In January 2016, the FASB issued Accounting Standards Update 2016-01, “Financial Instruments—Overall (Subtopic 825-10): Recognition and Measurement of Financial Assets and Financial Liabilities” (“ASU 2016-01”). ASU 2016-01 supersedes the guidance to classify equity securities with readily determinable fair values into different categories reducing the number of items that are recognized in other comprehensive income as well as simplifying the impairment assessment of equity investments without readily determinable fair values. ASU 2016-01 is effective for annual periods, and interim periods within those annual periods, beginning after December 15, 2017, which will be our fiscal year beginning February 1, 2018. The Company will adopt this guidance in the first quarter of fiscal 2019 and is currently evaluating the impact that the adoption will have on its results of operations, financial position and disclosures. In February 2016, the FASB issued Accounting Standards Update 2016-02, “Leases (Topic 842)” (“ASU 2016-02”). ASU 2016-02 supersedes the lease guidance in ASC Topic 840, “Leases” and requires the recognition of lease assets and lease liabilities by lessees for those leases classified as operating leases. ASU 2016-02 is effective for annual periods, and interim periods within those annual periods, beginning after December 15, 2018, which will be our fiscal year beginning February 1, 2019. The Company will adopt this guidance in the first quarter of fiscal 2020 and is currently evaluating the impact that the adoption will have on its results of operations, financial position and disclosures.</t>
  </si>
  <si>
    <t>Note 3 - Acquisitions (Tables)</t>
  </si>
  <si>
    <t>Schedule of Business Acquisitions, by Acquisition [Table Text Block]</t>
  </si>
  <si>
    <t xml:space="preserve">MK Data BearWare Oz Total
Purchase price consideration:
Cash, net of cash acquired related to MK Data ($345), BearWare ($243) and Oz ($870) 80,151 11,243 29,459 120,853
Net working capital adjustments (receivable) (133 ) (19 ) (61 ) (213 )
80,018 11,224 29,398 120,640
Allocated to:
Current assets, excluding cash acquired 2,034 759 440 3,233
Property and equipment - - 29 29
Current liabilities (204 ) (112 ) (304 ) (620 )
Deferred revenue (2,610 ) (451 ) (1,634 ) (4,695 )
Net tangible assets (liabilities) assumed (780 ) 196 (1,469 ) (2,053 )
Finite life intangible assets acquired:
Customer agreements and relationships 7,500 2,600 5,400 15,500
Existing technology 22,000 3,400 7,500 32,900
Tradenames 190 70 90 350
Non-compete covenants - - 240 240
Goodwill 51,108 4,958 17,637 73,703
80,018 11,224 29,398 120,640
Computer Management Customs Info Airclic e-customs Pentant Total
Purchase price consideration:
Cash, excluding cash acquired related to Computer Management ($112), Customs Info (nil), Airclic ($117), e-customs ($1,983) and Pentant ($21) 6,689 34,121 29,597 9,611 2,134 82,152
Common shares issued - 5,382 - - - 5,382
Net working capital adjustments (receivable) / payable 3 (813 ) (318 ) (41 ) (13 ) (1,182 )
6,692 38,690 29,279 9,570 2,121 86,352
Allocated to:
Current assets, excluding cash acquired 211 1,754 4,990 1,190 142 8,287
Property and equipment 65 - 440 7 - 512
Current liabilities (10 ) (556 ) (3,466 ) (399 ) (658 ) (5,089 )
Deferred revenue (8 ) (3,147 ) (6,930 ) (19 ) (38 ) (10,142 )
Deferred income tax liability - - - (1,053 ) (315 ) (1,368 )
Debt - (927 ) - - - (927 )
Net tangible assets (liabilities) assumed 258 (2,876 ) (4,966 ) (274 ) (869 ) (8,727 )
Finite life intangible assets acquired:
Customer agreements and relationships 3,256 8,650 7,802 2,318 1,336 23,362
Existing technology 1,840 5,708 13,786 2,807 595 24,736
Trade names - 682 - - - 682
Non-compete covenants - 391 177 138 - 706
Goodwill 1,338 26,135 12,480 4,581 1,059 45,593
6,692 38,690 29,279 9,570 2,121 86,352
KSD Compudata Impatex Total
Purchase price consideration:
Cash, less cash acquired related to Impatex ($200), Compudata ($166) and KSD ($199) 32,419 18,143 8,175 58,737
Net working capital adjustments receivable (2,213 ) (71 ) (209 ) (2,493 )
30,206 18,072 7,966 56,244
Allocated to:
Current assets, excluding cash acquired 4,174 1,793 524 6,491
Property and equipment 67 24 109 200
Deferred income tax assets 863 - 11 874
Current liabilities (3,904 ) (934 ) (300 ) (5,138 )
Deferred revenue (3,004 ) (21 ) (441 ) (3,466 )
Deferred income tax liability (6,720 ) (2,924 ) (1,140 ) (10,784 )
Debt (894 ) - - (894 )
Net tangible liabilities assumed (9,418 ) (2,062 ) (1,237 ) (12,717 )
Finite life intangible assets acquired:
Customer agreements and relationships 17,500 11,910 2,495 31,905
Existing technology 8,300 - 3,207 11,507
Non-compete covenants - 23 - 23
Goodwill 13,824 8,201 3,501 25,526
30,206 18,072 7,966 56,244 </t>
  </si>
  <si>
    <t>Schedule of Acquired Finite-Lived Intangible Assets by Major Class [Table Text Block]</t>
  </si>
  <si>
    <t>MK Data BearWare Oz
Customer agreements and relationships (years) 13 11 9
Existing technology (years) 7 5 5
Tradenames (years) 5 5 3
Non-compete covenants (years) N/A N/A 5
Computer Management Customs Info Airclic e-customs Pentant
Customer agreements and relationships (years) 9 9 9 10 9
Existing technology (years) 6 3 8 6 6
Trade names (years) N/A 15 N/A N/A N/A
Non-compete covenants (years) N/A 12 12 12 N/A
Impatex Compudata KSD
Customer agreements and relationships (years) 10 9 12
Existing technology (years) 8 N/A 8
Non-compete covenants (years) N/A 3 N/A</t>
  </si>
  <si>
    <t>Business Acquisition, Pro Forma Information [Table Text Block]</t>
  </si>
  <si>
    <t xml:space="preserve">Year Ended January 31, January 31, January 31,
Revenues 197,088 205,723 199,860
Net income 22,391 16,830 8,223
Earnings per share
Basic 0.30 0.24 0.13
Diluted 0.29 0.24 0.13 </t>
  </si>
  <si>
    <t>Note 4 - Fair Value Measurements (Tables)</t>
  </si>
  <si>
    <t>Available-for-sale Securities [Table Text Block]</t>
  </si>
  <si>
    <t xml:space="preserve">Cost Gross Unrealized Gains Gross Unrealized (Losses) Estimated Fair Value
Level 1
Short-Term Marketable Securities 4,667 - (28 ) 4,639 </t>
  </si>
  <si>
    <t>Note 5 - Trade Receivables (Tables)</t>
  </si>
  <si>
    <t>Schedule of Accounts, Notes, Loans and Financing Receivable [Table Text Block]</t>
  </si>
  <si>
    <t xml:space="preserve">January 31, January 31,
Trade receivables 27,080 23,714
Less: Allowance for doubtful accounts (1,466 ) (1,101 )
25,614 22,613 </t>
  </si>
  <si>
    <t>Note 6 - Other Receivables (Tables)</t>
  </si>
  <si>
    <t>Other Receivables [Table Text Block]</t>
  </si>
  <si>
    <t xml:space="preserve">January 31, January 31,
Net working capital adjustments receivable from acquisitions 193 372
Other receivables 2,938 2,885
3,131 3,257 </t>
  </si>
  <si>
    <t>Note 8 - Property and Equipment (Tables)</t>
  </si>
  <si>
    <t>Property, Plant and Equipment [Table Text Block]</t>
  </si>
  <si>
    <t xml:space="preserve">January 31, January 31,
Cost
Computer equipment and software 26,335 27,218
Furniture and fixtures 1,062 1,117
Leasehold improvements 431 466
27,828 28,801
Accumulated amortization
Computer equipment and software 18,134 19,881
Furniture and fixtures 853 919
Leasehold improvements 237 172
19,224 20,972
Net 8,604 7,829 </t>
  </si>
  <si>
    <t>Note 9 - Intangible Assets (Tables)</t>
  </si>
  <si>
    <t>Schedule of Finite-Lived Intangible Assets [Table Text Block]</t>
  </si>
  <si>
    <t xml:space="preserve">January 31, January 31,
Cost
Customer agreements and relationships 107,743 97,344
Existing technology 117,586 93,911
Trade names 4,515 4,349
Non-compete covenants 2,559 2,407
232,403 198,011
Accumulated amortization
Customer agreements and relationships 45,853 37,956
Existing technology 48,295 40,326
Trade names 3,128 3,130
Non-compete covenants 1,565 1,473
98,841 82,885
Net 133,562 115,126 </t>
  </si>
  <si>
    <t>Note 10 - Goodwill (Tables)</t>
  </si>
  <si>
    <t>Condensed Cash Flow Statement [Table Text Block]</t>
  </si>
  <si>
    <t xml:space="preserve">January 31, January 31,
Balance at beginning of period 147,440 111,179
Adjustment to purchase price allocation of KSD - 714
Acquisition of Computer Management - 1,338
Acquisition of Customs Info - 26,135
Acquisition of Airclic 810 11,670
Acquisition of e-customs - 4,581
Acquisition of Pentant - 1,059
Acquisition of MK Data 51,108 -
Acquisition of BearWare 4,958 -
Acquisition of Oz 17,637 -
Adjustments on account of foreign exchange (4,467 ) (9,236 )
Balance at end of period 217,486 147,440 </t>
  </si>
  <si>
    <t>Note 11 - Accrued Liabilities (Tables)</t>
  </si>
  <si>
    <t>Schedule of Accrued Liabilities [Table Text Block]</t>
  </si>
  <si>
    <t xml:space="preserve">January 31, January 31,
Accrued compensation and benefits 10,700 9,017
Accrued professional fees 1,211 1,137
Other accrued liabilities 4,933 6,541
16,844 16,695 </t>
  </si>
  <si>
    <t>Note 13 - Commitments, Contingencies and Guarantees (Tables)</t>
  </si>
  <si>
    <t>Schedule of Future Minimum Rental Payments for Leases [Table Text Block]</t>
  </si>
  <si>
    <t xml:space="preserve">Years Ended January 31, Operating Leases Capital Leases Total
2017 4,152 134 4,286
2018 2,845 66 2,911
2019 1,872 - 1,872
2020 685 - 685
2021 254 - 254
9,808 200 10,008 </t>
  </si>
  <si>
    <t>Note 14 - Share Capital (Tables)</t>
  </si>
  <si>
    <t>Schedule of Common Stock Outstanding Roll Forward [Table Text Block]</t>
  </si>
  <si>
    <t xml:space="preserve">(thousands of shares) January 31, January 31, January 31,
Balance, beginning of year 75,480 63,661 62,654
Shares issued:
Stock options and share units exercised 281 478 1,007
Issuance of common shares - 10,925 -
Acquisitions (Note 3) - 416 -
Balance, end of year 75,761 75,480 63,661 </t>
  </si>
  <si>
    <t>Note 15 - Earnings Per Share (Tables)</t>
  </si>
  <si>
    <t>Schedule of Earnings Per Share, Basic and Diluted [Table Text Block]</t>
  </si>
  <si>
    <t xml:space="preserve">Year Ended January 31, 2016 January 31, 2015 January 31, 2014
Net income for purposes of calculating basic and diluted earnings per share 20,562 15,059 9,612
Weighted average shares outstanding 75,595 70,559 62,841
Dilutive effect of employee stock options 452 665 1,258
Dilutive effect of restricted and performance share units 362 360 271
Weighted average common and common equivalent shares outstanding 76,409 71,584 64,370
Earnings per share
Basic 0.27 0.21 0.15
Diluted 0.27 0.21 0.15 </t>
  </si>
  <si>
    <t>Note 16 - Stock-based Compensation Plans (Tables)</t>
  </si>
  <si>
    <t>Schedule of Employee Service Share-based Compensation, Allocation of Recognized Period Costs [Table Text Block]</t>
  </si>
  <si>
    <t xml:space="preserve">Year Ended January 31, January 31, January 31,
Cost of revenues 24 45 54
Sales and marketing 41 70 538
Research and development - 2 12
General and administrative 1,512 1,426 1,138
Other charges - - 781
Effect on net income 1,577 1,543 2,523 </t>
  </si>
  <si>
    <t>Schedule of Share-based Payment Award, Stock Options, Valuation Assumptions [Table Text Block]</t>
  </si>
  <si>
    <t xml:space="preserve">Year Ended January 31, 2015
Expected dividend yield (%) -
Expected volatility (%) 25.4
Risk-free rate (%) 1.5
Expected option life (years) 5 </t>
  </si>
  <si>
    <t>Schedule of Share-based Compensation, Stock Options, Activity [Table Text Block]</t>
  </si>
  <si>
    <t xml:space="preserve">Number of Stock Options Outstanding Weighted- Weighted- Average Remaining Contractual Life (years) Aggregate Intrinsic
Balance at January 31, 2014 1,139,853 $ 4.39
Granted 215,000 $ 13.77
Exercised (220,138 ) $ 3.49
Surrendered for Shares (175,000 ) $ 4.53
Forfeited (6,451 ) $ 5.72
Balance at January 31, 2015 953,264 $ 6.33 2.5 10.6
Exercised (37,500 ) $ 4.18
Surrendered for Shares (446,875 ) $ 2.59
Balance at January 31, 2016 468,889 $ 8.25 3.5 5.2
Vested or expected to vest at January 31, 2016 450,589 $ 8.18 3.5 5.0
Exercisable at January 31, 2016 292,811 $ 6.54 2.6 3.7 </t>
  </si>
  <si>
    <t>Schedule of Share-based Compensation, Shares Authorized under Stock Option Plans, by Exercise Price Range [Table Text Block]</t>
  </si>
  <si>
    <t xml:space="preserve">Options Outstanding Options Exercisable
Range of Exercise Prices Weighted Number of Stock Options Weighted Average Remaining Contractual Life (years) Weighted Average Exercise Price Number of Stock Options
$4.88 – $5.54 $ 4.91 215,889 1.8 $ 4.91 208,311
$6.91 – $6.91 $ 6.91 38,000 3.5 $ 6.91 22,000
$11.69 – $11.85 $ 11.84 215,000 5.4 $ 11.84 62,500
$ 8.25 468,889 3.5 $ 6.54 292,811 </t>
  </si>
  <si>
    <t>Schedule of Nonvested Share Activity [Table Text Block]</t>
  </si>
  <si>
    <t xml:space="preserve">Number of Stock Options Outstanding Weighted- Average Grant-Date Fair Value per Share
Balance at January 31, 2014 164,145 $ 2.21
Granted 40,000 $ 3.43
Vested (73,840 ) $ 1.97
Forfeited (6,451 ) $ 1.96
Balance at January 31, 2015 123,854 $ 2.56
Vested (70,276 ) $ 1.92
Balance at January 31, 2016 53,578 $ 2.52 </t>
  </si>
  <si>
    <t>Share-based Compensation, Performance Shares Award Outstanding Activity [Table Text Block]</t>
  </si>
  <si>
    <t xml:space="preserve">Number of PSUs Outstanding Weighted- Weighted- Average Remaining Contractual Life (years) Aggregate Intrinsic
Balance at January 31, 2014 211,428 $ 11.69
Granted 51,752 $ 16.67
Exercised (83,984 ) $ 10.88
Forfeited (4,938 ) $ 10.93
Balance at January 31, 2015 174,258 $ 12.61 7.9 3.0
Granted 49,187 $ 19.70
Performance units issued 30,092 $ 9.34
Balance at January 31, 2016 253,537 $ 12.39 7.2 4.9
Vested or expected to vest at January 31, 2016 253,537 $ 12.39 7.2 4.9
Exercisable at January 31, 2016 152,598 $ 9.36 6.3 2.9 </t>
  </si>
  <si>
    <t>Schedule of Share-based Compensation, Restricted Stock and Restricted Stock Units Activity [Table Text Block]</t>
  </si>
  <si>
    <t xml:space="preserve">Number of RSUs Outstanding Weighted- Average Granted Date Fair Value Weighted- Average Remaining Contractual Life (years) Aggregate Intrinsic Value (in millions)
Balance at January 31, 2014 214,076 $ 8.96
Granted 51,752 $ 13.79
Exercised (85,298 ) $ 8.36
Forfeited (4,938 ) $ 8.59
Balance at January 31, 2015 175,592 $ 9.94 7.9 3.1
Granted 49,187 $ 15.33
Balance at January 31, 2016 224,779 $ 10.03 7.4 4.3
Vested or expected to vest at January 31, 2016 224,779 $ 10.03 7.4 4.3
Exercisable at January 31, 2016 174,737 $ 8.86 7.0 3.4 </t>
  </si>
  <si>
    <t>Schedule Of Cash Settled Restricted Share Unit Plan Activity [Table Text Block]</t>
  </si>
  <si>
    <t xml:space="preserve">Number of CRSUs Outstanding Weighted- Average Remaining Contractual Life (years)
Balance at January 31, 2014 152,794
Granted 68,439
Vested and settled in cash (106,910 )
Forfeited (467 )
Balance at January 31, 2015 113,856 1.5
Granted 72,817
Vested and settled in cash (85,924 )
Balance at January 31, 2016 100,749 1.6
Non-vested at January 31, 2016 100,749 1.6 </t>
  </si>
  <si>
    <t>Note 17 - Income Taxes (Tables)</t>
  </si>
  <si>
    <t>Schedule of Income before Income Tax, Domestic and Foreign [Table Text Block]</t>
  </si>
  <si>
    <t xml:space="preserve">Year Ended January 31, January 31, January 31,
Canada 13,933 14,489 6,922
United States 4,773 6,300 7,841
Other countries 9,064 1,032 (1,030 )
27,770 21,821 13,733 </t>
  </si>
  <si>
    <t>Schedule of Components of Income Tax Expense (Benefit) [Table Text Block]</t>
  </si>
  <si>
    <t xml:space="preserve">Year Ended January 31, January 31, January 31,
Current income tax expense
Canada 94 568 61
United States 70 1,060 605
Other countries 1,279 1,156 1,102
1,443 2,784 1,768
Deferred income tax expense (recovery)
Canada 3,493 3,741 3,827
United States 800 2,144 2,804
Other countries 1,472 (1,907 ) (4,278 )
5,765 3,978 2,353
7,208 6,762 4,121 </t>
  </si>
  <si>
    <t>Schedule of Deferred Tax Assets and Liabilities [Table Text Block]</t>
  </si>
  <si>
    <t xml:space="preserve">January 31, January 31,
Assets
Accruals not currently deductible 8,653 4,238
Accumulated net operating losses 19,859 22,617
Corporate minimum taxes 1,589 1,710
Difference between tax and accounting basis of property and equipment 700 7,031
Research and development and other tax credits and expenses 2,885 2,792
Other timing differences 924 1,508
Total deferred income tax assets 34,610 39,896
Liabilities
Difference between tax and accounting basis of intangible assets (9,584 ) (9,232 )
Uncertain tax positions incurred in loss years (356 ) (530 )
Total deferred income tax liabilities (9,940 ) (9,762 )
Net deferred income taxes 24,670 30,134
Valuation allowance (13,963 ) (14,681 )
Net deferred income taxes, net of valuation allowance 10,707 15,453 </t>
  </si>
  <si>
    <t>Schedule of Effective Income Tax Rate Reconciliation [Table Text Block]</t>
  </si>
  <si>
    <t xml:space="preserve">January 31, January 31, January 31,
Net income before taxes 27,770 21,821 13,733
Combined basic Canadian statutory rates 26.5 % 26.5 % 26.5 %
Income tax expense based on the above rates 7,359 5,783 3,639
Increase (decrease) in income taxes resulting from:
Permanent differences including amortization of intangibles (2,593 ) 800 1,078
Effect of differences between Canadian and foreign tax rates 169 1,007 663
Effect of rate changes on current year timing differences 1,150 - 321
Adjustments relating to previous periods 36 9 355
(Decrease) increase in tax reserves (172 ) (41 ) 239
Valuation allowance (41 ) (1,195 ) (2,707 )
Stock compensation 345 86 481
Deferred tax charges 270 - -
Other, including foreign exchange 685 313 52
Income tax expense 7,208 6,762 4,121 </t>
  </si>
  <si>
    <t>Summary of Operating Loss Carryforwards [Table Text Block]</t>
  </si>
  <si>
    <t xml:space="preserve">Expiry year Canada United States EMEA Asia Pacific Total
2017 - - - 122 122
2018 - - 316 - 316
2019 - 2,649 388 57 3,094
2020 - - 194 48 242
2021 - 805 - 20 825
Thereafter 115 9,653 64,744 6,808 81,320
115 13,107 65,642 7,055 85,919 </t>
  </si>
  <si>
    <t>Schedule of Unrecognized Tax Benefits Roll Forward [Table Text Block]</t>
  </si>
  <si>
    <t xml:space="preserve">January 31, January 31, January 31,
Liability, beginning of year 5,721 6,211 5,639
Gross increases – current period 1,967 825 981
Lapsing due to statutes of limitations (1,920 ) (1,315 ) (409 )
Liability, end of year 5,768 5,721 6,211 </t>
  </si>
  <si>
    <t>Note 19 - Other Charges (Tables)</t>
  </si>
  <si>
    <t>Schedule of Other Operating Cost and Expense, by Component [Table Text Block]</t>
  </si>
  <si>
    <t xml:space="preserve">January 31, January 31, January 31,
Executive departure charges - 396 3,313
Acquisition-related costs 1,416 1,666 1,308
Fiscal 2015 restructuring plan 50 715 -
Fiscal 2014 restructuring plan 33 100 1,904
Other restructuring plans (7 ) (1 ) (13 )
1,492 2,876 6,512 </t>
  </si>
  <si>
    <t>Restructuring and Related Costs [Table Text Block]</t>
  </si>
  <si>
    <t xml:space="preserve">Workforce Office Closure Other Costs Total
Balance at January 31, 2014 - - - -
Accruals and adjustments 464 224 27 715
Cash draw downs (238 ) (4 ) (27 ) (269 )
Balance at January 31, 2015 226 220 - 446
Accruals and adjustments 24 14 12 50
Cash payments (250 ) (93 ) (12 ) (355 )
Balance at January 31, 2016 - 141 - 141
Workforce Office Closure Total
Balance at January 31, 2014 52 96 148
Accruals and adjustments 64 36 100
Cash draw downs (116 ) (99 ) (215 )
Foreign exchange - (8 ) (8 )
Balance at January 31, 2015 - 25 25
Accruals and adjustments - 33 33
Cash payments - (57 ) (57 )
Foreign exchange - (1 ) (1 )
Balance at January 31, 2016 - - - </t>
  </si>
  <si>
    <t>Note 20 - Segmented Information (Tables)</t>
  </si>
  <si>
    <t>Schedule of Revenue from External Customers Attributed to Foreign Countries by Geographic Area [Table Text Block]</t>
  </si>
  <si>
    <t xml:space="preserve">January 31, January 31, January 31,
Revenues
United States 96,300 73,810 69,905
Europe, Middle-East and Africa 68,451 72,900 62,531
Canada 12,572 15,187 14,388
Asia Pacific 7,670 8,963 4,470
184,993 170,860 151,294 </t>
  </si>
  <si>
    <t>Schedule of Segment Reporting Information, by Segment [Table Text Block]</t>
  </si>
  <si>
    <t xml:space="preserve">January 31, January 31, January 31,
Revenues
Services 176,288 159,050 137,795
Licenses 8,705 11,810 13,499
184,993 170,860 151,294 </t>
  </si>
  <si>
    <t>Schedule of Disclosure on Geographic Areas, Long-Lived Assets in Individual Foreign Countries by Country [Table Text Block]</t>
  </si>
  <si>
    <t xml:space="preserve">January 31, January 31,
Total long-lived assets
United States 49,192 59,041
Europe, Middle-East and Africa 44,963 57,711
Canada 48,011 6,203
142,166 122,955 </t>
  </si>
  <si>
    <t>Note 2 - Basis of Presentation (Details) - USD ($)</t>
  </si>
  <si>
    <t>Note 2 - Basis of Presentation (Details) [Line Items]</t>
  </si>
  <si>
    <t>Foreign Currency Transaction Gain (Loss), before Tax (in Dollars)</t>
  </si>
  <si>
    <t>Impairment of Long-Lived Assets Held-for-use (in Dollars)</t>
  </si>
  <si>
    <t>Goodwill, Impairment Loss (in Dollars)</t>
  </si>
  <si>
    <t>Employee Stock Option [Member]</t>
  </si>
  <si>
    <t>Share-based Compensation Arrangement by Share-based Payment Award, Award Vesting Period</t>
  </si>
  <si>
    <t>5 years</t>
  </si>
  <si>
    <t>Share-based Compensation Arrangement by Share-based Payment Award, Expiration Period</t>
  </si>
  <si>
    <t>7 years</t>
  </si>
  <si>
    <t>Performance Shares [Member]</t>
  </si>
  <si>
    <t>3 years</t>
  </si>
  <si>
    <t>10 years</t>
  </si>
  <si>
    <t>Restricted Stock Units (RSUs) [Member]</t>
  </si>
  <si>
    <t>Deferred Share Unit Plan [Member] | Non-employee Directors [Member]</t>
  </si>
  <si>
    <t>Base Annual Fee, Percent</t>
  </si>
  <si>
    <t>50.00%</t>
  </si>
  <si>
    <t>Computer Equipment [Member]</t>
  </si>
  <si>
    <t>Property Plant and Equipment, Percent Declining Balance Depreciation</t>
  </si>
  <si>
    <t>30.00%</t>
  </si>
  <si>
    <t>Furniture and Fixtures [Member]</t>
  </si>
  <si>
    <t>20.00%</t>
  </si>
  <si>
    <t>Minimum [Member] | Employee Stock Option [Member] | Directors and Officers [Member]</t>
  </si>
  <si>
    <t>Minimum [Member] | Cash-Settled Restricted Share Plan [Member]</t>
  </si>
  <si>
    <t>CashSettledRestrictedShareUnitsVestingPeriod</t>
  </si>
  <si>
    <t>Maximum [Member] | Employee Stock Option [Member] | Directors and Officers [Member]</t>
  </si>
  <si>
    <t>Maximum [Member] | Cash-Settled Restricted Share Plan [Member]</t>
  </si>
  <si>
    <t>Customer Relationships [Member] | Minimum [Member]</t>
  </si>
  <si>
    <t>Finite-Lived Intangible Asset, Useful Life</t>
  </si>
  <si>
    <t>Customer Relationships [Member] | Maximum [Member]</t>
  </si>
  <si>
    <t>20 years</t>
  </si>
  <si>
    <t>Existing Technology [Member] | Minimum [Member]</t>
  </si>
  <si>
    <t>Existing Technology [Member] | Maximum [Member]</t>
  </si>
  <si>
    <t>12 years</t>
  </si>
  <si>
    <t>Trade Names [Member] | Minimum [Member]</t>
  </si>
  <si>
    <t>1 year</t>
  </si>
  <si>
    <t>Trade Names [Member] | Maximum [Member]</t>
  </si>
  <si>
    <t>15 years</t>
  </si>
  <si>
    <t>Noncompete Agreements [Member] | Minimum [Member]</t>
  </si>
  <si>
    <t>2 years</t>
  </si>
  <si>
    <t>Noncompete Agreements [Member] | Maximum [Member]</t>
  </si>
  <si>
    <t>Note 3 - Acquisitions (Details) shares in Thousands, £ in Millions</t>
  </si>
  <si>
    <t>Nov. 25, 2015USD ($)</t>
  </si>
  <si>
    <t>Jul. 22, 2015USD ($)</t>
  </si>
  <si>
    <t>Jul. 20, 2015USD ($)</t>
  </si>
  <si>
    <t>Dec. 05, 2014USD ($)</t>
  </si>
  <si>
    <t>Nov. 19, 2014USD ($)</t>
  </si>
  <si>
    <t>May. 30, 2014USD ($)shares</t>
  </si>
  <si>
    <t>Apr. 01, 2014USD ($)</t>
  </si>
  <si>
    <t>May. 02, 2013USD ($)</t>
  </si>
  <si>
    <t>Dec. 23, 2013USD ($)</t>
  </si>
  <si>
    <t>Dec. 20, 2013USD ($)</t>
  </si>
  <si>
    <t>Oct. 31, 2015USD ($)</t>
  </si>
  <si>
    <t>Jan. 31, 2016USD ($)</t>
  </si>
  <si>
    <t>Jan. 31, 2015USD ($)shares</t>
  </si>
  <si>
    <t>Jan. 31, 2014USD ($)</t>
  </si>
  <si>
    <t>Jan. 31, 2015GBP (£)</t>
  </si>
  <si>
    <t>Note 3 - Acquisitions (Details) [Line Items]</t>
  </si>
  <si>
    <t>Business Combination, Acquisition Related Costs</t>
  </si>
  <si>
    <t>Business Acquisition, Equity Interest Issued or Issuable, Number of Shares (in Shares) | shares</t>
  </si>
  <si>
    <t>Goodwill</t>
  </si>
  <si>
    <t>Oz [Member]</t>
  </si>
  <si>
    <t>Business Combination, Consideration Transferred</t>
  </si>
  <si>
    <t>Business Combination, Acquired Receivables, Gross Contractual Amount</t>
  </si>
  <si>
    <t>Business Combination, Acquired Receivables, Fair Value</t>
  </si>
  <si>
    <t>BearWare [Member]</t>
  </si>
  <si>
    <t>Business Combination, Acquired Receivables, Estimated Uncollectible</t>
  </si>
  <si>
    <t>MK Data [Member]</t>
  </si>
  <si>
    <t>Business Combination, Contingent Consideration Arrangements, Range of Outcomes, Value, High</t>
  </si>
  <si>
    <t>2016 Acquisitions [Member]</t>
  </si>
  <si>
    <t>Business Combination, Pro Forma Information, Earnings or Loss of Acquiree since Acquisition Date, Actual</t>
  </si>
  <si>
    <t>Business Combination, Pro Forma Information, Revenue of Acquiree since Acquisition Date, Actual</t>
  </si>
  <si>
    <t>2016 Acquisitions [Member] | Other Charges [Member]</t>
  </si>
  <si>
    <t>Pentant Limited (Pentant) [Member]</t>
  </si>
  <si>
    <t>Business Combination, Contingent Consideration, Liability</t>
  </si>
  <si>
    <t>e-customs [Member]</t>
  </si>
  <si>
    <t>Airclic [Member]</t>
  </si>
  <si>
    <t>Business Combination, Provisional Information, Initial Accounting Incomplete, Adjustment, Income Taxes Payable and Goodwill</t>
  </si>
  <si>
    <t>Customs Info [Member]</t>
  </si>
  <si>
    <t>Payments to Acquire Businesses, Gross</t>
  </si>
  <si>
    <t>Business Acquisition, Equity Interest Issued or Issuable, Value Assigned</t>
  </si>
  <si>
    <t>Customs Info [Member] | Draw on Revolving Debt Facility [Member]</t>
  </si>
  <si>
    <t>Computer Management [Member]</t>
  </si>
  <si>
    <t>2015 Acquisitions [Member]</t>
  </si>
  <si>
    <t>2015 Acquisitions [Member] | Other Charges [Member]</t>
  </si>
  <si>
    <t>Impatex [Member]</t>
  </si>
  <si>
    <t>Compudata [Member]</t>
  </si>
  <si>
    <t>KSD [Member]</t>
  </si>
  <si>
    <t>Goodwill, Period Increase (Decrease)</t>
  </si>
  <si>
    <t>Business Combination, Increase (Decrease) in Net Working Capital Adjustments</t>
  </si>
  <si>
    <t>KSD [Member] | Draw on Revolving Debt Facility [Member]</t>
  </si>
  <si>
    <t>2014 Acquisitions [Member]</t>
  </si>
  <si>
    <t>2014 Acquisitions [Member] | Other Charges [Member]</t>
  </si>
  <si>
    <t>Increase From [Member] | KSD [Member]</t>
  </si>
  <si>
    <t>Increase To [Member] | KSD [Member]</t>
  </si>
  <si>
    <t>Decrease From [Member] | KSD [Member]</t>
  </si>
  <si>
    <t>Business Combination, Net Working Capital Adjustments</t>
  </si>
  <si>
    <t>Decrease To [Member] | KSD [Member]</t>
  </si>
  <si>
    <t>Note 3 - Acquisitions (Details) - Preliminary Purchase Price Allocation for Businesses Acquired - USD ($) $ in Thousands</t>
  </si>
  <si>
    <t>Nov. 25, 2015</t>
  </si>
  <si>
    <t>Jul. 22, 2015</t>
  </si>
  <si>
    <t>Jul. 20, 2015</t>
  </si>
  <si>
    <t>Dec. 05, 2014</t>
  </si>
  <si>
    <t>Nov. 19, 2014</t>
  </si>
  <si>
    <t>May. 30, 2014</t>
  </si>
  <si>
    <t>Apr. 01, 2014</t>
  </si>
  <si>
    <t>May. 02, 2013</t>
  </si>
  <si>
    <t>Dec. 23, 2013</t>
  </si>
  <si>
    <t>Dec. 20, 2013</t>
  </si>
  <si>
    <t>Purchase price consideration:</t>
  </si>
  <si>
    <t>Cash, net of cash acquired</t>
  </si>
  <si>
    <t>Finite life intangible assets acquired:</t>
  </si>
  <si>
    <t>Net working capital adjustments (receivable) / payable</t>
  </si>
  <si>
    <t>Purchase price consideration</t>
  </si>
  <si>
    <t>Allocated to:</t>
  </si>
  <si>
    <t>Current assets, excluding cash acquired</t>
  </si>
  <si>
    <t>Current liabilities</t>
  </si>
  <si>
    <t>Net tangible assets (liabilities) assumed</t>
  </si>
  <si>
    <t>Property and equipment</t>
  </si>
  <si>
    <t>Common shares issued</t>
  </si>
  <si>
    <t>Debt</t>
  </si>
  <si>
    <t>Deferred income tax liability</t>
  </si>
  <si>
    <t>Pentant [Member]</t>
  </si>
  <si>
    <t>Deferred income tax assets</t>
  </si>
  <si>
    <t>Customer Relationships [Member] | MK Data [Member]</t>
  </si>
  <si>
    <t>Finite life intangible assets acquired</t>
  </si>
  <si>
    <t>Customer Relationships [Member] | BearWare [Member]</t>
  </si>
  <si>
    <t>Customer Relationships [Member] | Oz [Member]</t>
  </si>
  <si>
    <t>Customer Relationships [Member] | 2016 Acquisitions [Member]</t>
  </si>
  <si>
    <t>Customer Relationships [Member] | Computer Management [Member]</t>
  </si>
  <si>
    <t>Customer Relationships [Member] | Customs Info [Member]</t>
  </si>
  <si>
    <t>Customer Relationships [Member] | Airclic [Member]</t>
  </si>
  <si>
    <t>Customer Relationships [Member] | e-customs [Member]</t>
  </si>
  <si>
    <t>Customer Relationships [Member] | Pentant [Member]</t>
  </si>
  <si>
    <t>Customer Relationships [Member] | 2015 Acquisitions [Member]</t>
  </si>
  <si>
    <t>Customer Relationships [Member] | KSD [Member]</t>
  </si>
  <si>
    <t>Customer Relationships [Member] | Compudata [Member]</t>
  </si>
  <si>
    <t>Customer Relationships [Member] | Impatex [Member]</t>
  </si>
  <si>
    <t>Customer Relationships [Member] | 2014 Acquisitions [Member]</t>
  </si>
  <si>
    <t>Developed Technology Rights [Member] | MK Data [Member]</t>
  </si>
  <si>
    <t>Developed Technology Rights [Member] | BearWare [Member]</t>
  </si>
  <si>
    <t>Developed Technology Rights [Member] | Oz [Member]</t>
  </si>
  <si>
    <t>Developed Technology Rights [Member] | 2016 Acquisitions [Member]</t>
  </si>
  <si>
    <t>Developed Technology Rights [Member] | Computer Management [Member]</t>
  </si>
  <si>
    <t>Developed Technology Rights [Member] | Customs Info [Member]</t>
  </si>
  <si>
    <t>Developed Technology Rights [Member] | Airclic [Member]</t>
  </si>
  <si>
    <t>Developed Technology Rights [Member] | e-customs [Member]</t>
  </si>
  <si>
    <t>Developed Technology Rights [Member] | Pentant [Member]</t>
  </si>
  <si>
    <t>Developed Technology Rights [Member] | 2015 Acquisitions [Member]</t>
  </si>
  <si>
    <t>Developed Technology Rights [Member] | KSD [Member]</t>
  </si>
  <si>
    <t>Developed Technology Rights [Member] | Impatex [Member]</t>
  </si>
  <si>
    <t>Developed Technology Rights [Member] | 2014 Acquisitions [Member]</t>
  </si>
  <si>
    <t>Trade Names [Member] | MK Data [Member]</t>
  </si>
  <si>
    <t>Trade Names [Member] | BearWare [Member]</t>
  </si>
  <si>
    <t>Trade Names [Member] | Oz [Member]</t>
  </si>
  <si>
    <t>Trade Names [Member] | 2016 Acquisitions [Member]</t>
  </si>
  <si>
    <t>Trade Names [Member] | Customs Info [Member]</t>
  </si>
  <si>
    <t>Trade Names [Member] | 2015 Acquisitions [Member]</t>
  </si>
  <si>
    <t>Noncompete Agreements [Member] | Oz [Member]</t>
  </si>
  <si>
    <t>Noncompete Agreements [Member] | 2016 Acquisitions [Member]</t>
  </si>
  <si>
    <t>Noncompete Agreements [Member] | Customs Info [Member]</t>
  </si>
  <si>
    <t>Noncompete Agreements [Member] | Airclic [Member]</t>
  </si>
  <si>
    <t>Noncompete Agreements [Member] | e-customs [Member]</t>
  </si>
  <si>
    <t>Noncompete Agreements [Member] | 2015 Acquisitions [Member]</t>
  </si>
  <si>
    <t>Noncompete Agreements [Member] | Compudata [Member]</t>
  </si>
  <si>
    <t>Noncompete Agreements [Member] | 2014 Acquisitions [Member]</t>
  </si>
  <si>
    <t>Note 3 - Acquisitions (Details) - Preliminary Purchase Price Allocation for Businesses Acquired (Parentheticals) - USD ($) $ in Thousands</t>
  </si>
  <si>
    <t>Business Acquisition [Line Items]</t>
  </si>
  <si>
    <t>Cash acquired</t>
  </si>
  <si>
    <t xml:space="preserve"> </t>
  </si>
  <si>
    <t>Note 3 - Acquisitions (Details) - Acquired Intangible Assets Useful Lives</t>
  </si>
  <si>
    <t>Acquired Finite-Lived Intangible Assets [Line Items]</t>
  </si>
  <si>
    <t>Acquired intangible assets estimated useful lives</t>
  </si>
  <si>
    <t>13 years</t>
  </si>
  <si>
    <t>11 years</t>
  </si>
  <si>
    <t>9 years</t>
  </si>
  <si>
    <t>6 years</t>
  </si>
  <si>
    <t>8 years</t>
  </si>
  <si>
    <t>Developed Technology Rights [Member] | Compudata [Member]</t>
  </si>
  <si>
    <t>Trade Names [Member] | Computer Management [Member]</t>
  </si>
  <si>
    <t>Trade Names [Member] | Airclic [Member]</t>
  </si>
  <si>
    <t>Trade Names [Member] | e-customs [Member]</t>
  </si>
  <si>
    <t>Trade Names [Member] | Pentant [Member]</t>
  </si>
  <si>
    <t>Noncompete Agreements [Member] | MK Data [Member]</t>
  </si>
  <si>
    <t>Noncompete Agreements [Member] | BearWare [Member]</t>
  </si>
  <si>
    <t>Noncompete Agreements [Member] | Computer Management [Member]</t>
  </si>
  <si>
    <t>Noncompete Agreements [Member] | Pentant [Member]</t>
  </si>
  <si>
    <t>Noncompete Agreements [Member] | Impatex [Member]</t>
  </si>
  <si>
    <t>Noncompete Agreements [Member] | KSD [Member]</t>
  </si>
  <si>
    <t>Note 3 - Acquisitions (Details) - Pro Forma Results of Operations - USD ($) $ / shares in Units, $ in Thousands</t>
  </si>
  <si>
    <t>Pro Forma Results of Operations [Abstract]</t>
  </si>
  <si>
    <t>Revenues</t>
  </si>
  <si>
    <t>Earnings per share</t>
  </si>
  <si>
    <t>Basic</t>
  </si>
  <si>
    <t>Diluted</t>
  </si>
  <si>
    <t>Note 4 - Fair Value Measurements (Details)</t>
  </si>
  <si>
    <t>Jan. 31, 2015USD ($)</t>
  </si>
  <si>
    <t>Available-for-sale, Securities in Unrealized Loss Positions, Qualitative Disclosure, Number of Positions</t>
  </si>
  <si>
    <t>Available-for-sale Securities</t>
  </si>
  <si>
    <t>Note 4 - Fair Value Measurements (Details) - Marketable Securities Investment Portfolio Measured At Fair Value on a Recurring Basis - USD ($)</t>
  </si>
  <si>
    <t>Short-Term Marketable Securities</t>
  </si>
  <si>
    <t>Fair Value, Inputs, Level 1 [Member] | Short-term Marketable Securities [Member] | Fair Value, Measurements, Recurring [Member]</t>
  </si>
  <si>
    <t>Note 5 - Trade Receivables (Details) - USD ($) $ in Millions</t>
  </si>
  <si>
    <t>Unbilled Receivables, Current</t>
  </si>
  <si>
    <t>Provision for Doubtful Accounts</t>
  </si>
  <si>
    <t>Note 5 - Trade Receivables (Details) - Trade Receivables - USD ($) $ in Thousands</t>
  </si>
  <si>
    <t>Trade Receivables [Abstract]</t>
  </si>
  <si>
    <t>Trade receivables</t>
  </si>
  <si>
    <t>Less: Allowance for doubtful accounts</t>
  </si>
  <si>
    <t>Note 6 - Other Receivables (Details) - USD ($) $ in Millions</t>
  </si>
  <si>
    <t>Amounts Recoverable From Funds Held In Escrow</t>
  </si>
  <si>
    <t>Note 6 - Other Receivables (Details) - Other Receivables - USD ($) $ in Thousands</t>
  </si>
  <si>
    <t>Net working capital adjustments receivable from acquisitions</t>
  </si>
  <si>
    <t>Other receivables</t>
  </si>
  <si>
    <t>Note 7 - Inventory (Details) - USD ($) $ in Millions</t>
  </si>
  <si>
    <t>Inventory Valuation Reserves</t>
  </si>
  <si>
    <t>Note 8 - Property and Equipment (Details) - Property and Equipment - USD ($) $ in Thousands</t>
  </si>
  <si>
    <t>Cost</t>
  </si>
  <si>
    <t>Accumulated amortization</t>
  </si>
  <si>
    <t>Net</t>
  </si>
  <si>
    <t>Leasehold Improvements [Member]</t>
  </si>
  <si>
    <t>Note 9 - Intangible Assets (Details) - USD ($) $ in Thousands</t>
  </si>
  <si>
    <t>Finite-Lived Intangible Assets, Ne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9 - Intangible Assets (Details) - Intangible Assets - USD ($) $ in Thousands</t>
  </si>
  <si>
    <t>Customer Relationships [Member]</t>
  </si>
  <si>
    <t>Developed Technology Rights [Member]</t>
  </si>
  <si>
    <t>Trade Names [Member]</t>
  </si>
  <si>
    <t>Noncompete Agreements [Member]</t>
  </si>
  <si>
    <t>Note 10 - Goodwill (Details) - Goodwill - USD ($) $ in Thousands</t>
  </si>
  <si>
    <t>Condensed Cash Flow Statements, Captions [Line Items]</t>
  </si>
  <si>
    <t>Adjustments on account of foreign exchange</t>
  </si>
  <si>
    <t>Goodwill Acquired During Period</t>
  </si>
  <si>
    <t>Note 11 - Accrued Liabilities (Details) - Accrued Liabilities - USD ($) $ in Thousands</t>
  </si>
  <si>
    <t>Accrued Liabilities [Abstract]</t>
  </si>
  <si>
    <t>Accrued compensation and benefits</t>
  </si>
  <si>
    <t>Accrued professional fees</t>
  </si>
  <si>
    <t>Other accrued liabilities</t>
  </si>
  <si>
    <t>Note 12 - Debt (Details) NOK in Millions, $ in Millions</t>
  </si>
  <si>
    <t>Mar. 02, 2016USD ($)</t>
  </si>
  <si>
    <t>May. 28, 2014USD ($)</t>
  </si>
  <si>
    <t>Jan. 31, 2016NOK</t>
  </si>
  <si>
    <t>May. 27, 2014USD ($)</t>
  </si>
  <si>
    <t>Note 12 - Debt (Details) [Line Items]</t>
  </si>
  <si>
    <t>Letters of Credit Outstanding, Amount</t>
  </si>
  <si>
    <t>Revolving Credit Facility [Member]</t>
  </si>
  <si>
    <t>Line of Credit Facility, Remaining Borrowing Capacity</t>
  </si>
  <si>
    <t>Line of Credit Facility, Maximum Borrowing Capacity</t>
  </si>
  <si>
    <t>Amended Credit Facility [Member]</t>
  </si>
  <si>
    <t>Amended Credit Facility [Member] | Equal Quarterly Installments [Member]</t>
  </si>
  <si>
    <t>Debt Instrument, Term</t>
  </si>
  <si>
    <t>Amended Credit Facility [Member] | No Fixed Repayment Date [Member]</t>
  </si>
  <si>
    <t>Senior Secured Credit Facility [Member] | Subsequent Event [Member]</t>
  </si>
  <si>
    <t>Equal Quarterly Installments [Member] | Amended Credit Facility [Member]</t>
  </si>
  <si>
    <t>Revolving Operating Credit Facility [Member] | Senior Secured Credit Facility [Member] | Subsequent Event [Member]</t>
  </si>
  <si>
    <t>Line of Credit Borrowings to Support Foreign Exchange and Interest Rate Hedging [Member] | Senior Secured Credit Facility [Member] | Subsequent Event [Member]</t>
  </si>
  <si>
    <t>Minimum [Member] | Amended Credit Facility [Member]</t>
  </si>
  <si>
    <t>Line of Credit Facility, Unused Capacity, Commitment Fee Percentage</t>
  </si>
  <si>
    <t>0.30%</t>
  </si>
  <si>
    <t>Minimum [Member] | Senior Secured Credit Facility [Member] | Subsequent Event [Member]</t>
  </si>
  <si>
    <t>0.20%</t>
  </si>
  <si>
    <t>Minimum [Member] | Base Rate [Member] | Amended Credit Facility [Member]</t>
  </si>
  <si>
    <t>Debt Instrument, Basis Spread on Variable Rate</t>
  </si>
  <si>
    <t>0.00%</t>
  </si>
  <si>
    <t>Minimum [Member] | London Interbank Offered Rate (LIBOR) [Member] | Amended Credit Facility [Member]</t>
  </si>
  <si>
    <t>1.50%</t>
  </si>
  <si>
    <t>Minimum [Member] | Canada or US Prime Rate, BA, or LIBOR [Member] | Senior Secured Credit Facility [Member] | Subsequent Event [Member]</t>
  </si>
  <si>
    <t>Maximum [Member] | Amended Credit Facility [Member]</t>
  </si>
  <si>
    <t>0.50%</t>
  </si>
  <si>
    <t>Maximum [Member] | Senior Secured Credit Facility [Member] | Subsequent Event [Member]</t>
  </si>
  <si>
    <t>0.28%</t>
  </si>
  <si>
    <t>Maximum [Member] | Base Rate [Member] | Amended Credit Facility [Member]</t>
  </si>
  <si>
    <t>Maximum [Member] | London Interbank Offered Rate (LIBOR) [Member] | Amended Credit Facility [Member]</t>
  </si>
  <si>
    <t>3.00%</t>
  </si>
  <si>
    <t>Maximum [Member] | Canada or US Prime Rate, BA, or LIBOR [Member] | Senior Secured Credit Facility [Member] | Subsequent Event [Member]</t>
  </si>
  <si>
    <t>2.00%</t>
  </si>
  <si>
    <t>Note 13 - Commitments, Contingencies and Guarantees (Details) £ in Millions</t>
  </si>
  <si>
    <t>Jan. 31, 2016USD ($)shares</t>
  </si>
  <si>
    <t>Jan. 31, 2016GBP (£)shares</t>
  </si>
  <si>
    <t>Note 13 - Commitments, Contingencies and Guarantees (Details) [Line Items]</t>
  </si>
  <si>
    <t>Operating Leases, Rent Expense</t>
  </si>
  <si>
    <t>Cash Settled Restricted Share Units Nonvested Total Compensation Cost Not Yet Recognized</t>
  </si>
  <si>
    <t>Number of Unvested Deferred Share Units (in Shares) | shares</t>
  </si>
  <si>
    <t>Accounts Payable and Accrued Liabilities [Member]</t>
  </si>
  <si>
    <t>Capital Lease Obligations</t>
  </si>
  <si>
    <t>E-Customs [Member]</t>
  </si>
  <si>
    <t>Note 13 - Commitments, Contingencies and Guarantees (Details) - Lease Obligations $ in Thousands</t>
  </si>
  <si>
    <t>Note 13 - Commitments, Contingencies and Guarantees (Details) - Lease Obligations [Line Items]</t>
  </si>
  <si>
    <t>Operating Leases [Member]</t>
  </si>
  <si>
    <t>Capital Leases [Member]</t>
  </si>
  <si>
    <t>Note 14 - Share Capital (Details) - USD ($) $ / shares in Units, $ in Thousands</t>
  </si>
  <si>
    <t>Jul. 02, 2014</t>
  </si>
  <si>
    <t>Note 14 - Share Capital (Details) [Line Items]</t>
  </si>
  <si>
    <t>Proceeds from Issuance of Common Stock</t>
  </si>
  <si>
    <t>Proceeds from Stock Options Exercised</t>
  </si>
  <si>
    <t>Public Offering [Member]</t>
  </si>
  <si>
    <t>Share Price (in Dollars per share)</t>
  </si>
  <si>
    <t>Stock Issued During Period, Shares, New Issues (in Shares)</t>
  </si>
  <si>
    <t>Over-Allotment Option</t>
  </si>
  <si>
    <t>15.00%</t>
  </si>
  <si>
    <t>Stock Issued During Period, Value, New Issues</t>
  </si>
  <si>
    <t>Proceeds from Issuance of Common Stock, Net</t>
  </si>
  <si>
    <t>Note 14 - Share Capital (Details) - Common Shares Outstanding - shares</t>
  </si>
  <si>
    <t>Note 14 - Share Capital (Details) - Common Shares Outstanding [Line Items]</t>
  </si>
  <si>
    <t>Balance</t>
  </si>
  <si>
    <t>Shares issued:</t>
  </si>
  <si>
    <t>Issuance of common shares</t>
  </si>
  <si>
    <t>Note 15 - Earnings Per Share (Details)</t>
  </si>
  <si>
    <t>Jan. 31, 2015shares</t>
  </si>
  <si>
    <t>Stock Options, Treasury Stock Method [Member]</t>
  </si>
  <si>
    <t>Note 15 - Earnings Per Share (Details) [Line Items]</t>
  </si>
  <si>
    <t>Antidilutive Securities Excluded from Computation of Earnings Per Share, Amount</t>
  </si>
  <si>
    <t>Note 15 - Earnings Per Share (Details) - Computation of Basic and Diluted Earnings Per Share - USD ($) $ / shares in Units, shares in Thousands, $ in Thousands</t>
  </si>
  <si>
    <t>Note 15 - Earnings Per Share (Details) - Computation of Basic and Diluted Earnings Per Share [Line Items]</t>
  </si>
  <si>
    <t>Net income for purposes of calculating basic and diluted earnings per share (in Dollars)</t>
  </si>
  <si>
    <t>Weighted average shares outstanding</t>
  </si>
  <si>
    <t>Weighted average common and common equivalent shares outstanding</t>
  </si>
  <si>
    <t>Dilutive effect of share based payment awards</t>
  </si>
  <si>
    <t>Note 16 - Stock-based Compensation Plans (Details) - USD ($) $ / shares in Units, $ in Thousands</t>
  </si>
  <si>
    <t>13 Months Ended</t>
  </si>
  <si>
    <t>Note 16 - Stock-based Compensation Plans (Details) [Line Items]</t>
  </si>
  <si>
    <t>Allocated Share-based Compensation Expense</t>
  </si>
  <si>
    <t>Deferred Tax Assets, Tax Deferred Expense, Compensation and Benefits, Share-based Compensation Cost</t>
  </si>
  <si>
    <t>Employee Service Share-based Compensation, Tax Benefit Realized from Exercise of Stock Options</t>
  </si>
  <si>
    <t>Share-based Compensation Arrangement by Share-based Payment Award, Options, Outstanding, Number (in Shares)</t>
  </si>
  <si>
    <t>Stock Issued During Period, Shares, Stock Options Settled for Cash and Shares Issued from Treasury, Shares (in Shares)</t>
  </si>
  <si>
    <t>Common Shares Settlement of Stock Options</t>
  </si>
  <si>
    <t>Cash Settlement of Stock Options</t>
  </si>
  <si>
    <t>Share-based Compensation Arrangement by Share-based Payment Award, Options, Vested in Period, Fair Value</t>
  </si>
  <si>
    <t>Share-based Compensation Arrangement by Share-based Payment Award, Options, Grants in Period, Gross (in Shares)</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ShareBasedCompensationArrangementByShareBasedPaymentAwardOptionsSettledInPeriodTotalIntrinsicValue</t>
  </si>
  <si>
    <t>Shareholder-Approved Stock Option Plan [Member]</t>
  </si>
  <si>
    <t>Deferred Share Unit Plan [Member]</t>
  </si>
  <si>
    <t>Deferred Share Units Outstanding Number (in Shares)</t>
  </si>
  <si>
    <t>Deferred Compensation Share-based Arrangements, Liability, Current and Noncurrent</t>
  </si>
  <si>
    <t>Deferred Share Units Grants In Period (in Shares)</t>
  </si>
  <si>
    <t>Deferred Share Units Settled for Cash During Period (in Shares)</t>
  </si>
  <si>
    <t>Deferred Share Units Compensation Expense</t>
  </si>
  <si>
    <t>Cash-Settled Restricted Share Unit [Member]</t>
  </si>
  <si>
    <t>Employee Service Share-based Compensation, Nonvested Awards, Compensation Cost Not yet Recognized</t>
  </si>
  <si>
    <t>Cash Settled Restricted Share Units Compensation Expense</t>
  </si>
  <si>
    <t>Not Approved by Shareholders [Member]</t>
  </si>
  <si>
    <t>Less Than [Member]</t>
  </si>
  <si>
    <t>Employee Service Share-based Compensation, Nonvested Awards, Compensation Cost Not yet Recognized, Period for Recognition</t>
  </si>
  <si>
    <t>1 year 6 months</t>
  </si>
  <si>
    <t>Share-based Compensation Arrangement by Share-based Payment Award, Equity Instruments Other than Options, Vested in Period, Fair Value</t>
  </si>
  <si>
    <t>1 year 219 days</t>
  </si>
  <si>
    <t>Employee Stock Option [Member] | Shareholder-Approved Stock Option Plan [Member]</t>
  </si>
  <si>
    <t>Share-based Compensation Arrangement by Share-based Payment Award, Number of Shares Available for Grant (in Shares)</t>
  </si>
  <si>
    <t>1 year 255 days</t>
  </si>
  <si>
    <t>Note 16 - Stock-based Compensation Plans (Details) - Total Estimated Stock-Based Compensation Expense - USD ($) $ in Thousands</t>
  </si>
  <si>
    <t>Share-based Compensation Arrangement by Share-based Payment Award, Compensation Cost [Line Items]</t>
  </si>
  <si>
    <t>Stock-based compensation expense</t>
  </si>
  <si>
    <t>Cost of Sales [Member]</t>
  </si>
  <si>
    <t>Selling and Marketing Expense [Member]</t>
  </si>
  <si>
    <t>Research and Development Expense [Member]</t>
  </si>
  <si>
    <t>General and Administrative Expense [Member]</t>
  </si>
  <si>
    <t>Other Expense [Member]</t>
  </si>
  <si>
    <t>Note 16 - Stock-based Compensation Plans (Details) - Assumptions Used in Black-Scholes Model for Each Grant</t>
  </si>
  <si>
    <t>Assumptions Used in Black-Scholes Model for Each Grant [Abstract]</t>
  </si>
  <si>
    <t>Expected volatility (%)</t>
  </si>
  <si>
    <t>25.40%</t>
  </si>
  <si>
    <t>Risk-free rate (%)</t>
  </si>
  <si>
    <t>Expected option life (years)</t>
  </si>
  <si>
    <t>Note 16 - Stock-based Compensation Plans (Details) - Summary of Option Activity - USD ($) $ / shares in Units, $ in Millions</t>
  </si>
  <si>
    <t>Summary of Option Activity [Abstract]</t>
  </si>
  <si>
    <t>Number of Stock Options Outstanding</t>
  </si>
  <si>
    <t>Weighted-Average Exercise Price</t>
  </si>
  <si>
    <t>Weighted-Average Remaining Contractual Life (years)</t>
  </si>
  <si>
    <t>3 years 6 months</t>
  </si>
  <si>
    <t>2 years 6 months</t>
  </si>
  <si>
    <t>Aggregate Intrinsic Value</t>
  </si>
  <si>
    <t>Vested or expected to vest at January 31, 2016</t>
  </si>
  <si>
    <t>Exercisable at January 31, 2016</t>
  </si>
  <si>
    <t>2 years 219 days</t>
  </si>
  <si>
    <t>Granted</t>
  </si>
  <si>
    <t>Exercised</t>
  </si>
  <si>
    <t>Surrendered for Shares</t>
  </si>
  <si>
    <t>Forfeited</t>
  </si>
  <si>
    <t>Note 16 - Stock-based Compensation Plans (Details) - Options Outstanding and Options Exercisable</t>
  </si>
  <si>
    <t>Jan. 31, 2016$ / sharesshares</t>
  </si>
  <si>
    <t>Share-based Compensation, Shares Authorized under Stock Option Plans, Exercise Price Range [Line Items]</t>
  </si>
  <si>
    <t>Weighted Average Exercise Price, Options Outstanding</t>
  </si>
  <si>
    <t>Number of Stock Options, Options Outstanding (in Shares) | shares</t>
  </si>
  <si>
    <t>Weighted Average Remaining Contractual Life (years), Options Outstanding</t>
  </si>
  <si>
    <t>Weighted Average Exercise Price, Options Exercisable</t>
  </si>
  <si>
    <t>Number of Stock Options, Options Exercisable (in Shares) | shares</t>
  </si>
  <si>
    <t>Range 1 [Member]</t>
  </si>
  <si>
    <t>Range of Exercise Prices, Lower Limit</t>
  </si>
  <si>
    <t>Range of Exercise Prices, Upper Limit</t>
  </si>
  <si>
    <t>1 year 292 days</t>
  </si>
  <si>
    <t>Range 2 [Member]</t>
  </si>
  <si>
    <t>Range 3 [Member]</t>
  </si>
  <si>
    <t>5 years 146 days</t>
  </si>
  <si>
    <t>Note 16 - Stock-based Compensation Plans (Details) - Summary of Nonvested Share Activity - $ / shares</t>
  </si>
  <si>
    <t>Note 16 - Stock-based Compensation Plans (Details) - Summary of Nonvested Share Activity [Line Items]</t>
  </si>
  <si>
    <t>Weighted- Average Grant-Date Fair Value per Share</t>
  </si>
  <si>
    <t>Vested</t>
  </si>
  <si>
    <t>Note 16 - Stock-based Compensation Plans (Details) - Summary of Performance Share Units Activity - USD ($) $ / shares in Units, $ in Millions</t>
  </si>
  <si>
    <t>Note 16 - Stock-based Compensation Plans (Details) - Summary of Performance Share Units Activity [Line Items]</t>
  </si>
  <si>
    <t>Number of Units Outstanding</t>
  </si>
  <si>
    <t>Weighted-Average Grant Date Fair Value</t>
  </si>
  <si>
    <t>7 years 73 days</t>
  </si>
  <si>
    <t>7 years 328 days</t>
  </si>
  <si>
    <t>Aggregate Intrinsic Value (in millions)</t>
  </si>
  <si>
    <t>6 years 109 days</t>
  </si>
  <si>
    <t>Number of PSUs Granted</t>
  </si>
  <si>
    <t>PSUs Granted, Weighted-Average Granted Date Fair Value</t>
  </si>
  <si>
    <t>Performance units issued</t>
  </si>
  <si>
    <t>Note 16 - Stock-based Compensation Plans (Details) - Summary of Restricted Share Units Activity - USD ($) $ / shares in Units, $ in Millions</t>
  </si>
  <si>
    <t>Note 16 - Stock-based Compensation Plans (Details) - Summary of Restricted Share Units Activity [Line Items]</t>
  </si>
  <si>
    <t>7 years 146 days</t>
  </si>
  <si>
    <t>Number of RSUs Granted</t>
  </si>
  <si>
    <t>Number of RSUs Granted, Weighted-Average Granted Date Fair Value</t>
  </si>
  <si>
    <t>Note 16 - Stock-based Compensation Plans (Details) - Summary of CRSU Plan Activity - shares</t>
  </si>
  <si>
    <t>Summary of CRSU Plan Activity [Abstract]</t>
  </si>
  <si>
    <t>Non-vested at January 31, 2016</t>
  </si>
  <si>
    <t>Number of Units Granted</t>
  </si>
  <si>
    <t>Number of Units Vested and Settled in Cash</t>
  </si>
  <si>
    <t>Note 17 - Income Taxes (Details) - USD ($) $ in Millions</t>
  </si>
  <si>
    <t>Income Before Taxes, Percent</t>
  </si>
  <si>
    <t>26.00%</t>
  </si>
  <si>
    <t>31.00%</t>
  </si>
  <si>
    <t>Effective Income Tax Rate Reconciliation, Percent</t>
  </si>
  <si>
    <t>5.00%</t>
  </si>
  <si>
    <t>13.00%</t>
  </si>
  <si>
    <t>Undistributed Earnings of Foreign Subsidiaries (in Dollars)</t>
  </si>
  <si>
    <t>Liability for Uncertain Tax Positions, Noncurrent (in Dollars)</t>
  </si>
  <si>
    <t>Unrecognized Tax Benefits that Would Impact Effective Tax Rate (in Dollars)</t>
  </si>
  <si>
    <t>Significant Change in Unrecognized Tax Benefits is Reasonably Possible, Amount of Unrecorded Benefit (in Dollars)</t>
  </si>
  <si>
    <t>Note 17 - Income Taxes (Details) - Income (Loss) before Income Taxes Earned by Tax Jurisdictions - USD ($) $ in Thousands</t>
  </si>
  <si>
    <t>Note 17 - Income Taxes (Details) - Income (Loss) before Income Taxes Earned by Tax Jurisdictions [Line Items]</t>
  </si>
  <si>
    <t>Income (loss) from continuing operations</t>
  </si>
  <si>
    <t>Canada [Member]</t>
  </si>
  <si>
    <t>United States [Member]</t>
  </si>
  <si>
    <t>Other Countries [Member]</t>
  </si>
  <si>
    <t>Note 17 - Income Taxes (Details) - Income Tax Expense (Recovery) Incurred by Jurisdictions - USD ($) $ in Thousands</t>
  </si>
  <si>
    <t>Current income tax expense</t>
  </si>
  <si>
    <t>Deferred income tax expense (recovery)</t>
  </si>
  <si>
    <t>Note 17 - Income Taxes (Details) - Components of Deferred Income Tax Assets and Liabilities - USD ($) $ in Thousands</t>
  </si>
  <si>
    <t>Assets</t>
  </si>
  <si>
    <t>Accruals not currently deductible</t>
  </si>
  <si>
    <t>Accumulated net operating losses</t>
  </si>
  <si>
    <t>Corporate minimum taxes</t>
  </si>
  <si>
    <t>Difference between tax and accounting basis of property and equipment</t>
  </si>
  <si>
    <t>Research and development and other tax credits and expenses</t>
  </si>
  <si>
    <t>Other timing differences</t>
  </si>
  <si>
    <t>Total deferred income tax assets</t>
  </si>
  <si>
    <t>Liabilities</t>
  </si>
  <si>
    <t>Difference between tax and accounting basis of intangible assets</t>
  </si>
  <si>
    <t>Uncertain tax positions incurred in loss years</t>
  </si>
  <si>
    <t>Total deferred income tax liabilities</t>
  </si>
  <si>
    <t>Net deferred income taxes</t>
  </si>
  <si>
    <t>Valuation allowance</t>
  </si>
  <si>
    <t>Net deferred income taxes, net of valuation allowance</t>
  </si>
  <si>
    <t>Note 17 - Income Taxes (Details) - Provision (Recovery) for Income Taxes from the Expected Provision at the Statutory Rates - USD ($) $ in Thousands</t>
  </si>
  <si>
    <t>Provision (Recovery) for Income Taxes from the Expected Provision at the Statutory Rates [Abstract]</t>
  </si>
  <si>
    <t>Net income before taxes</t>
  </si>
  <si>
    <t>Combined basic Canadian statutory rates</t>
  </si>
  <si>
    <t>26.50%</t>
  </si>
  <si>
    <t>Income tax expense based on the above rates</t>
  </si>
  <si>
    <t>Increase (decrease) in income taxes resulting from:</t>
  </si>
  <si>
    <t>Permanent differences including amortization of intangibles</t>
  </si>
  <si>
    <t>Effect of differences between Canadian and foreign tax rates</t>
  </si>
  <si>
    <t>Effect of rate changes on current year timing differences</t>
  </si>
  <si>
    <t>Adjustments relating to previous periods</t>
  </si>
  <si>
    <t>(Decrease) increase in tax reserves</t>
  </si>
  <si>
    <t>Stock compensation</t>
  </si>
  <si>
    <t>Deferred tax charges</t>
  </si>
  <si>
    <t>Other, including foreign exchange</t>
  </si>
  <si>
    <t>Income tax expense</t>
  </si>
  <si>
    <t>Note 17 - Income Taxes (Details) - Income Tax Loss Carryforwards Expiration Dates $ in Thousands</t>
  </si>
  <si>
    <t>Operating Loss Carryforwards [Line Items]</t>
  </si>
  <si>
    <t>Operating loss carryforwards</t>
  </si>
  <si>
    <t>EMEA [Member]</t>
  </si>
  <si>
    <t>Asia Pacific [Member]</t>
  </si>
  <si>
    <t>Expire Next 12 Months [Member]</t>
  </si>
  <si>
    <t>Expire Next 12 Months [Member] | Asia Pacific [Member]</t>
  </si>
  <si>
    <t>Expire Year Two [Member]</t>
  </si>
  <si>
    <t>Expire Year Two [Member] | EMEA [Member]</t>
  </si>
  <si>
    <t>Expire Year Three [Member]</t>
  </si>
  <si>
    <t>Expire Year Three [Member] | United States [Member]</t>
  </si>
  <si>
    <t>Expire Year Three [Member] | EMEA [Member]</t>
  </si>
  <si>
    <t>Expire Year Three [Member] | Asia Pacific [Member]</t>
  </si>
  <si>
    <t>Expire Year Four [Member]</t>
  </si>
  <si>
    <t>Expire Year Four [Member] | EMEA [Member]</t>
  </si>
  <si>
    <t>Expire Year Four [Member] | Asia Pacific [Member]</t>
  </si>
  <si>
    <t>Expire Year Five [Member]</t>
  </si>
  <si>
    <t>Expire Year Five [Member] | United States [Member]</t>
  </si>
  <si>
    <t>Expire Year Five [Member] | Asia Pacific [Member]</t>
  </si>
  <si>
    <t>Expire Thereafter [Member]</t>
  </si>
  <si>
    <t>Expire Thereafter [Member] | Canada [Member]</t>
  </si>
  <si>
    <t>Expire Thereafter [Member] | United States [Member]</t>
  </si>
  <si>
    <t>Expire Thereafter [Member] | EMEA [Member]</t>
  </si>
  <si>
    <t>Expire Thereafter [Member] | Asia Pacific [Member]</t>
  </si>
  <si>
    <t>Note 17 - Income Taxes (Details) - Reconciliation of the Total Estimated Liability Associated with Uncertain Tax Provisions - USD ($) $ in Thousands</t>
  </si>
  <si>
    <t>Reconciliation of the Total Estimated Liability Associated with Uncertain Tax Provisions [Abstract]</t>
  </si>
  <si>
    <t>Liability, beginning of year</t>
  </si>
  <si>
    <t>Liability, end of year</t>
  </si>
  <si>
    <t>Gross increases – current period</t>
  </si>
  <si>
    <t>Lapsing due to statutes of limitations</t>
  </si>
  <si>
    <t>Note 18 - Deferred Tax Charge (Details)</t>
  </si>
  <si>
    <t>Minimum [Member]</t>
  </si>
  <si>
    <t>Note 18 - Deferred Tax Charge (Details) [Line Items]</t>
  </si>
  <si>
    <t>Amortization Period of Deferred Tax Charge</t>
  </si>
  <si>
    <t>Maximum [Member]</t>
  </si>
  <si>
    <t>Note 19 - Other Charges (Details) - USD ($) $ in Millions</t>
  </si>
  <si>
    <t>24 Months Ended</t>
  </si>
  <si>
    <t>Note 19 - Other Charges (Details) [Line Items]</t>
  </si>
  <si>
    <t>Executive Retirement Liability</t>
  </si>
  <si>
    <t>Former Chairman and CEO [Member]</t>
  </si>
  <si>
    <t>Executive Retirement Charge</t>
  </si>
  <si>
    <t>Workforce Reduction Charges, Office Closure Costs and Network Consolidation Costs [Member] | Fiscal 2015 Restructuring Plan [Member]</t>
  </si>
  <si>
    <t>Restructuring and Related Cost, Cost Incurred to Date</t>
  </si>
  <si>
    <t>Workforce Reduction Charges, Office Closure Costs and Network Consolidation Costs [Member] | Fiscal 2014 Restructuring Plan [Member]</t>
  </si>
  <si>
    <t>Note 19 - Other Charges (Details) - Other Charges Included in Consolidated Statements of Operations - USD ($) $ in Thousands</t>
  </si>
  <si>
    <t>Note 19 - Other Charges (Details) - Other Charges Included in Consolidated Statements of Operations [Line Items]</t>
  </si>
  <si>
    <t>Acquisition-related costs</t>
  </si>
  <si>
    <t>Fiscal 2015 Restructuring Plan [Member]</t>
  </si>
  <si>
    <t>Restructuring plan</t>
  </si>
  <si>
    <t>Fiscal 2014 Restructuring Plan [Member]</t>
  </si>
  <si>
    <t>Other Restructuring Plans [Member]</t>
  </si>
  <si>
    <t>Other restructuring plans</t>
  </si>
  <si>
    <t>Executive Officer [Member]</t>
  </si>
  <si>
    <t>Executive departure charges</t>
  </si>
  <si>
    <t>Note 19 - Other Charges (Details) - Changes in Restructuring Provision - USD ($) $ in Thousands</t>
  </si>
  <si>
    <t>Restructuring Cost and Reserve [Line Items]</t>
  </si>
  <si>
    <t>Accruals and adjustments</t>
  </si>
  <si>
    <t>Cash draw downs</t>
  </si>
  <si>
    <t>Foreign exchange</t>
  </si>
  <si>
    <t>Workforce Reduction [Member] | Fiscal 2015 Restructuring Plan [Member]</t>
  </si>
  <si>
    <t>Workforce Reduction [Member] | Fiscal 2014 Restructuring Plan [Member]</t>
  </si>
  <si>
    <t>Facility Closing [Member] | Fiscal 2015 Restructuring Plan [Member]</t>
  </si>
  <si>
    <t>Facility Closing [Member] | Fiscal 2014 Restructuring Plan [Member]</t>
  </si>
  <si>
    <t>Other Restructuring [Member] | Fiscal 2015 Restructuring Plan [Member]</t>
  </si>
  <si>
    <t>Note 20 - Segmented Information (Details)</t>
  </si>
  <si>
    <t>Number of Operating Segments</t>
  </si>
  <si>
    <t>Note 20 - Segmented Information (Details) - Segmented Revenue by Geographical Location of Customer - USD ($) $ in Thousands</t>
  </si>
  <si>
    <t>Geographical Revenue</t>
  </si>
  <si>
    <t>UNITED STATES</t>
  </si>
  <si>
    <t>CANADA</t>
  </si>
  <si>
    <t>Note 20 - Segmented Information (Details) - Segmented Revenue by Revenue Type - USD ($) $ in Thousands</t>
  </si>
  <si>
    <t>Segmented Revenue</t>
  </si>
  <si>
    <t>Services [Member]</t>
  </si>
  <si>
    <t>Licenses [Member]</t>
  </si>
  <si>
    <t>Note 20 - Segmented Information (Details) - Long-lived Assets by Geographical Location - USD ($) $ in Thousands</t>
  </si>
  <si>
    <t>Total long-lived assets</t>
  </si>
  <si>
    <t>Geograhical long-lived asse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Level &quot;#,##0_);_(&quot;Level &quot;(#,##0)" numFmtId="168"/>
    <numFmt formatCode="_(&quot;$ &quot;#,##0.0_);_(&quot;$ &quot;(#,##0.0)" numFmtId="169"/>
    <numFmt formatCode="_(&quot;NOK &quot;#,##0.0_);_(&quot;NOK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Font="1" applyNumberFormat="1" borderId="0" fillId="0" fontId="1"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8"/>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6" r="B8" t="n">
        <v>75480492</v>
      </c>
    </row>
    <row r="9" spans="1:2">
      <c s="4" r="A9" t="s">
        <v>13</v>
      </c>
      <c s="4" r="B9" t="s">
        <v>14</v>
      </c>
    </row>
    <row r="10" spans="1:2">
      <c s="4" r="A10" t="s">
        <v>15</v>
      </c>
      <c s="6" r="B10" t="n">
        <v>1050140</v>
      </c>
    </row>
    <row r="11" spans="1:2">
      <c s="4" r="A11" t="s">
        <v>16</v>
      </c>
      <c s="4" r="B11" t="s">
        <v>17</v>
      </c>
    </row>
    <row r="12" spans="1:2">
      <c s="4" r="A12" t="s">
        <v>18</v>
      </c>
      <c s="4" r="B12" t="s">
        <v>19</v>
      </c>
    </row>
    <row r="13" spans="1:2">
      <c s="4" r="A13" t="s">
        <v>20</v>
      </c>
      <c s="4" r="B13" t="s">
        <v>21</v>
      </c>
    </row>
    <row r="14" spans="1:2">
      <c s="4" r="A14" t="s">
        <v>22</v>
      </c>
      <c s="4" r="B14" t="s">
        <v>19</v>
      </c>
    </row>
    <row r="15" spans="1:2">
      <c s="4" r="A15" t="s">
        <v>23</v>
      </c>
      <c s="4" r="B15" t="s">
        <v>24</v>
      </c>
    </row>
    <row r="16" spans="1:2">
      <c s="4" r="A16" t="s">
        <v>25</v>
      </c>
      <c s="6" r="B16" t="n">
        <v>2016</v>
      </c>
    </row>
    <row r="17" spans="1:2">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7</v>
      </c>
      <c s="2" r="B1" t="s">
        <v>1</v>
      </c>
    </row>
    <row r="2" spans="1:2">
      <c s="2" r="B2" t="s">
        <v>29</v>
      </c>
    </row>
    <row r="3" spans="1:2">
      <c s="3" r="A3" t="s">
        <v>148</v>
      </c>
    </row>
    <row r="4" spans="1:2">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1</v>
      </c>
      <c s="2" r="B1" t="s">
        <v>1</v>
      </c>
    </row>
    <row r="2" spans="1:2">
      <c s="2" r="B2" t="s">
        <v>29</v>
      </c>
    </row>
    <row r="3" spans="1:2">
      <c s="3" r="A3" t="s">
        <v>152</v>
      </c>
    </row>
    <row r="4" spans="1:2">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5</v>
      </c>
      <c s="2" r="B1" t="s">
        <v>1</v>
      </c>
    </row>
    <row r="2" spans="1:2">
      <c s="2" r="B2" t="s">
        <v>29</v>
      </c>
    </row>
    <row r="3" spans="1:2">
      <c s="3" r="A3" t="s">
        <v>156</v>
      </c>
    </row>
    <row r="4" spans="1:2">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59</v>
      </c>
      <c s="2" r="B1" t="s">
        <v>1</v>
      </c>
    </row>
    <row r="2" spans="1:2">
      <c s="2" r="B2" t="s">
        <v>29</v>
      </c>
    </row>
    <row r="3" spans="1:2">
      <c s="3" r="A3" t="s">
        <v>160</v>
      </c>
    </row>
    <row r="4" spans="1:2">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3</v>
      </c>
      <c s="2" r="B1" t="s">
        <v>1</v>
      </c>
    </row>
    <row r="2" spans="1:2">
      <c s="2" r="B2" t="s">
        <v>29</v>
      </c>
    </row>
    <row r="3" spans="1:2">
      <c s="3" r="A3" t="s">
        <v>164</v>
      </c>
    </row>
    <row r="4" spans="1:2">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7</v>
      </c>
      <c s="2" r="B1" t="s">
        <v>1</v>
      </c>
    </row>
    <row r="2" spans="1:2">
      <c s="2" r="B2" t="s">
        <v>29</v>
      </c>
    </row>
    <row r="3" spans="1:2">
      <c s="3" r="A3" t="s">
        <v>168</v>
      </c>
    </row>
    <row r="4" spans="1:2">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1</v>
      </c>
      <c s="2" r="B1" t="s">
        <v>1</v>
      </c>
    </row>
    <row r="2" spans="1:2">
      <c s="2" r="B2" t="s">
        <v>29</v>
      </c>
    </row>
    <row r="3" spans="1:2">
      <c s="3" r="A3" t="s">
        <v>172</v>
      </c>
    </row>
    <row r="4" spans="1:2">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5</v>
      </c>
      <c s="2" r="B1" t="s">
        <v>1</v>
      </c>
    </row>
    <row r="2" spans="1:2">
      <c s="2" r="B2" t="s">
        <v>29</v>
      </c>
    </row>
    <row r="3" spans="1:2">
      <c s="3" r="A3" t="s">
        <v>144</v>
      </c>
    </row>
    <row r="4" spans="1:2">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8</v>
      </c>
      <c s="2" r="B1" t="s">
        <v>1</v>
      </c>
    </row>
    <row r="2" spans="1:2">
      <c s="2" r="B2" t="s">
        <v>29</v>
      </c>
    </row>
    <row r="3" spans="1:2">
      <c s="3" r="A3" t="s">
        <v>179</v>
      </c>
    </row>
    <row r="4" spans="1:2">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82</v>
      </c>
      <c s="2" r="B1" t="s">
        <v>1</v>
      </c>
    </row>
    <row r="2" spans="1:2">
      <c s="2" r="B2" t="s">
        <v>29</v>
      </c>
    </row>
    <row r="3" spans="1:2">
      <c s="3" r="A3" t="s">
        <v>183</v>
      </c>
    </row>
    <row r="4" spans="1:2">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9</v>
      </c>
      <c s="2" r="C1" t="s">
        <v>30</v>
      </c>
    </row>
    <row r="2" spans="1:3">
      <c s="3" r="A2" t="s">
        <v>31</v>
      </c>
    </row>
    <row r="3" spans="1:3">
      <c s="4" r="A3" t="s">
        <v>32</v>
      </c>
      <c s="7" r="B3" t="n">
        <v>37213</v>
      </c>
      <c s="7" r="C3" t="n">
        <v>118053</v>
      </c>
    </row>
    <row r="4" spans="1:3">
      <c s="4" r="A4" t="s">
        <v>33</v>
      </c>
      <c s="6" r="B4" t="n">
        <v>4639</v>
      </c>
    </row>
    <row r="5" spans="1:3">
      <c s="3" r="A5" t="s">
        <v>34</v>
      </c>
    </row>
    <row r="6" spans="1:3">
      <c s="4" r="A6" t="s">
        <v>35</v>
      </c>
      <c s="6" r="B6" t="n">
        <v>25614</v>
      </c>
      <c s="6" r="C6" t="n">
        <v>22613</v>
      </c>
    </row>
    <row r="7" spans="1:3">
      <c s="4" r="A7" t="s">
        <v>36</v>
      </c>
      <c s="6" r="B7" t="n">
        <v>3131</v>
      </c>
      <c s="6" r="C7" t="n">
        <v>3257</v>
      </c>
    </row>
    <row r="8" spans="1:3">
      <c s="4" r="A8" t="s">
        <v>37</v>
      </c>
      <c s="6" r="B8" t="n">
        <v>4673</v>
      </c>
      <c s="6" r="C8" t="n">
        <v>4327</v>
      </c>
    </row>
    <row r="9" spans="1:3">
      <c s="4" r="A9" t="s">
        <v>38</v>
      </c>
      <c s="6" r="B9" t="n">
        <v>155</v>
      </c>
      <c s="6" r="C9" t="n">
        <v>474</v>
      </c>
    </row>
    <row r="10" spans="1:3">
      <c s="4" r="A10" t="s">
        <v>39</v>
      </c>
      <c s="6" r="C10" t="n">
        <v>8572</v>
      </c>
    </row>
    <row r="11" spans="1:3">
      <c s="6" r="B11" t="n">
        <v>75425</v>
      </c>
      <c s="6" r="C11" t="n">
        <v>157296</v>
      </c>
    </row>
    <row r="12" spans="1:3">
      <c s="4" r="A12" t="s">
        <v>40</v>
      </c>
      <c s="6" r="B12" t="n">
        <v>8604</v>
      </c>
      <c s="6" r="C12" t="n">
        <v>7829</v>
      </c>
    </row>
    <row r="13" spans="1:3">
      <c s="4" r="A13" t="s">
        <v>41</v>
      </c>
      <c s="6" r="B13" t="n">
        <v>16804</v>
      </c>
      <c s="6" r="C13" t="n">
        <v>16510</v>
      </c>
    </row>
    <row r="14" spans="1:3">
      <c s="4" r="A14" t="s">
        <v>42</v>
      </c>
      <c s="6" r="B14" t="n">
        <v>906</v>
      </c>
    </row>
    <row r="15" spans="1:3">
      <c s="4" r="A15" t="s">
        <v>43</v>
      </c>
      <c s="6" r="B15" t="n">
        <v>133562</v>
      </c>
      <c s="6" r="C15" t="n">
        <v>115126</v>
      </c>
    </row>
    <row r="16" spans="1:3">
      <c s="4" r="A16" t="s">
        <v>44</v>
      </c>
      <c s="6" r="B16" t="n">
        <v>217486</v>
      </c>
      <c s="6" r="C16" t="n">
        <v>147440</v>
      </c>
    </row>
    <row r="17" spans="1:3">
      <c s="6" r="B17" t="n">
        <v>452787</v>
      </c>
      <c s="6" r="C17" t="n">
        <v>444201</v>
      </c>
    </row>
    <row r="18" spans="1:3">
      <c s="3" r="A18" t="s">
        <v>45</v>
      </c>
    </row>
    <row r="19" spans="1:3">
      <c s="4" r="A19" t="s">
        <v>46</v>
      </c>
      <c s="6" r="B19" t="n">
        <v>4473</v>
      </c>
      <c s="6" r="C19" t="n">
        <v>4620</v>
      </c>
    </row>
    <row r="20" spans="1:3">
      <c s="4" r="A20" t="s">
        <v>47</v>
      </c>
      <c s="6" r="B20" t="n">
        <v>16844</v>
      </c>
      <c s="6" r="C20" t="n">
        <v>16695</v>
      </c>
    </row>
    <row r="21" spans="1:3">
      <c s="4" r="A21" t="s">
        <v>48</v>
      </c>
      <c s="6" r="B21" t="n">
        <v>2086</v>
      </c>
      <c s="6" r="C21" t="n">
        <v>4112</v>
      </c>
    </row>
    <row r="22" spans="1:3">
      <c s="4" r="A22" t="s">
        <v>49</v>
      </c>
      <c s="6" r="B22" t="n">
        <v>16639</v>
      </c>
      <c s="6" r="C22" t="n">
        <v>14720</v>
      </c>
    </row>
    <row r="23" spans="1:3">
      <c s="6" r="B23" t="n">
        <v>40042</v>
      </c>
      <c s="6" r="C23" t="n">
        <v>40147</v>
      </c>
    </row>
    <row r="24" spans="1:3">
      <c s="4" r="A24" t="s">
        <v>50</v>
      </c>
      <c s="6" r="B24" t="n">
        <v>941</v>
      </c>
      <c s="6" r="C24" t="n">
        <v>589</v>
      </c>
    </row>
    <row r="25" spans="1:3">
      <c s="4" r="A25" t="s">
        <v>51</v>
      </c>
      <c s="6" r="B25" t="n">
        <v>3672</v>
      </c>
      <c s="6" r="C25" t="n">
        <v>3450</v>
      </c>
    </row>
    <row r="26" spans="1:3">
      <c s="4" r="A26" t="s">
        <v>41</v>
      </c>
      <c s="6" r="B26" t="n">
        <v>6097</v>
      </c>
      <c s="6" r="C26" t="n">
        <v>9630</v>
      </c>
    </row>
    <row r="27" spans="1:3">
      <c s="6" r="B27" t="n">
        <v>50752</v>
      </c>
      <c s="6" r="C27" t="n">
        <v>53816</v>
      </c>
    </row>
    <row r="28" spans="1:3">
      <c s="3" r="A28" t="s">
        <v>52</v>
      </c>
    </row>
    <row r="29" spans="1:3">
      <c s="4" r="A29" t="s">
        <v>53</v>
      </c>
      <c s="6" r="B29" t="n">
        <v>252471</v>
      </c>
      <c s="6" r="C29" t="n">
        <v>247839</v>
      </c>
    </row>
    <row r="30" spans="1:3">
      <c s="4" r="A30" t="s">
        <v>54</v>
      </c>
      <c s="6" r="B30" t="n">
        <v>446747</v>
      </c>
      <c s="6" r="C30" t="n">
        <v>450623</v>
      </c>
    </row>
    <row r="31" spans="1:3">
      <c s="4" r="A31" t="s">
        <v>55</v>
      </c>
      <c s="6" r="B31" t="n">
        <v>-34880</v>
      </c>
      <c s="6" r="C31" t="n">
        <v>-25212</v>
      </c>
    </row>
    <row r="32" spans="1:3">
      <c s="4" r="A32" t="s">
        <v>56</v>
      </c>
      <c s="6" r="B32" t="n">
        <v>-262303</v>
      </c>
      <c s="6" r="C32" t="n">
        <v>-282865</v>
      </c>
    </row>
    <row r="33" spans="1:3">
      <c s="6" r="B33" t="n">
        <v>402035</v>
      </c>
      <c s="6" r="C33" t="n">
        <v>390385</v>
      </c>
    </row>
    <row r="34" spans="1:3">
      <c s="7" r="B34" t="n">
        <v>452787</v>
      </c>
      <c s="7" r="C34" t="n">
        <v>4442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6</v>
      </c>
      <c s="2" r="B1" t="s">
        <v>1</v>
      </c>
    </row>
    <row r="2" spans="1:2">
      <c s="2" r="B2" t="s">
        <v>29</v>
      </c>
    </row>
    <row r="3" spans="1:2">
      <c s="3" r="A3" t="s">
        <v>187</v>
      </c>
    </row>
    <row r="4" spans="1:2">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0</v>
      </c>
      <c s="2" r="B1" t="s">
        <v>1</v>
      </c>
    </row>
    <row r="2" spans="1:2">
      <c s="2" r="B2" t="s">
        <v>29</v>
      </c>
    </row>
    <row r="3" spans="1:2">
      <c s="3" r="A3" t="s">
        <v>191</v>
      </c>
    </row>
    <row r="4" spans="1:2">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4</v>
      </c>
      <c s="2" r="B1" t="s">
        <v>1</v>
      </c>
    </row>
    <row r="2" spans="1:2">
      <c s="2" r="B2" t="s">
        <v>29</v>
      </c>
    </row>
    <row r="3" spans="1:2">
      <c s="3" r="A3" t="s">
        <v>195</v>
      </c>
    </row>
    <row r="4" spans="1:2">
      <c s="4" r="A4" t="s">
        <v>19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8</v>
      </c>
      <c s="2" r="B1" t="s">
        <v>1</v>
      </c>
    </row>
    <row r="2" spans="1:2">
      <c s="2" r="B2" t="s">
        <v>29</v>
      </c>
    </row>
    <row r="3" spans="1:2">
      <c s="3" r="A3" t="s">
        <v>199</v>
      </c>
    </row>
    <row r="4" spans="1:2">
      <c s="4" r="A4" t="s">
        <v>200</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2</v>
      </c>
      <c s="2" r="B1" t="s">
        <v>1</v>
      </c>
    </row>
    <row r="2" spans="1:2">
      <c s="2" r="B2" t="s">
        <v>29</v>
      </c>
    </row>
    <row r="3" spans="1:2">
      <c s="3" r="A3" t="s">
        <v>203</v>
      </c>
    </row>
    <row r="4" spans="1:2">
      <c s="4" r="A4" t="s">
        <v>204</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6</v>
      </c>
      <c s="2" r="B1" t="s">
        <v>1</v>
      </c>
    </row>
    <row r="2" spans="1:2">
      <c s="2" r="B2" t="s">
        <v>29</v>
      </c>
    </row>
    <row r="3" spans="1:2">
      <c s="3" r="A3" t="s">
        <v>207</v>
      </c>
    </row>
    <row r="4" spans="1:2">
      <c s="4" r="A4" t="s">
        <v>208</v>
      </c>
      <c s="4"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0</v>
      </c>
      <c s="2" r="B1" t="s">
        <v>1</v>
      </c>
    </row>
    <row r="2" spans="1:2">
      <c s="2" r="B2" t="s">
        <v>29</v>
      </c>
    </row>
    <row r="3" spans="1:2">
      <c s="3" r="A3" t="s">
        <v>211</v>
      </c>
    </row>
    <row r="4" spans="1:2">
      <c s="4" r="A4" t="s">
        <v>212</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4</v>
      </c>
      <c s="2" r="B1" t="s">
        <v>1</v>
      </c>
    </row>
    <row r="2" spans="1:2">
      <c s="2" r="B2" t="s">
        <v>29</v>
      </c>
    </row>
    <row r="3" spans="1:2">
      <c s="3" r="A3" t="s">
        <v>215</v>
      </c>
    </row>
    <row r="4" spans="1:2">
      <c s="4" r="A4" t="s">
        <v>216</v>
      </c>
      <c s="4" r="B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8</v>
      </c>
      <c s="2" r="B1" t="s">
        <v>1</v>
      </c>
    </row>
    <row r="2" spans="1:2">
      <c s="2" r="B2" t="s">
        <v>29</v>
      </c>
    </row>
    <row r="3" spans="1:2">
      <c s="3" r="A3" t="s">
        <v>219</v>
      </c>
    </row>
    <row r="4" spans="1:2">
      <c s="4" r="A4" t="s">
        <v>220</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9</v>
      </c>
    </row>
    <row r="3" spans="1:2">
      <c s="3" r="A3" t="s">
        <v>148</v>
      </c>
    </row>
    <row r="4" spans="1:2">
      <c s="4" r="A4" t="s">
        <v>223</v>
      </c>
      <c s="4" r="B4" t="s">
        <v>224</v>
      </c>
    </row>
    <row r="5" spans="1:2">
      <c s="4" r="A5" t="s">
        <v>225</v>
      </c>
      <c s="4" r="B5" t="s">
        <v>226</v>
      </c>
    </row>
    <row r="6" spans="1:2">
      <c s="4" r="A6" t="s">
        <v>227</v>
      </c>
      <c s="4" r="B6" t="s">
        <v>228</v>
      </c>
    </row>
    <row r="7" spans="1:2">
      <c s="4" r="A7" t="s">
        <v>229</v>
      </c>
      <c s="4" r="B7" t="s">
        <v>230</v>
      </c>
    </row>
    <row r="8" spans="1:2">
      <c s="4" r="A8" t="s">
        <v>231</v>
      </c>
      <c s="4" r="B8" t="s">
        <v>232</v>
      </c>
    </row>
    <row r="9" spans="1:2">
      <c s="4" r="A9" t="s">
        <v>233</v>
      </c>
      <c s="4" r="B9" t="s">
        <v>234</v>
      </c>
    </row>
    <row r="10" spans="1:2">
      <c s="4" r="A10" t="s">
        <v>235</v>
      </c>
      <c s="4" r="B10" t="s">
        <v>236</v>
      </c>
    </row>
    <row r="11" spans="1:2">
      <c s="4" r="A11" t="s">
        <v>237</v>
      </c>
      <c s="4" r="B11" t="s">
        <v>238</v>
      </c>
    </row>
    <row r="12" spans="1:2">
      <c s="4" r="A12" t="s">
        <v>239</v>
      </c>
      <c s="4" r="B12" t="s">
        <v>240</v>
      </c>
    </row>
    <row r="13" spans="1:2">
      <c s="4" r="A13" t="s">
        <v>241</v>
      </c>
      <c s="4" r="B13" t="s">
        <v>242</v>
      </c>
    </row>
    <row r="14" spans="1:2">
      <c s="4" r="A14" t="s">
        <v>243</v>
      </c>
      <c s="4" r="B14" t="s">
        <v>244</v>
      </c>
    </row>
    <row r="15" spans="1:2">
      <c s="4" r="A15" t="s">
        <v>245</v>
      </c>
      <c s="4" r="B15" t="s">
        <v>246</v>
      </c>
    </row>
    <row r="16" spans="1:2">
      <c s="4" r="A16" t="s">
        <v>247</v>
      </c>
      <c s="4" r="B16" t="s">
        <v>248</v>
      </c>
    </row>
    <row r="17" spans="1:2">
      <c s="4" r="A17" t="s">
        <v>249</v>
      </c>
      <c s="4" r="B17" t="s">
        <v>250</v>
      </c>
    </row>
    <row r="18" spans="1:2">
      <c s="4" r="A18" t="s">
        <v>251</v>
      </c>
      <c s="4" r="B18" t="s">
        <v>252</v>
      </c>
    </row>
    <row r="19" spans="1:2">
      <c s="4" r="A19" t="s">
        <v>253</v>
      </c>
      <c s="4" r="B19" t="s">
        <v>254</v>
      </c>
    </row>
    <row r="20" spans="1:2">
      <c s="4" r="A20" t="s">
        <v>255</v>
      </c>
      <c s="4" r="B20" t="s">
        <v>256</v>
      </c>
    </row>
    <row r="21" spans="1:2">
      <c s="4" r="A21" t="s">
        <v>257</v>
      </c>
      <c s="4" r="B21"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7</v>
      </c>
      <c s="2" r="B1" t="s">
        <v>29</v>
      </c>
      <c s="2" r="C1" t="s">
        <v>30</v>
      </c>
    </row>
    <row r="2" spans="1:3">
      <c s="4" r="A2" t="s">
        <v>58</v>
      </c>
      <c s="6" r="B2" t="n">
        <v>75761184</v>
      </c>
      <c s="6" r="C2" t="n">
        <v>75480492</v>
      </c>
    </row>
    <row r="3" spans="1:3">
      <c s="4" r="A3" t="s">
        <v>59</v>
      </c>
      <c s="6" r="B3" t="n">
        <v>75761184</v>
      </c>
      <c s="6" r="C3" t="n">
        <v>754804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9</v>
      </c>
    </row>
    <row r="3" spans="1:2">
      <c s="3" r="A3" t="s">
        <v>152</v>
      </c>
    </row>
    <row r="4" spans="1:2">
      <c s="4" r="A4" t="s">
        <v>260</v>
      </c>
      <c s="4" r="B4" t="s">
        <v>261</v>
      </c>
    </row>
    <row r="5" spans="1:2">
      <c s="4" r="A5" t="s">
        <v>262</v>
      </c>
      <c s="4" r="B5" t="s">
        <v>263</v>
      </c>
    </row>
    <row r="6" spans="1:2">
      <c s="4" r="A6" t="s">
        <v>264</v>
      </c>
      <c s="4" r="B6"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66</v>
      </c>
      <c s="2" r="B1" t="s">
        <v>1</v>
      </c>
    </row>
    <row r="2" spans="1:2">
      <c s="2" r="B2" t="s">
        <v>29</v>
      </c>
    </row>
    <row r="3" spans="1:2">
      <c s="3" r="A3" t="s">
        <v>156</v>
      </c>
    </row>
    <row r="4" spans="1:2">
      <c s="4" r="A4" t="s">
        <v>267</v>
      </c>
      <c s="4" r="B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69</v>
      </c>
      <c s="2" r="B1" t="s">
        <v>1</v>
      </c>
    </row>
    <row r="2" spans="1:2">
      <c s="2" r="B2" t="s">
        <v>29</v>
      </c>
    </row>
    <row r="3" spans="1:2">
      <c s="3" r="A3" t="s">
        <v>160</v>
      </c>
    </row>
    <row r="4" spans="1:2">
      <c s="4" r="A4" t="s">
        <v>270</v>
      </c>
      <c s="4" r="B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2</v>
      </c>
      <c s="2" r="B1" t="s">
        <v>1</v>
      </c>
    </row>
    <row r="2" spans="1:2">
      <c s="2" r="B2" t="s">
        <v>29</v>
      </c>
    </row>
    <row r="3" spans="1:2">
      <c s="3" r="A3" t="s">
        <v>164</v>
      </c>
    </row>
    <row r="4" spans="1:2">
      <c s="4" r="A4" t="s">
        <v>273</v>
      </c>
      <c s="4" r="B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75</v>
      </c>
      <c s="2" r="B1" t="s">
        <v>1</v>
      </c>
    </row>
    <row r="2" spans="1:2">
      <c s="2" r="B2" t="s">
        <v>29</v>
      </c>
    </row>
    <row r="3" spans="1:2">
      <c s="3" r="A3" t="s">
        <v>172</v>
      </c>
    </row>
    <row r="4" spans="1:2">
      <c s="4" r="A4" t="s">
        <v>276</v>
      </c>
      <c s="4" r="B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78</v>
      </c>
      <c s="2" r="B1" t="s">
        <v>1</v>
      </c>
    </row>
    <row r="2" spans="1:2">
      <c s="2" r="B2" t="s">
        <v>29</v>
      </c>
    </row>
    <row r="3" spans="1:2">
      <c s="3" r="A3" t="s">
        <v>144</v>
      </c>
    </row>
    <row r="4" spans="1:2">
      <c s="4" r="A4" t="s">
        <v>279</v>
      </c>
      <c s="4" r="B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81</v>
      </c>
      <c s="2" r="B1" t="s">
        <v>1</v>
      </c>
    </row>
    <row r="2" spans="1:2">
      <c s="2" r="B2" t="s">
        <v>29</v>
      </c>
    </row>
    <row r="3" spans="1:2">
      <c s="3" r="A3" t="s">
        <v>179</v>
      </c>
    </row>
    <row r="4" spans="1:2">
      <c s="4" r="A4" t="s">
        <v>282</v>
      </c>
      <c s="4" r="B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4</v>
      </c>
      <c s="2" r="B1" t="s">
        <v>1</v>
      </c>
    </row>
    <row r="2" spans="1:2">
      <c s="2" r="B2" t="s">
        <v>29</v>
      </c>
    </row>
    <row r="3" spans="1:2">
      <c s="3" r="A3" t="s">
        <v>183</v>
      </c>
    </row>
    <row r="4" spans="1:2">
      <c s="4" r="A4" t="s">
        <v>285</v>
      </c>
      <c s="4" r="B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87</v>
      </c>
      <c s="2" r="B1" t="s">
        <v>1</v>
      </c>
    </row>
    <row r="2" spans="1:2">
      <c s="2" r="B2" t="s">
        <v>29</v>
      </c>
    </row>
    <row r="3" spans="1:2">
      <c s="3" r="A3" t="s">
        <v>191</v>
      </c>
    </row>
    <row r="4" spans="1:2">
      <c s="4" r="A4" t="s">
        <v>288</v>
      </c>
      <c s="4" r="B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90</v>
      </c>
      <c s="2" r="B1" t="s">
        <v>1</v>
      </c>
    </row>
    <row r="2" spans="1:2">
      <c s="2" r="B2" t="s">
        <v>29</v>
      </c>
    </row>
    <row r="3" spans="1:2">
      <c s="3" r="A3" t="s">
        <v>195</v>
      </c>
    </row>
    <row r="4" spans="1:2">
      <c s="4" r="A4" t="s">
        <v>291</v>
      </c>
      <c s="4" r="B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v>
      </c>
      <c s="2" r="B1" t="s">
        <v>1</v>
      </c>
    </row>
    <row r="2" spans="1:4">
      <c s="2" r="B2" t="s">
        <v>29</v>
      </c>
      <c s="2" r="C2" t="s">
        <v>30</v>
      </c>
      <c s="2" r="D2" t="s">
        <v>61</v>
      </c>
    </row>
    <row r="3" spans="1:4">
      <c s="4" r="A3" t="s">
        <v>62</v>
      </c>
      <c s="7" r="B3" t="n">
        <v>184993</v>
      </c>
      <c s="7" r="C3" t="n">
        <v>170860</v>
      </c>
      <c s="7" r="D3" t="n">
        <v>151294</v>
      </c>
    </row>
    <row r="4" spans="1:4">
      <c s="4" r="A4" t="s">
        <v>63</v>
      </c>
      <c s="6" r="B4" t="n">
        <v>53859</v>
      </c>
      <c s="6" r="C4" t="n">
        <v>54879</v>
      </c>
      <c s="6" r="D4" t="n">
        <v>49043</v>
      </c>
    </row>
    <row r="5" spans="1:4">
      <c s="4" r="A5" t="s">
        <v>64</v>
      </c>
      <c s="6" r="B5" t="n">
        <v>131134</v>
      </c>
      <c s="6" r="C5" t="n">
        <v>115981</v>
      </c>
      <c s="6" r="D5" t="n">
        <v>102251</v>
      </c>
    </row>
    <row r="6" spans="1:4">
      <c s="3" r="A6" t="s">
        <v>65</v>
      </c>
    </row>
    <row r="7" spans="1:4">
      <c s="4" r="A7" t="s">
        <v>66</v>
      </c>
      <c s="6" r="B7" t="n">
        <v>22424</v>
      </c>
      <c s="6" r="C7" t="n">
        <v>20404</v>
      </c>
      <c s="6" r="D7" t="n">
        <v>16681</v>
      </c>
    </row>
    <row r="8" spans="1:4">
      <c s="4" r="A8" t="s">
        <v>67</v>
      </c>
      <c s="6" r="B8" t="n">
        <v>31293</v>
      </c>
      <c s="6" r="C8" t="n">
        <v>28077</v>
      </c>
      <c s="6" r="D8" t="n">
        <v>25881</v>
      </c>
    </row>
    <row r="9" spans="1:4">
      <c s="4" r="A9" t="s">
        <v>68</v>
      </c>
      <c s="6" r="B9" t="n">
        <v>21607</v>
      </c>
      <c s="6" r="C9" t="n">
        <v>20333</v>
      </c>
      <c s="6" r="D9" t="n">
        <v>20509</v>
      </c>
    </row>
    <row r="10" spans="1:4">
      <c s="4" r="A10" t="s">
        <v>69</v>
      </c>
      <c s="6" r="B10" t="n">
        <v>1491</v>
      </c>
      <c s="6" r="C10" t="n">
        <v>2876</v>
      </c>
      <c s="6" r="D10" t="n">
        <v>6512</v>
      </c>
    </row>
    <row r="11" spans="1:4">
      <c s="4" r="A11" t="s">
        <v>70</v>
      </c>
      <c s="6" r="B11" t="n">
        <v>26222</v>
      </c>
      <c s="6" r="C11" t="n">
        <v>21715</v>
      </c>
      <c s="6" r="D11" t="n">
        <v>17999</v>
      </c>
    </row>
    <row r="12" spans="1:4">
      <c s="6" r="B12" t="n">
        <v>103037</v>
      </c>
      <c s="6" r="C12" t="n">
        <v>93405</v>
      </c>
      <c s="6" r="D12" t="n">
        <v>87582</v>
      </c>
    </row>
    <row r="13" spans="1:4">
      <c s="4" r="A13" t="s">
        <v>71</v>
      </c>
      <c s="6" r="B13" t="n">
        <v>28097</v>
      </c>
      <c s="6" r="C13" t="n">
        <v>22576</v>
      </c>
      <c s="6" r="D13" t="n">
        <v>14669</v>
      </c>
    </row>
    <row r="14" spans="1:4">
      <c s="4" r="A14" t="s">
        <v>72</v>
      </c>
      <c s="6" r="B14" t="n">
        <v>-522</v>
      </c>
      <c s="6" r="C14" t="n">
        <v>-1088</v>
      </c>
      <c s="6" r="D14" t="n">
        <v>-993</v>
      </c>
    </row>
    <row r="15" spans="1:4">
      <c s="4" r="A15" t="s">
        <v>73</v>
      </c>
      <c s="6" r="B15" t="n">
        <v>195</v>
      </c>
      <c s="6" r="C15" t="n">
        <v>333</v>
      </c>
      <c s="6" r="D15" t="n">
        <v>57</v>
      </c>
    </row>
    <row r="16" spans="1:4">
      <c s="4" r="A16" t="s">
        <v>74</v>
      </c>
      <c s="6" r="B16" t="n">
        <v>27770</v>
      </c>
      <c s="6" r="C16" t="n">
        <v>21821</v>
      </c>
      <c s="6" r="D16" t="n">
        <v>13733</v>
      </c>
    </row>
    <row r="17" spans="1:4">
      <c s="3" r="A17" t="s">
        <v>75</v>
      </c>
    </row>
    <row r="18" spans="1:4">
      <c s="4" r="A18" t="s">
        <v>76</v>
      </c>
      <c s="6" r="B18" t="n">
        <v>1443</v>
      </c>
      <c s="6" r="C18" t="n">
        <v>2784</v>
      </c>
      <c s="6" r="D18" t="n">
        <v>1768</v>
      </c>
    </row>
    <row r="19" spans="1:4">
      <c s="4" r="A19" t="s">
        <v>77</v>
      </c>
      <c s="6" r="B19" t="n">
        <v>5765</v>
      </c>
      <c s="6" r="C19" t="n">
        <v>3978</v>
      </c>
      <c s="6" r="D19" t="n">
        <v>2353</v>
      </c>
    </row>
    <row r="20" spans="1:4">
      <c s="6" r="B20" t="n">
        <v>7208</v>
      </c>
      <c s="6" r="C20" t="n">
        <v>6762</v>
      </c>
      <c s="6" r="D20" t="n">
        <v>4121</v>
      </c>
    </row>
    <row r="21" spans="1:4">
      <c s="4" r="A21" t="s">
        <v>78</v>
      </c>
      <c s="7" r="B21" t="n">
        <v>20562</v>
      </c>
      <c s="7" r="C21" t="n">
        <v>15059</v>
      </c>
      <c s="7" r="D21" t="n">
        <v>9612</v>
      </c>
    </row>
    <row r="22" spans="1:4">
      <c s="3" r="A22" t="s">
        <v>79</v>
      </c>
    </row>
    <row r="23" spans="1:4">
      <c s="4" r="A23" t="s">
        <v>80</v>
      </c>
      <c s="8" r="B23" t="n">
        <v>0.27</v>
      </c>
      <c s="8" r="C23" t="n">
        <v>0.21</v>
      </c>
      <c s="8" r="D23" t="n">
        <v>0.15</v>
      </c>
    </row>
    <row r="24" spans="1:4">
      <c s="4" r="A24" t="s">
        <v>81</v>
      </c>
      <c s="8" r="B24" t="n">
        <v>0.27</v>
      </c>
      <c s="8" r="C24" t="n">
        <v>0.21</v>
      </c>
      <c s="8" r="D24" t="n">
        <v>0.15</v>
      </c>
    </row>
    <row r="25" spans="1:4">
      <c s="3" r="A25" t="s">
        <v>82</v>
      </c>
    </row>
    <row r="26" spans="1:4">
      <c s="4" r="A26" t="s">
        <v>83</v>
      </c>
      <c s="6" r="B26" t="n">
        <v>75595</v>
      </c>
      <c s="6" r="C26" t="n">
        <v>70559</v>
      </c>
      <c s="6" r="D26" t="n">
        <v>62841</v>
      </c>
    </row>
    <row r="27" spans="1:4">
      <c s="4" r="A27" t="s">
        <v>84</v>
      </c>
      <c s="6" r="B27" t="n">
        <v>76409</v>
      </c>
      <c s="6" r="C27" t="n">
        <v>71584</v>
      </c>
      <c s="6" r="D27" t="n">
        <v>643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93</v>
      </c>
      <c s="2" r="B1" t="s">
        <v>1</v>
      </c>
    </row>
    <row r="2" spans="1:2">
      <c s="2" r="B2" t="s">
        <v>29</v>
      </c>
    </row>
    <row r="3" spans="1:2">
      <c s="3" r="A3" t="s">
        <v>199</v>
      </c>
    </row>
    <row r="4" spans="1:2">
      <c s="4" r="A4" t="s">
        <v>294</v>
      </c>
      <c s="4" r="B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9</v>
      </c>
    </row>
    <row r="3" spans="1:2">
      <c s="3" r="A3" t="s">
        <v>203</v>
      </c>
    </row>
    <row r="4" spans="1:2">
      <c s="4" r="A4" t="s">
        <v>297</v>
      </c>
      <c s="4" r="B4" t="s">
        <v>298</v>
      </c>
    </row>
    <row r="5" spans="1:2">
      <c s="4" r="A5" t="s">
        <v>299</v>
      </c>
      <c s="4" r="B5" t="s">
        <v>300</v>
      </c>
    </row>
    <row r="6" spans="1:2">
      <c s="4" r="A6" t="s">
        <v>301</v>
      </c>
      <c s="4" r="B6" t="s">
        <v>302</v>
      </c>
    </row>
    <row r="7" spans="1:2">
      <c s="4" r="A7" t="s">
        <v>303</v>
      </c>
      <c s="4" r="B7" t="s">
        <v>304</v>
      </c>
    </row>
    <row r="8" spans="1:2">
      <c s="4" r="A8" t="s">
        <v>305</v>
      </c>
      <c s="4" r="B8" t="s">
        <v>306</v>
      </c>
    </row>
    <row r="9" spans="1:2">
      <c s="4" r="A9" t="s">
        <v>307</v>
      </c>
      <c s="4" r="B9" t="s">
        <v>308</v>
      </c>
    </row>
    <row r="10" spans="1:2">
      <c s="4" r="A10" t="s">
        <v>309</v>
      </c>
      <c s="4" r="B10" t="s">
        <v>310</v>
      </c>
    </row>
    <row r="11" spans="1:2">
      <c s="4" r="A11" t="s">
        <v>311</v>
      </c>
      <c s="4" r="B11"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s="1" r="A1" t="s">
        <v>313</v>
      </c>
      <c s="2" r="B1" t="s">
        <v>1</v>
      </c>
    </row>
    <row r="2" spans="1:2">
      <c s="2" r="B2" t="s">
        <v>29</v>
      </c>
    </row>
    <row r="3" spans="1:2">
      <c s="3" r="A3" t="s">
        <v>207</v>
      </c>
    </row>
    <row r="4" spans="1:2">
      <c s="4" r="A4" t="s">
        <v>314</v>
      </c>
      <c s="4" r="B4" t="s">
        <v>315</v>
      </c>
    </row>
    <row r="5" spans="1:2">
      <c s="4" r="A5" t="s">
        <v>316</v>
      </c>
      <c s="4" r="B5" t="s">
        <v>317</v>
      </c>
    </row>
    <row r="6" spans="1:2">
      <c s="4" r="A6" t="s">
        <v>318</v>
      </c>
      <c s="4" r="B6" t="s">
        <v>319</v>
      </c>
    </row>
    <row r="7" spans="1:2">
      <c s="4" r="A7" t="s">
        <v>320</v>
      </c>
      <c s="4" r="B7" t="s">
        <v>321</v>
      </c>
    </row>
    <row r="8" spans="1:2">
      <c s="4" r="A8" t="s">
        <v>322</v>
      </c>
      <c s="4" r="B8" t="s">
        <v>323</v>
      </c>
    </row>
    <row r="9" spans="1:2">
      <c s="4" r="A9" t="s">
        <v>324</v>
      </c>
      <c s="4" r="B9"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326</v>
      </c>
      <c s="2" r="B1" t="s">
        <v>1</v>
      </c>
    </row>
    <row r="2" spans="1:2">
      <c s="2" r="B2" t="s">
        <v>29</v>
      </c>
    </row>
    <row r="3" spans="1:2">
      <c s="3" r="A3" t="s">
        <v>215</v>
      </c>
    </row>
    <row r="4" spans="1:2">
      <c s="4" r="A4" t="s">
        <v>327</v>
      </c>
      <c s="4" r="B4" t="s">
        <v>328</v>
      </c>
    </row>
    <row r="5" spans="1:2">
      <c s="4" r="A5" t="s">
        <v>329</v>
      </c>
      <c s="4" r="B5"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1</v>
      </c>
      <c s="2" r="B1" t="s">
        <v>1</v>
      </c>
    </row>
    <row r="2" spans="1:2">
      <c s="2" r="B2" t="s">
        <v>29</v>
      </c>
    </row>
    <row r="3" spans="1:2">
      <c s="3" r="A3" t="s">
        <v>219</v>
      </c>
    </row>
    <row r="4" spans="1:2">
      <c s="4" r="A4" t="s">
        <v>332</v>
      </c>
      <c s="4" r="B4" t="s">
        <v>333</v>
      </c>
    </row>
    <row r="5" spans="1:2">
      <c s="4" r="A5" t="s">
        <v>334</v>
      </c>
      <c s="4" r="B5" t="s">
        <v>335</v>
      </c>
    </row>
    <row r="6" spans="1:2">
      <c s="4" r="A6" t="s">
        <v>336</v>
      </c>
      <c s="4" r="B6"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8</v>
      </c>
      <c s="2" r="B1" t="s">
        <v>1</v>
      </c>
    </row>
    <row r="2" spans="1:4">
      <c s="2" r="B2" t="s">
        <v>29</v>
      </c>
      <c s="2" r="C2" t="s">
        <v>30</v>
      </c>
      <c s="2" r="D2" t="s">
        <v>61</v>
      </c>
    </row>
    <row r="3" spans="1:4">
      <c s="3" r="A3" t="s">
        <v>339</v>
      </c>
    </row>
    <row r="4" spans="1:4">
      <c s="4" r="A4" t="s">
        <v>340</v>
      </c>
      <c s="7" r="B4" t="n">
        <v>-200000</v>
      </c>
      <c s="7" r="C4" t="n">
        <v>1400000</v>
      </c>
      <c s="7" r="D4" t="n">
        <v>-200000</v>
      </c>
    </row>
    <row r="5" spans="1:4">
      <c s="4" r="A5" t="s">
        <v>341</v>
      </c>
      <c s="6" r="B5" t="n">
        <v>0</v>
      </c>
      <c s="6" r="C5" t="n">
        <v>0</v>
      </c>
      <c s="6" r="D5" t="n">
        <v>0</v>
      </c>
    </row>
    <row r="6" spans="1:4">
      <c s="4" r="A6" t="s">
        <v>342</v>
      </c>
      <c s="7" r="B6" t="n">
        <v>0</v>
      </c>
      <c s="7" r="C6" t="n">
        <v>0</v>
      </c>
      <c s="7" r="D6" t="n">
        <v>0</v>
      </c>
    </row>
    <row r="7" spans="1:4">
      <c s="4" r="A7" t="s">
        <v>343</v>
      </c>
    </row>
    <row r="8" spans="1:4">
      <c s="3" r="A8" t="s">
        <v>339</v>
      </c>
    </row>
    <row r="9" spans="1:4">
      <c s="4" r="A9" t="s">
        <v>344</v>
      </c>
      <c s="4" r="B9" t="s">
        <v>345</v>
      </c>
    </row>
    <row r="10" spans="1:4">
      <c s="4" r="A10" t="s">
        <v>346</v>
      </c>
      <c s="4" r="B10" t="s">
        <v>347</v>
      </c>
    </row>
    <row r="11" spans="1:4">
      <c s="4" r="A11" t="s">
        <v>348</v>
      </c>
    </row>
    <row r="12" spans="1:4">
      <c s="3" r="A12" t="s">
        <v>339</v>
      </c>
    </row>
    <row r="13" spans="1:4">
      <c s="4" r="A13" t="s">
        <v>344</v>
      </c>
      <c s="4" r="B13" t="s">
        <v>349</v>
      </c>
    </row>
    <row r="14" spans="1:4">
      <c s="4" r="A14" t="s">
        <v>346</v>
      </c>
      <c s="4" r="B14" t="s">
        <v>350</v>
      </c>
    </row>
    <row r="15" spans="1:4">
      <c s="4" r="A15" t="s">
        <v>351</v>
      </c>
    </row>
    <row r="16" spans="1:4">
      <c s="3" r="A16" t="s">
        <v>339</v>
      </c>
    </row>
    <row r="17" spans="1:4">
      <c s="4" r="A17" t="s">
        <v>344</v>
      </c>
      <c s="4" r="B17" t="s">
        <v>349</v>
      </c>
    </row>
    <row r="18" spans="1:4">
      <c s="4" r="A18" t="s">
        <v>346</v>
      </c>
      <c s="4" r="B18" t="s">
        <v>350</v>
      </c>
    </row>
    <row r="19" spans="1:4">
      <c s="4" r="A19" t="s">
        <v>352</v>
      </c>
    </row>
    <row r="20" spans="1:4">
      <c s="3" r="A20" t="s">
        <v>339</v>
      </c>
    </row>
    <row r="21" spans="1:4">
      <c s="4" r="A21" t="s">
        <v>353</v>
      </c>
      <c s="4" r="B21" t="s">
        <v>354</v>
      </c>
    </row>
    <row r="22" spans="1:4">
      <c s="4" r="A22" t="s">
        <v>355</v>
      </c>
    </row>
    <row r="23" spans="1:4">
      <c s="3" r="A23" t="s">
        <v>339</v>
      </c>
    </row>
    <row r="24" spans="1:4">
      <c s="4" r="A24" t="s">
        <v>356</v>
      </c>
      <c s="4" r="B24" t="s">
        <v>357</v>
      </c>
    </row>
    <row r="25" spans="1:4">
      <c s="4" r="A25" t="s">
        <v>358</v>
      </c>
    </row>
    <row r="26" spans="1:4">
      <c s="3" r="A26" t="s">
        <v>339</v>
      </c>
    </row>
    <row r="27" spans="1:4">
      <c s="4" r="A27" t="s">
        <v>356</v>
      </c>
      <c s="4" r="B27" t="s">
        <v>359</v>
      </c>
    </row>
    <row r="28" spans="1:4">
      <c s="4" r="A28" t="s">
        <v>360</v>
      </c>
    </row>
    <row r="29" spans="1:4">
      <c s="3" r="A29" t="s">
        <v>339</v>
      </c>
    </row>
    <row r="30" spans="1:4">
      <c s="4" r="A30" t="s">
        <v>344</v>
      </c>
      <c s="4" r="B30" t="s">
        <v>349</v>
      </c>
    </row>
    <row r="31" spans="1:4">
      <c s="4" r="A31" t="s">
        <v>361</v>
      </c>
    </row>
    <row r="32" spans="1:4">
      <c s="3" r="A32" t="s">
        <v>339</v>
      </c>
    </row>
    <row r="33" spans="1:4">
      <c s="4" r="A33" t="s">
        <v>362</v>
      </c>
      <c s="4" r="B33" t="s">
        <v>349</v>
      </c>
    </row>
    <row r="34" spans="1:4">
      <c s="4" r="A34" t="s">
        <v>363</v>
      </c>
    </row>
    <row r="35" spans="1:4">
      <c s="3" r="A35" t="s">
        <v>339</v>
      </c>
    </row>
    <row r="36" spans="1:4">
      <c s="4" r="A36" t="s">
        <v>344</v>
      </c>
      <c s="4" r="B36" t="s">
        <v>345</v>
      </c>
    </row>
    <row r="37" spans="1:4">
      <c s="4" r="A37" t="s">
        <v>364</v>
      </c>
    </row>
    <row r="38" spans="1:4">
      <c s="3" r="A38" t="s">
        <v>339</v>
      </c>
    </row>
    <row r="39" spans="1:4">
      <c s="4" r="A39" t="s">
        <v>362</v>
      </c>
      <c s="4" r="B39" t="s">
        <v>345</v>
      </c>
    </row>
    <row r="40" spans="1:4">
      <c s="4" r="A40" t="s">
        <v>365</v>
      </c>
    </row>
    <row r="41" spans="1:4">
      <c s="3" r="A41" t="s">
        <v>339</v>
      </c>
    </row>
    <row r="42" spans="1:4">
      <c s="4" r="A42" t="s">
        <v>366</v>
      </c>
      <c s="4" r="B42" t="s">
        <v>349</v>
      </c>
    </row>
    <row r="43" spans="1:4">
      <c s="4" r="A43" t="s">
        <v>367</v>
      </c>
    </row>
    <row r="44" spans="1:4">
      <c s="3" r="A44" t="s">
        <v>339</v>
      </c>
    </row>
    <row r="45" spans="1:4">
      <c s="4" r="A45" t="s">
        <v>366</v>
      </c>
      <c s="4" r="B45" t="s">
        <v>368</v>
      </c>
    </row>
    <row r="46" spans="1:4">
      <c s="4" r="A46" t="s">
        <v>369</v>
      </c>
    </row>
    <row r="47" spans="1:4">
      <c s="3" r="A47" t="s">
        <v>339</v>
      </c>
    </row>
    <row r="48" spans="1:4">
      <c s="4" r="A48" t="s">
        <v>366</v>
      </c>
      <c s="4" r="B48" t="s">
        <v>349</v>
      </c>
    </row>
    <row r="49" spans="1:4">
      <c s="4" r="A49" t="s">
        <v>370</v>
      </c>
    </row>
    <row r="50" spans="1:4">
      <c s="3" r="A50" t="s">
        <v>339</v>
      </c>
    </row>
    <row r="51" spans="1:4">
      <c s="4" r="A51" t="s">
        <v>366</v>
      </c>
      <c s="4" r="B51" t="s">
        <v>371</v>
      </c>
    </row>
    <row r="52" spans="1:4">
      <c s="4" r="A52" t="s">
        <v>372</v>
      </c>
    </row>
    <row r="53" spans="1:4">
      <c s="3" r="A53" t="s">
        <v>339</v>
      </c>
    </row>
    <row r="54" spans="1:4">
      <c s="4" r="A54" t="s">
        <v>366</v>
      </c>
      <c s="4" r="B54" t="s">
        <v>373</v>
      </c>
    </row>
    <row r="55" spans="1:4">
      <c s="4" r="A55" t="s">
        <v>374</v>
      </c>
    </row>
    <row r="56" spans="1:4">
      <c s="3" r="A56" t="s">
        <v>339</v>
      </c>
    </row>
    <row r="57" spans="1:4">
      <c s="4" r="A57" t="s">
        <v>366</v>
      </c>
      <c s="4" r="B57" t="s">
        <v>375</v>
      </c>
    </row>
    <row r="58" spans="1:4">
      <c s="4" r="A58" t="s">
        <v>376</v>
      </c>
    </row>
    <row r="59" spans="1:4">
      <c s="3" r="A59" t="s">
        <v>339</v>
      </c>
    </row>
    <row r="60" spans="1:4">
      <c s="4" r="A60" t="s">
        <v>366</v>
      </c>
      <c s="4" r="B60" t="s">
        <v>377</v>
      </c>
    </row>
    <row r="61" spans="1:4">
      <c s="4" r="A61" t="s">
        <v>378</v>
      </c>
    </row>
    <row r="62" spans="1:4">
      <c s="3" r="A62" t="s">
        <v>339</v>
      </c>
    </row>
    <row r="63" spans="1:4">
      <c s="4" r="A63" t="s">
        <v>366</v>
      </c>
      <c s="4" r="B63" t="s">
        <v>3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1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21"/>
  </cols>
  <sheetData>
    <row r="1" spans="1:16">
      <c s="1" r="A1" t="s">
        <v>379</v>
      </c>
      <c s="2" r="B1" t="s">
        <v>380</v>
      </c>
      <c s="2" r="C1" t="s">
        <v>381</v>
      </c>
      <c s="2" r="D1" t="s">
        <v>382</v>
      </c>
      <c s="2" r="E1" t="s">
        <v>383</v>
      </c>
      <c s="2" r="F1" t="s">
        <v>384</v>
      </c>
      <c s="2" r="G1" t="s">
        <v>385</v>
      </c>
      <c s="2" r="H1" t="s">
        <v>386</v>
      </c>
      <c s="2" r="I1" t="s">
        <v>387</v>
      </c>
      <c s="2" r="J1" t="s">
        <v>388</v>
      </c>
      <c s="2" r="K1" t="s">
        <v>389</v>
      </c>
      <c s="2" r="L1" t="s">
        <v>390</v>
      </c>
      <c s="2" r="M1" t="s">
        <v>391</v>
      </c>
      <c s="2" r="N1" t="s">
        <v>392</v>
      </c>
      <c s="2" r="O1" t="s">
        <v>393</v>
      </c>
      <c s="2" r="P1" t="s">
        <v>394</v>
      </c>
    </row>
    <row r="2" spans="1:16">
      <c s="3" r="A2" t="s">
        <v>395</v>
      </c>
    </row>
    <row r="3" spans="1:16">
      <c s="4" r="A3" t="s">
        <v>396</v>
      </c>
      <c s="7" r="M3" t="n">
        <v>1416000</v>
      </c>
      <c s="7" r="N3" t="n">
        <v>1666000</v>
      </c>
      <c s="7" r="O3" t="n">
        <v>1308000</v>
      </c>
    </row>
    <row r="4" spans="1:16">
      <c s="4" r="A4" t="s">
        <v>397</v>
      </c>
      <c s="6" r="N4" t="n">
        <v>416</v>
      </c>
    </row>
    <row r="5" spans="1:16">
      <c s="4" r="A5" t="s">
        <v>398</v>
      </c>
      <c s="6" r="M5" t="n">
        <v>217486000</v>
      </c>
      <c s="7" r="N5" t="n">
        <v>147440000</v>
      </c>
      <c s="6" r="O5" t="n">
        <v>111179000</v>
      </c>
    </row>
    <row r="6" spans="1:16">
      <c s="4" r="A6" t="s">
        <v>399</v>
      </c>
    </row>
    <row r="7" spans="1:16">
      <c s="3" r="A7" t="s">
        <v>395</v>
      </c>
    </row>
    <row r="8" spans="1:16">
      <c s="4" r="A8" t="s">
        <v>400</v>
      </c>
      <c s="7" r="B8" t="n">
        <v>29500000</v>
      </c>
      <c s="6" r="M8" t="n">
        <v>29398000</v>
      </c>
    </row>
    <row r="9" spans="1:16">
      <c s="4" r="A9" t="s">
        <v>401</v>
      </c>
      <c s="6" r="B9" t="n">
        <v>300000</v>
      </c>
    </row>
    <row r="10" spans="1:16">
      <c s="4" r="A10" t="s">
        <v>402</v>
      </c>
      <c s="7" r="B10" t="n">
        <v>300000</v>
      </c>
    </row>
    <row r="11" spans="1:16">
      <c s="4" r="A11" t="s">
        <v>398</v>
      </c>
      <c s="6" r="M11" t="n">
        <v>17637000</v>
      </c>
    </row>
    <row r="12" spans="1:16">
      <c s="4" r="A12" t="s">
        <v>403</v>
      </c>
    </row>
    <row r="13" spans="1:16">
      <c s="3" r="A13" t="s">
        <v>395</v>
      </c>
    </row>
    <row r="14" spans="1:16">
      <c s="4" r="A14" t="s">
        <v>400</v>
      </c>
      <c s="7" r="C14" t="n">
        <v>11200000</v>
      </c>
      <c s="6" r="M14" t="n">
        <v>11224000</v>
      </c>
    </row>
    <row r="15" spans="1:16">
      <c s="4" r="A15" t="s">
        <v>401</v>
      </c>
      <c s="6" r="C15" t="n">
        <v>800000</v>
      </c>
    </row>
    <row r="16" spans="1:16">
      <c s="4" r="A16" t="s">
        <v>402</v>
      </c>
      <c s="6" r="C16" t="n">
        <v>700000</v>
      </c>
    </row>
    <row r="17" spans="1:16">
      <c s="4" r="A17" t="s">
        <v>404</v>
      </c>
      <c s="7" r="C17" t="n">
        <v>100000</v>
      </c>
    </row>
    <row r="18" spans="1:16">
      <c s="4" r="A18" t="s">
        <v>398</v>
      </c>
      <c s="6" r="M18" t="n">
        <v>4958000</v>
      </c>
    </row>
    <row r="19" spans="1:16">
      <c s="4" r="A19" t="s">
        <v>405</v>
      </c>
    </row>
    <row r="20" spans="1:16">
      <c s="3" r="A20" t="s">
        <v>395</v>
      </c>
    </row>
    <row r="21" spans="1:16">
      <c s="4" r="A21" t="s">
        <v>400</v>
      </c>
      <c s="7" r="D21" t="n">
        <v>80200000</v>
      </c>
      <c s="6" r="M21" t="n">
        <v>80018000</v>
      </c>
    </row>
    <row r="22" spans="1:16">
      <c s="4" r="A22" t="s">
        <v>401</v>
      </c>
      <c s="6" r="D22" t="n">
        <v>1300000</v>
      </c>
    </row>
    <row r="23" spans="1:16">
      <c s="4" r="A23" t="s">
        <v>402</v>
      </c>
      <c s="6" r="D23" t="n">
        <v>1200000</v>
      </c>
    </row>
    <row r="24" spans="1:16">
      <c s="4" r="A24" t="s">
        <v>404</v>
      </c>
      <c s="6" r="D24" t="n">
        <v>100000</v>
      </c>
    </row>
    <row r="25" spans="1:16">
      <c s="4" r="A25" t="s">
        <v>406</v>
      </c>
      <c s="7" r="D25" t="n">
        <v>3100000</v>
      </c>
    </row>
    <row r="26" spans="1:16">
      <c s="4" r="A26" t="s">
        <v>398</v>
      </c>
      <c s="6" r="M26" t="n">
        <v>51108000</v>
      </c>
    </row>
    <row r="27" spans="1:16">
      <c s="4" r="A27" t="s">
        <v>407</v>
      </c>
    </row>
    <row r="28" spans="1:16">
      <c s="3" r="A28" t="s">
        <v>395</v>
      </c>
    </row>
    <row r="29" spans="1:16">
      <c s="4" r="A29" t="s">
        <v>400</v>
      </c>
      <c s="6" r="M29" t="n">
        <v>120640000</v>
      </c>
    </row>
    <row r="30" spans="1:16">
      <c s="4" r="A30" t="s">
        <v>408</v>
      </c>
      <c s="6" r="M30" t="n">
        <v>2400000</v>
      </c>
    </row>
    <row r="31" spans="1:16">
      <c s="4" r="A31" t="s">
        <v>409</v>
      </c>
      <c s="6" r="M31" t="n">
        <v>7700000</v>
      </c>
    </row>
    <row r="32" spans="1:16">
      <c s="4" r="A32" t="s">
        <v>398</v>
      </c>
      <c s="6" r="M32" t="n">
        <v>73703000</v>
      </c>
    </row>
    <row r="33" spans="1:16">
      <c s="4" r="A33" t="s">
        <v>410</v>
      </c>
    </row>
    <row r="34" spans="1:16">
      <c s="3" r="A34" t="s">
        <v>395</v>
      </c>
    </row>
    <row r="35" spans="1:16">
      <c s="4" r="A35" t="s">
        <v>396</v>
      </c>
      <c s="6" r="M35" t="n">
        <v>1200000</v>
      </c>
    </row>
    <row r="36" spans="1:16">
      <c s="4" r="A36" t="s">
        <v>411</v>
      </c>
    </row>
    <row r="37" spans="1:16">
      <c s="3" r="A37" t="s">
        <v>395</v>
      </c>
    </row>
    <row r="38" spans="1:16">
      <c s="4" r="A38" t="s">
        <v>400</v>
      </c>
      <c s="7" r="E38" t="n">
        <v>2100000</v>
      </c>
    </row>
    <row r="39" spans="1:16">
      <c s="4" r="A39" t="s">
        <v>401</v>
      </c>
      <c s="6" r="E39" t="n">
        <v>100000</v>
      </c>
    </row>
    <row r="40" spans="1:16">
      <c s="4" r="A40" t="s">
        <v>402</v>
      </c>
      <c s="6" r="E40" t="n">
        <v>100000</v>
      </c>
    </row>
    <row r="41" spans="1:16">
      <c s="4" r="A41" t="s">
        <v>406</v>
      </c>
      <c s="6" r="N41" t="n">
        <v>400000</v>
      </c>
      <c s="9" r="P41" t="n">
        <v>0.3</v>
      </c>
    </row>
    <row r="42" spans="1:16">
      <c s="4" r="A42" t="s">
        <v>412</v>
      </c>
      <c s="6" r="E42" t="n">
        <v>400000</v>
      </c>
      <c s="7" r="M42" t="n">
        <v>0</v>
      </c>
    </row>
    <row r="43" spans="1:16">
      <c s="4" r="A43" t="s">
        <v>413</v>
      </c>
    </row>
    <row r="44" spans="1:16">
      <c s="3" r="A44" t="s">
        <v>395</v>
      </c>
    </row>
    <row r="45" spans="1:16">
      <c s="4" r="A45" t="s">
        <v>400</v>
      </c>
      <c s="6" r="E45" t="n">
        <v>9600000</v>
      </c>
      <c s="6" r="N45" t="n">
        <v>9570000</v>
      </c>
    </row>
    <row r="46" spans="1:16">
      <c s="4" r="A46" t="s">
        <v>401</v>
      </c>
      <c s="6" r="E46" t="n">
        <v>200000</v>
      </c>
    </row>
    <row r="47" spans="1:16">
      <c s="4" r="A47" t="s">
        <v>402</v>
      </c>
      <c s="6" r="E47" t="n">
        <v>200000</v>
      </c>
    </row>
    <row r="48" spans="1:16">
      <c s="4" r="A48" t="s">
        <v>412</v>
      </c>
      <c s="7" r="E48" t="n">
        <v>1200000</v>
      </c>
    </row>
    <row r="49" spans="1:16">
      <c s="4" r="A49" t="s">
        <v>398</v>
      </c>
      <c s="6" r="N49" t="n">
        <v>4581000</v>
      </c>
    </row>
    <row r="50" spans="1:16">
      <c s="4" r="A50" t="s">
        <v>414</v>
      </c>
    </row>
    <row r="51" spans="1:16">
      <c s="3" r="A51" t="s">
        <v>395</v>
      </c>
    </row>
    <row r="52" spans="1:16">
      <c s="4" r="A52" t="s">
        <v>400</v>
      </c>
      <c s="7" r="F52" t="n">
        <v>29600000</v>
      </c>
      <c s="6" r="N52" t="n">
        <v>29279000</v>
      </c>
    </row>
    <row r="53" spans="1:16">
      <c s="4" r="A53" t="s">
        <v>401</v>
      </c>
      <c s="6" r="F53" t="n">
        <v>4500000</v>
      </c>
    </row>
    <row r="54" spans="1:16">
      <c s="4" r="A54" t="s">
        <v>402</v>
      </c>
      <c s="7" r="F54" t="n">
        <v>4500000</v>
      </c>
    </row>
    <row r="55" spans="1:16">
      <c s="4" r="A55" t="s">
        <v>415</v>
      </c>
      <c s="7" r="L55" t="n">
        <v>800000</v>
      </c>
    </row>
    <row r="56" spans="1:16">
      <c s="4" r="A56" t="s">
        <v>398</v>
      </c>
      <c s="6" r="N56" t="n">
        <v>12480000</v>
      </c>
    </row>
    <row r="57" spans="1:16">
      <c s="4" r="A57" t="s">
        <v>416</v>
      </c>
    </row>
    <row r="58" spans="1:16">
      <c s="3" r="A58" t="s">
        <v>395</v>
      </c>
    </row>
    <row r="59" spans="1:16">
      <c s="4" r="A59" t="s">
        <v>400</v>
      </c>
      <c s="7" r="G59" t="n">
        <v>39500000</v>
      </c>
      <c s="6" r="N59" t="n">
        <v>38690000</v>
      </c>
    </row>
    <row r="60" spans="1:16">
      <c s="4" r="A60" t="s">
        <v>401</v>
      </c>
      <c s="6" r="G60" t="n">
        <v>1800000</v>
      </c>
    </row>
    <row r="61" spans="1:16">
      <c s="4" r="A61" t="s">
        <v>402</v>
      </c>
      <c s="6" r="G61" t="n">
        <v>1700000</v>
      </c>
    </row>
    <row r="62" spans="1:16">
      <c s="4" r="A62" t="s">
        <v>404</v>
      </c>
      <c s="6" r="G62" t="n">
        <v>100000</v>
      </c>
    </row>
    <row r="63" spans="1:16">
      <c s="4" r="A63" t="s">
        <v>406</v>
      </c>
      <c s="6" r="G63" t="n">
        <v>3900000</v>
      </c>
    </row>
    <row r="64" spans="1:16">
      <c s="4" r="A64" t="s">
        <v>417</v>
      </c>
      <c s="7" r="G64" t="n">
        <v>34100000</v>
      </c>
    </row>
    <row r="65" spans="1:16">
      <c s="4" r="A65" t="s">
        <v>397</v>
      </c>
      <c s="6" r="G65" t="n">
        <v>400</v>
      </c>
    </row>
    <row r="66" spans="1:16">
      <c s="4" r="A66" t="s">
        <v>418</v>
      </c>
      <c s="7" r="G66" t="n">
        <v>5400000</v>
      </c>
    </row>
    <row r="67" spans="1:16">
      <c s="4" r="A67" t="s">
        <v>398</v>
      </c>
      <c s="6" r="N67" t="n">
        <v>26135000</v>
      </c>
    </row>
    <row r="68" spans="1:16">
      <c s="4" r="A68" t="s">
        <v>419</v>
      </c>
    </row>
    <row r="69" spans="1:16">
      <c s="3" r="A69" t="s">
        <v>395</v>
      </c>
    </row>
    <row r="70" spans="1:16">
      <c s="4" r="A70" t="s">
        <v>400</v>
      </c>
      <c s="7" r="G70" t="n">
        <v>20000000</v>
      </c>
    </row>
    <row r="71" spans="1:16">
      <c s="4" r="A71" t="s">
        <v>420</v>
      </c>
    </row>
    <row r="72" spans="1:16">
      <c s="3" r="A72" t="s">
        <v>395</v>
      </c>
    </row>
    <row r="73" spans="1:16">
      <c s="4" r="A73" t="s">
        <v>400</v>
      </c>
      <c s="7" r="H73" t="n">
        <v>6700000</v>
      </c>
      <c s="6" r="N73" t="n">
        <v>6692000</v>
      </c>
    </row>
    <row r="74" spans="1:16">
      <c s="4" r="A74" t="s">
        <v>401</v>
      </c>
      <c s="6" r="H74" t="n">
        <v>200000</v>
      </c>
    </row>
    <row r="75" spans="1:16">
      <c s="4" r="A75" t="s">
        <v>402</v>
      </c>
      <c s="7" r="H75" t="n">
        <v>200000</v>
      </c>
    </row>
    <row r="76" spans="1:16">
      <c s="4" r="A76" t="s">
        <v>398</v>
      </c>
      <c s="6" r="N76" t="n">
        <v>1338000</v>
      </c>
    </row>
    <row r="77" spans="1:16">
      <c s="4" r="A77" t="s">
        <v>421</v>
      </c>
    </row>
    <row r="78" spans="1:16">
      <c s="3" r="A78" t="s">
        <v>395</v>
      </c>
    </row>
    <row r="79" spans="1:16">
      <c s="4" r="A79" t="s">
        <v>400</v>
      </c>
      <c s="6" r="N79" t="n">
        <v>86352000</v>
      </c>
    </row>
    <row r="80" spans="1:16">
      <c s="4" r="A80" t="s">
        <v>398</v>
      </c>
      <c s="6" r="N80" t="n">
        <v>45593000</v>
      </c>
    </row>
    <row r="81" spans="1:16">
      <c s="4" r="A81" t="s">
        <v>422</v>
      </c>
    </row>
    <row r="82" spans="1:16">
      <c s="3" r="A82" t="s">
        <v>395</v>
      </c>
    </row>
    <row r="83" spans="1:16">
      <c s="4" r="A83" t="s">
        <v>396</v>
      </c>
      <c s="6" r="N83" t="n">
        <v>1500000</v>
      </c>
    </row>
    <row r="84" spans="1:16">
      <c s="4" r="A84" t="s">
        <v>423</v>
      </c>
    </row>
    <row r="85" spans="1:16">
      <c s="3" r="A85" t="s">
        <v>395</v>
      </c>
    </row>
    <row r="86" spans="1:16">
      <c s="4" r="A86" t="s">
        <v>400</v>
      </c>
      <c s="7" r="J86" t="n">
        <v>8200000</v>
      </c>
      <c s="6" r="O86" t="n">
        <v>7966000</v>
      </c>
    </row>
    <row r="87" spans="1:16">
      <c s="4" r="A87" t="s">
        <v>401</v>
      </c>
      <c s="6" r="J87" t="n">
        <v>300000</v>
      </c>
    </row>
    <row r="88" spans="1:16">
      <c s="4" r="A88" t="s">
        <v>402</v>
      </c>
      <c s="6" r="J88" t="n">
        <v>300000</v>
      </c>
    </row>
    <row r="89" spans="1:16">
      <c s="4" r="A89" t="s">
        <v>396</v>
      </c>
      <c s="7" r="J89" t="n">
        <v>300000</v>
      </c>
    </row>
    <row r="90" spans="1:16">
      <c s="4" r="A90" t="s">
        <v>398</v>
      </c>
      <c s="6" r="O90" t="n">
        <v>3501000</v>
      </c>
    </row>
    <row r="91" spans="1:16">
      <c s="4" r="A91" t="s">
        <v>424</v>
      </c>
    </row>
    <row r="92" spans="1:16">
      <c s="3" r="A92" t="s">
        <v>395</v>
      </c>
    </row>
    <row r="93" spans="1:16">
      <c s="4" r="A93" t="s">
        <v>400</v>
      </c>
      <c s="7" r="K93" t="n">
        <v>18100000</v>
      </c>
      <c s="6" r="O93" t="n">
        <v>18072000</v>
      </c>
    </row>
    <row r="94" spans="1:16">
      <c s="4" r="A94" t="s">
        <v>401</v>
      </c>
      <c s="6" r="K94" t="n">
        <v>600000</v>
      </c>
    </row>
    <row r="95" spans="1:16">
      <c s="4" r="A95" t="s">
        <v>402</v>
      </c>
      <c s="6" r="K95" t="n">
        <v>500000</v>
      </c>
    </row>
    <row r="96" spans="1:16">
      <c s="4" r="A96" t="s">
        <v>404</v>
      </c>
      <c s="6" r="K96" t="n">
        <v>100000</v>
      </c>
    </row>
    <row r="97" spans="1:16">
      <c s="4" r="A97" t="s">
        <v>396</v>
      </c>
      <c s="7" r="K97" t="n">
        <v>300000</v>
      </c>
    </row>
    <row r="98" spans="1:16">
      <c s="4" r="A98" t="s">
        <v>398</v>
      </c>
      <c s="6" r="O98" t="n">
        <v>8201000</v>
      </c>
    </row>
    <row r="99" spans="1:16">
      <c s="4" r="A99" t="s">
        <v>425</v>
      </c>
    </row>
    <row r="100" spans="1:16">
      <c s="3" r="A100" t="s">
        <v>395</v>
      </c>
    </row>
    <row r="101" spans="1:16">
      <c s="4" r="A101" t="s">
        <v>400</v>
      </c>
      <c s="7" r="I101" t="n">
        <v>32400000</v>
      </c>
      <c s="6" r="O101" t="n">
        <v>30206000</v>
      </c>
    </row>
    <row r="102" spans="1:16">
      <c s="4" r="A102" t="s">
        <v>401</v>
      </c>
      <c s="6" r="I102" t="n">
        <v>3100000</v>
      </c>
    </row>
    <row r="103" spans="1:16">
      <c s="4" r="A103" t="s">
        <v>402</v>
      </c>
      <c s="6" r="I103" t="n">
        <v>2600000</v>
      </c>
    </row>
    <row r="104" spans="1:16">
      <c s="4" r="A104" t="s">
        <v>404</v>
      </c>
      <c s="6" r="I104" t="n">
        <v>500000</v>
      </c>
    </row>
    <row r="105" spans="1:16">
      <c s="4" r="A105" t="s">
        <v>396</v>
      </c>
      <c s="6" r="I105" t="n">
        <v>700000</v>
      </c>
    </row>
    <row r="106" spans="1:16">
      <c s="4" r="A106" t="s">
        <v>426</v>
      </c>
      <c s="6" r="N106" t="n">
        <v>700000</v>
      </c>
    </row>
    <row r="107" spans="1:16">
      <c s="4" r="A107" t="s">
        <v>398</v>
      </c>
      <c s="6" r="O107" t="n">
        <v>13824000</v>
      </c>
    </row>
    <row r="108" spans="1:16">
      <c s="4" r="A108" t="s">
        <v>427</v>
      </c>
      <c s="6" r="N108" t="n">
        <v>700000</v>
      </c>
    </row>
    <row r="109" spans="1:16">
      <c s="4" r="A109" t="s">
        <v>428</v>
      </c>
    </row>
    <row r="110" spans="1:16">
      <c s="3" r="A110" t="s">
        <v>395</v>
      </c>
    </row>
    <row r="111" spans="1:16">
      <c s="4" r="A111" t="s">
        <v>400</v>
      </c>
      <c s="7" r="I111" t="n">
        <v>19800000</v>
      </c>
    </row>
    <row r="112" spans="1:16">
      <c s="4" r="A112" t="s">
        <v>429</v>
      </c>
    </row>
    <row r="113" spans="1:16">
      <c s="3" r="A113" t="s">
        <v>395</v>
      </c>
    </row>
    <row r="114" spans="1:16">
      <c s="4" r="A114" t="s">
        <v>400</v>
      </c>
      <c s="6" r="O114" t="n">
        <v>56244000</v>
      </c>
    </row>
    <row r="115" spans="1:16">
      <c s="4" r="A115" t="s">
        <v>398</v>
      </c>
      <c s="6" r="O115" t="n">
        <v>25526000</v>
      </c>
    </row>
    <row r="116" spans="1:16">
      <c s="4" r="A116" t="s">
        <v>430</v>
      </c>
    </row>
    <row r="117" spans="1:16">
      <c s="3" r="A117" t="s">
        <v>395</v>
      </c>
    </row>
    <row r="118" spans="1:16">
      <c s="4" r="A118" t="s">
        <v>396</v>
      </c>
      <c s="7" r="O118" t="n">
        <v>1400000</v>
      </c>
    </row>
    <row r="119" spans="1:16">
      <c s="4" r="A119" t="s">
        <v>431</v>
      </c>
    </row>
    <row r="120" spans="1:16">
      <c s="3" r="A120" t="s">
        <v>395</v>
      </c>
    </row>
    <row r="121" spans="1:16">
      <c s="4" r="A121" t="s">
        <v>398</v>
      </c>
      <c s="6" r="N121" t="n">
        <v>13100000</v>
      </c>
    </row>
    <row r="122" spans="1:16">
      <c s="4" r="A122" t="s">
        <v>432</v>
      </c>
    </row>
    <row r="123" spans="1:16">
      <c s="3" r="A123" t="s">
        <v>395</v>
      </c>
    </row>
    <row r="124" spans="1:16">
      <c s="4" r="A124" t="s">
        <v>398</v>
      </c>
      <c s="6" r="N124" t="n">
        <v>13800000</v>
      </c>
    </row>
    <row r="125" spans="1:16">
      <c s="4" r="A125" t="s">
        <v>433</v>
      </c>
    </row>
    <row r="126" spans="1:16">
      <c s="3" r="A126" t="s">
        <v>395</v>
      </c>
    </row>
    <row r="127" spans="1:16">
      <c s="4" r="A127" t="s">
        <v>434</v>
      </c>
      <c s="6" r="N127" t="n">
        <v>2900000</v>
      </c>
    </row>
    <row r="128" spans="1:16">
      <c s="4" r="A128" t="s">
        <v>435</v>
      </c>
    </row>
    <row r="129" spans="1:16">
      <c s="3" r="A129" t="s">
        <v>395</v>
      </c>
    </row>
    <row r="130" spans="1:16">
      <c s="4" r="A130" t="s">
        <v>434</v>
      </c>
      <c s="7" r="N130" t="n">
        <v>2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N3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436</v>
      </c>
      <c s="2" r="B1" t="s">
        <v>437</v>
      </c>
      <c s="2" r="C1" t="s">
        <v>438</v>
      </c>
      <c s="2" r="D1" t="s">
        <v>439</v>
      </c>
      <c s="2" r="E1" t="s">
        <v>440</v>
      </c>
      <c s="2" r="F1" t="s">
        <v>441</v>
      </c>
      <c s="2" r="G1" t="s">
        <v>442</v>
      </c>
      <c s="2" r="H1" t="s">
        <v>443</v>
      </c>
      <c s="2" r="I1" t="s">
        <v>444</v>
      </c>
      <c s="2" r="J1" t="s">
        <v>445</v>
      </c>
      <c s="2" r="K1" t="s">
        <v>446</v>
      </c>
      <c s="2" r="L1" t="s">
        <v>29</v>
      </c>
      <c s="2" r="M1" t="s">
        <v>30</v>
      </c>
      <c s="2" r="N1" t="s">
        <v>61</v>
      </c>
    </row>
    <row r="2" spans="1:14">
      <c s="3" r="A2" t="s">
        <v>447</v>
      </c>
    </row>
    <row r="3" spans="1:14">
      <c s="4" r="A3" t="s">
        <v>448</v>
      </c>
      <c s="7" r="L3" t="n">
        <v>120853</v>
      </c>
      <c s="7" r="M3" t="n">
        <v>82152</v>
      </c>
      <c s="7" r="N3" t="n">
        <v>58737</v>
      </c>
    </row>
    <row r="4" spans="1:14">
      <c s="3" r="A4" t="s">
        <v>449</v>
      </c>
    </row>
    <row r="5" spans="1:14">
      <c s="4" r="A5" t="s">
        <v>398</v>
      </c>
      <c s="6" r="L5" t="n">
        <v>217486</v>
      </c>
      <c s="6" r="M5" t="n">
        <v>147440</v>
      </c>
      <c s="6" r="N5" t="n">
        <v>111179</v>
      </c>
    </row>
    <row r="6" spans="1:14">
      <c s="4" r="A6" t="s">
        <v>405</v>
      </c>
    </row>
    <row r="7" spans="1:14">
      <c s="3" r="A7" t="s">
        <v>447</v>
      </c>
    </row>
    <row r="8" spans="1:14">
      <c s="4" r="A8" t="s">
        <v>448</v>
      </c>
      <c s="6" r="L8" t="n">
        <v>80151</v>
      </c>
    </row>
    <row r="9" spans="1:14">
      <c s="4" r="A9" t="s">
        <v>450</v>
      </c>
      <c s="6" r="L9" t="n">
        <v>-133</v>
      </c>
    </row>
    <row r="10" spans="1:14">
      <c s="4" r="A10" t="s">
        <v>451</v>
      </c>
      <c s="7" r="D10" t="n">
        <v>80200</v>
      </c>
      <c s="6" r="L10" t="n">
        <v>80018</v>
      </c>
    </row>
    <row r="11" spans="1:14">
      <c s="3" r="A11" t="s">
        <v>452</v>
      </c>
    </row>
    <row r="12" spans="1:14">
      <c s="4" r="A12" t="s">
        <v>453</v>
      </c>
      <c s="6" r="L12" t="n">
        <v>2034</v>
      </c>
    </row>
    <row r="13" spans="1:14">
      <c s="4" r="A13" t="s">
        <v>454</v>
      </c>
      <c s="6" r="L13" t="n">
        <v>-204</v>
      </c>
    </row>
    <row r="14" spans="1:14">
      <c s="4" r="A14" t="s">
        <v>49</v>
      </c>
      <c s="6" r="L14" t="n">
        <v>-2610</v>
      </c>
    </row>
    <row r="15" spans="1:14">
      <c s="4" r="A15" t="s">
        <v>455</v>
      </c>
      <c s="6" r="L15" t="n">
        <v>-780</v>
      </c>
    </row>
    <row r="16" spans="1:14">
      <c s="3" r="A16" t="s">
        <v>449</v>
      </c>
    </row>
    <row r="17" spans="1:14">
      <c s="4" r="A17" t="s">
        <v>398</v>
      </c>
      <c s="6" r="L17" t="n">
        <v>51108</v>
      </c>
    </row>
    <row r="18" spans="1:14">
      <c s="4" r="A18" t="s">
        <v>403</v>
      </c>
    </row>
    <row r="19" spans="1:14">
      <c s="3" r="A19" t="s">
        <v>447</v>
      </c>
    </row>
    <row r="20" spans="1:14">
      <c s="4" r="A20" t="s">
        <v>448</v>
      </c>
      <c s="6" r="L20" t="n">
        <v>11243</v>
      </c>
    </row>
    <row r="21" spans="1:14">
      <c s="4" r="A21" t="s">
        <v>450</v>
      </c>
      <c s="6" r="L21" t="n">
        <v>-19</v>
      </c>
    </row>
    <row r="22" spans="1:14">
      <c s="4" r="A22" t="s">
        <v>451</v>
      </c>
      <c s="7" r="C22" t="n">
        <v>11200</v>
      </c>
      <c s="6" r="L22" t="n">
        <v>11224</v>
      </c>
    </row>
    <row r="23" spans="1:14">
      <c s="3" r="A23" t="s">
        <v>452</v>
      </c>
    </row>
    <row r="24" spans="1:14">
      <c s="4" r="A24" t="s">
        <v>453</v>
      </c>
      <c s="6" r="L24" t="n">
        <v>759</v>
      </c>
    </row>
    <row r="25" spans="1:14">
      <c s="4" r="A25" t="s">
        <v>454</v>
      </c>
      <c s="6" r="L25" t="n">
        <v>-112</v>
      </c>
    </row>
    <row r="26" spans="1:14">
      <c s="4" r="A26" t="s">
        <v>49</v>
      </c>
      <c s="6" r="L26" t="n">
        <v>-451</v>
      </c>
    </row>
    <row r="27" spans="1:14">
      <c s="4" r="A27" t="s">
        <v>455</v>
      </c>
      <c s="6" r="L27" t="n">
        <v>196</v>
      </c>
    </row>
    <row r="28" spans="1:14">
      <c s="3" r="A28" t="s">
        <v>449</v>
      </c>
    </row>
    <row r="29" spans="1:14">
      <c s="4" r="A29" t="s">
        <v>398</v>
      </c>
      <c s="6" r="L29" t="n">
        <v>4958</v>
      </c>
    </row>
    <row r="30" spans="1:14">
      <c s="4" r="A30" t="s">
        <v>399</v>
      </c>
    </row>
    <row r="31" spans="1:14">
      <c s="3" r="A31" t="s">
        <v>447</v>
      </c>
    </row>
    <row r="32" spans="1:14">
      <c s="4" r="A32" t="s">
        <v>448</v>
      </c>
      <c s="6" r="L32" t="n">
        <v>29459</v>
      </c>
    </row>
    <row r="33" spans="1:14">
      <c s="4" r="A33" t="s">
        <v>450</v>
      </c>
      <c s="6" r="L33" t="n">
        <v>-61</v>
      </c>
    </row>
    <row r="34" spans="1:14">
      <c s="4" r="A34" t="s">
        <v>451</v>
      </c>
      <c s="7" r="B34" t="n">
        <v>29500</v>
      </c>
      <c s="6" r="L34" t="n">
        <v>29398</v>
      </c>
    </row>
    <row r="35" spans="1:14">
      <c s="3" r="A35" t="s">
        <v>452</v>
      </c>
    </row>
    <row r="36" spans="1:14">
      <c s="4" r="A36" t="s">
        <v>453</v>
      </c>
      <c s="6" r="L36" t="n">
        <v>440</v>
      </c>
    </row>
    <row r="37" spans="1:14">
      <c s="4" r="A37" t="s">
        <v>456</v>
      </c>
      <c s="6" r="L37" t="n">
        <v>29</v>
      </c>
    </row>
    <row r="38" spans="1:14">
      <c s="4" r="A38" t="s">
        <v>454</v>
      </c>
      <c s="6" r="L38" t="n">
        <v>-304</v>
      </c>
    </row>
    <row r="39" spans="1:14">
      <c s="4" r="A39" t="s">
        <v>49</v>
      </c>
      <c s="6" r="L39" t="n">
        <v>-1634</v>
      </c>
    </row>
    <row r="40" spans="1:14">
      <c s="4" r="A40" t="s">
        <v>455</v>
      </c>
      <c s="6" r="L40" t="n">
        <v>-1469</v>
      </c>
    </row>
    <row r="41" spans="1:14">
      <c s="3" r="A41" t="s">
        <v>449</v>
      </c>
    </row>
    <row r="42" spans="1:14">
      <c s="4" r="A42" t="s">
        <v>398</v>
      </c>
      <c s="6" r="L42" t="n">
        <v>17637</v>
      </c>
    </row>
    <row r="43" spans="1:14">
      <c s="4" r="A43" t="s">
        <v>407</v>
      </c>
    </row>
    <row r="44" spans="1:14">
      <c s="3" r="A44" t="s">
        <v>447</v>
      </c>
    </row>
    <row r="45" spans="1:14">
      <c s="4" r="A45" t="s">
        <v>448</v>
      </c>
      <c s="6" r="L45" t="n">
        <v>120853</v>
      </c>
    </row>
    <row r="46" spans="1:14">
      <c s="4" r="A46" t="s">
        <v>450</v>
      </c>
      <c s="6" r="L46" t="n">
        <v>-213</v>
      </c>
    </row>
    <row r="47" spans="1:14">
      <c s="4" r="A47" t="s">
        <v>451</v>
      </c>
      <c s="6" r="L47" t="n">
        <v>120640</v>
      </c>
    </row>
    <row r="48" spans="1:14">
      <c s="3" r="A48" t="s">
        <v>452</v>
      </c>
    </row>
    <row r="49" spans="1:14">
      <c s="4" r="A49" t="s">
        <v>453</v>
      </c>
      <c s="6" r="L49" t="n">
        <v>3233</v>
      </c>
    </row>
    <row r="50" spans="1:14">
      <c s="4" r="A50" t="s">
        <v>456</v>
      </c>
      <c s="6" r="L50" t="n">
        <v>29</v>
      </c>
    </row>
    <row r="51" spans="1:14">
      <c s="4" r="A51" t="s">
        <v>454</v>
      </c>
      <c s="6" r="L51" t="n">
        <v>-620</v>
      </c>
    </row>
    <row r="52" spans="1:14">
      <c s="4" r="A52" t="s">
        <v>49</v>
      </c>
      <c s="6" r="L52" t="n">
        <v>-4695</v>
      </c>
    </row>
    <row r="53" spans="1:14">
      <c s="4" r="A53" t="s">
        <v>455</v>
      </c>
      <c s="6" r="L53" t="n">
        <v>-2053</v>
      </c>
    </row>
    <row r="54" spans="1:14">
      <c s="3" r="A54" t="s">
        <v>449</v>
      </c>
    </row>
    <row r="55" spans="1:14">
      <c s="4" r="A55" t="s">
        <v>398</v>
      </c>
      <c s="6" r="L55" t="n">
        <v>73703</v>
      </c>
    </row>
    <row r="56" spans="1:14">
      <c s="4" r="A56" t="s">
        <v>420</v>
      </c>
    </row>
    <row r="57" spans="1:14">
      <c s="3" r="A57" t="s">
        <v>447</v>
      </c>
    </row>
    <row r="58" spans="1:14">
      <c s="4" r="A58" t="s">
        <v>448</v>
      </c>
      <c s="6" r="M58" t="n">
        <v>6689</v>
      </c>
    </row>
    <row r="59" spans="1:14">
      <c s="4" r="A59" t="s">
        <v>450</v>
      </c>
      <c s="6" r="M59" t="n">
        <v>3</v>
      </c>
    </row>
    <row r="60" spans="1:14">
      <c s="4" r="A60" t="s">
        <v>451</v>
      </c>
      <c s="7" r="H60" t="n">
        <v>6700</v>
      </c>
      <c s="6" r="M60" t="n">
        <v>6692</v>
      </c>
    </row>
    <row r="61" spans="1:14">
      <c s="3" r="A61" t="s">
        <v>452</v>
      </c>
    </row>
    <row r="62" spans="1:14">
      <c s="4" r="A62" t="s">
        <v>453</v>
      </c>
      <c s="6" r="M62" t="n">
        <v>211</v>
      </c>
    </row>
    <row r="63" spans="1:14">
      <c s="4" r="A63" t="s">
        <v>456</v>
      </c>
      <c s="6" r="M63" t="n">
        <v>65</v>
      </c>
    </row>
    <row r="64" spans="1:14">
      <c s="4" r="A64" t="s">
        <v>454</v>
      </c>
      <c s="6" r="M64" t="n">
        <v>-10</v>
      </c>
    </row>
    <row r="65" spans="1:14">
      <c s="4" r="A65" t="s">
        <v>49</v>
      </c>
      <c s="6" r="M65" t="n">
        <v>-8</v>
      </c>
    </row>
    <row r="66" spans="1:14">
      <c s="4" r="A66" t="s">
        <v>455</v>
      </c>
      <c s="6" r="M66" t="n">
        <v>258</v>
      </c>
    </row>
    <row r="67" spans="1:14">
      <c s="3" r="A67" t="s">
        <v>449</v>
      </c>
    </row>
    <row r="68" spans="1:14">
      <c s="4" r="A68" t="s">
        <v>398</v>
      </c>
      <c s="6" r="M68" t="n">
        <v>1338</v>
      </c>
    </row>
    <row r="69" spans="1:14">
      <c s="4" r="A69" t="s">
        <v>416</v>
      </c>
    </row>
    <row r="70" spans="1:14">
      <c s="3" r="A70" t="s">
        <v>447</v>
      </c>
    </row>
    <row r="71" spans="1:14">
      <c s="4" r="A71" t="s">
        <v>448</v>
      </c>
      <c s="6" r="M71" t="n">
        <v>34121</v>
      </c>
    </row>
    <row r="72" spans="1:14">
      <c s="4" r="A72" t="s">
        <v>457</v>
      </c>
      <c s="6" r="M72" t="n">
        <v>5382</v>
      </c>
    </row>
    <row r="73" spans="1:14">
      <c s="4" r="A73" t="s">
        <v>450</v>
      </c>
      <c s="6" r="M73" t="n">
        <v>-813</v>
      </c>
    </row>
    <row r="74" spans="1:14">
      <c s="4" r="A74" t="s">
        <v>451</v>
      </c>
      <c s="7" r="G74" t="n">
        <v>39500</v>
      </c>
      <c s="6" r="M74" t="n">
        <v>38690</v>
      </c>
    </row>
    <row r="75" spans="1:14">
      <c s="3" r="A75" t="s">
        <v>452</v>
      </c>
    </row>
    <row r="76" spans="1:14">
      <c s="4" r="A76" t="s">
        <v>453</v>
      </c>
      <c s="6" r="M76" t="n">
        <v>1754</v>
      </c>
    </row>
    <row r="77" spans="1:14">
      <c s="4" r="A77" t="s">
        <v>454</v>
      </c>
      <c s="6" r="M77" t="n">
        <v>-556</v>
      </c>
    </row>
    <row r="78" spans="1:14">
      <c s="4" r="A78" t="s">
        <v>49</v>
      </c>
      <c s="6" r="M78" t="n">
        <v>-3147</v>
      </c>
    </row>
    <row r="79" spans="1:14">
      <c s="4" r="A79" t="s">
        <v>458</v>
      </c>
      <c s="6" r="M79" t="n">
        <v>-927</v>
      </c>
    </row>
    <row r="80" spans="1:14">
      <c s="4" r="A80" t="s">
        <v>455</v>
      </c>
      <c s="6" r="M80" t="n">
        <v>-2876</v>
      </c>
    </row>
    <row r="81" spans="1:14">
      <c s="3" r="A81" t="s">
        <v>449</v>
      </c>
    </row>
    <row r="82" spans="1:14">
      <c s="4" r="A82" t="s">
        <v>398</v>
      </c>
      <c s="6" r="M82" t="n">
        <v>26135</v>
      </c>
    </row>
    <row r="83" spans="1:14">
      <c s="4" r="A83" t="s">
        <v>414</v>
      </c>
    </row>
    <row r="84" spans="1:14">
      <c s="3" r="A84" t="s">
        <v>447</v>
      </c>
    </row>
    <row r="85" spans="1:14">
      <c s="4" r="A85" t="s">
        <v>448</v>
      </c>
      <c s="6" r="M85" t="n">
        <v>29597</v>
      </c>
    </row>
    <row r="86" spans="1:14">
      <c s="4" r="A86" t="s">
        <v>450</v>
      </c>
      <c s="6" r="M86" t="n">
        <v>-318</v>
      </c>
    </row>
    <row r="87" spans="1:14">
      <c s="4" r="A87" t="s">
        <v>451</v>
      </c>
      <c s="7" r="F87" t="n">
        <v>29600</v>
      </c>
      <c s="6" r="M87" t="n">
        <v>29279</v>
      </c>
    </row>
    <row r="88" spans="1:14">
      <c s="3" r="A88" t="s">
        <v>452</v>
      </c>
    </row>
    <row r="89" spans="1:14">
      <c s="4" r="A89" t="s">
        <v>453</v>
      </c>
      <c s="6" r="M89" t="n">
        <v>4990</v>
      </c>
    </row>
    <row r="90" spans="1:14">
      <c s="4" r="A90" t="s">
        <v>456</v>
      </c>
      <c s="6" r="M90" t="n">
        <v>440</v>
      </c>
    </row>
    <row r="91" spans="1:14">
      <c s="4" r="A91" t="s">
        <v>454</v>
      </c>
      <c s="6" r="M91" t="n">
        <v>-3466</v>
      </c>
    </row>
    <row r="92" spans="1:14">
      <c s="4" r="A92" t="s">
        <v>49</v>
      </c>
      <c s="6" r="M92" t="n">
        <v>-6930</v>
      </c>
    </row>
    <row r="93" spans="1:14">
      <c s="4" r="A93" t="s">
        <v>455</v>
      </c>
      <c s="6" r="M93" t="n">
        <v>-4966</v>
      </c>
    </row>
    <row r="94" spans="1:14">
      <c s="3" r="A94" t="s">
        <v>449</v>
      </c>
    </row>
    <row r="95" spans="1:14">
      <c s="4" r="A95" t="s">
        <v>398</v>
      </c>
      <c s="6" r="M95" t="n">
        <v>12480</v>
      </c>
    </row>
    <row r="96" spans="1:14">
      <c s="4" r="A96" t="s">
        <v>413</v>
      </c>
    </row>
    <row r="97" spans="1:14">
      <c s="3" r="A97" t="s">
        <v>447</v>
      </c>
    </row>
    <row r="98" spans="1:14">
      <c s="4" r="A98" t="s">
        <v>448</v>
      </c>
      <c s="6" r="M98" t="n">
        <v>9611</v>
      </c>
    </row>
    <row r="99" spans="1:14">
      <c s="4" r="A99" t="s">
        <v>450</v>
      </c>
      <c s="6" r="M99" t="n">
        <v>-41</v>
      </c>
    </row>
    <row r="100" spans="1:14">
      <c s="4" r="A100" t="s">
        <v>451</v>
      </c>
      <c s="7" r="E100" t="n">
        <v>9600</v>
      </c>
      <c s="6" r="M100" t="n">
        <v>9570</v>
      </c>
    </row>
    <row r="101" spans="1:14">
      <c s="3" r="A101" t="s">
        <v>452</v>
      </c>
    </row>
    <row r="102" spans="1:14">
      <c s="4" r="A102" t="s">
        <v>453</v>
      </c>
      <c s="6" r="M102" t="n">
        <v>1190</v>
      </c>
    </row>
    <row r="103" spans="1:14">
      <c s="4" r="A103" t="s">
        <v>456</v>
      </c>
      <c s="6" r="M103" t="n">
        <v>7</v>
      </c>
    </row>
    <row r="104" spans="1:14">
      <c s="4" r="A104" t="s">
        <v>454</v>
      </c>
      <c s="6" r="M104" t="n">
        <v>-399</v>
      </c>
    </row>
    <row r="105" spans="1:14">
      <c s="4" r="A105" t="s">
        <v>49</v>
      </c>
      <c s="6" r="M105" t="n">
        <v>-19</v>
      </c>
    </row>
    <row r="106" spans="1:14">
      <c s="4" r="A106" t="s">
        <v>459</v>
      </c>
      <c s="6" r="M106" t="n">
        <v>-1053</v>
      </c>
    </row>
    <row r="107" spans="1:14">
      <c s="4" r="A107" t="s">
        <v>455</v>
      </c>
      <c s="6" r="M107" t="n">
        <v>-274</v>
      </c>
    </row>
    <row r="108" spans="1:14">
      <c s="3" r="A108" t="s">
        <v>449</v>
      </c>
    </row>
    <row r="109" spans="1:14">
      <c s="4" r="A109" t="s">
        <v>398</v>
      </c>
      <c s="6" r="M109" t="n">
        <v>4581</v>
      </c>
    </row>
    <row r="110" spans="1:14">
      <c s="4" r="A110" t="s">
        <v>460</v>
      </c>
    </row>
    <row r="111" spans="1:14">
      <c s="3" r="A111" t="s">
        <v>447</v>
      </c>
    </row>
    <row r="112" spans="1:14">
      <c s="4" r="A112" t="s">
        <v>448</v>
      </c>
      <c s="6" r="M112" t="n">
        <v>2134</v>
      </c>
    </row>
    <row r="113" spans="1:14">
      <c s="4" r="A113" t="s">
        <v>450</v>
      </c>
      <c s="6" r="M113" t="n">
        <v>-13</v>
      </c>
    </row>
    <row r="114" spans="1:14">
      <c s="4" r="A114" t="s">
        <v>451</v>
      </c>
      <c s="6" r="M114" t="n">
        <v>2121</v>
      </c>
    </row>
    <row r="115" spans="1:14">
      <c s="3" r="A115" t="s">
        <v>452</v>
      </c>
    </row>
    <row r="116" spans="1:14">
      <c s="4" r="A116" t="s">
        <v>453</v>
      </c>
      <c s="6" r="M116" t="n">
        <v>142</v>
      </c>
    </row>
    <row r="117" spans="1:14">
      <c s="4" r="A117" t="s">
        <v>454</v>
      </c>
      <c s="6" r="M117" t="n">
        <v>-658</v>
      </c>
    </row>
    <row r="118" spans="1:14">
      <c s="4" r="A118" t="s">
        <v>49</v>
      </c>
      <c s="6" r="M118" t="n">
        <v>-38</v>
      </c>
    </row>
    <row r="119" spans="1:14">
      <c s="4" r="A119" t="s">
        <v>459</v>
      </c>
      <c s="6" r="M119" t="n">
        <v>-315</v>
      </c>
    </row>
    <row r="120" spans="1:14">
      <c s="4" r="A120" t="s">
        <v>455</v>
      </c>
      <c s="6" r="M120" t="n">
        <v>-869</v>
      </c>
    </row>
    <row r="121" spans="1:14">
      <c s="3" r="A121" t="s">
        <v>449</v>
      </c>
    </row>
    <row r="122" spans="1:14">
      <c s="4" r="A122" t="s">
        <v>398</v>
      </c>
      <c s="6" r="M122" t="n">
        <v>1059</v>
      </c>
    </row>
    <row r="123" spans="1:14">
      <c s="4" r="A123" t="s">
        <v>421</v>
      </c>
    </row>
    <row r="124" spans="1:14">
      <c s="3" r="A124" t="s">
        <v>447</v>
      </c>
    </row>
    <row r="125" spans="1:14">
      <c s="4" r="A125" t="s">
        <v>448</v>
      </c>
      <c s="6" r="M125" t="n">
        <v>82152</v>
      </c>
    </row>
    <row r="126" spans="1:14">
      <c s="4" r="A126" t="s">
        <v>457</v>
      </c>
      <c s="6" r="M126" t="n">
        <v>5382</v>
      </c>
    </row>
    <row r="127" spans="1:14">
      <c s="4" r="A127" t="s">
        <v>450</v>
      </c>
      <c s="6" r="M127" t="n">
        <v>-1182</v>
      </c>
    </row>
    <row r="128" spans="1:14">
      <c s="4" r="A128" t="s">
        <v>451</v>
      </c>
      <c s="6" r="M128" t="n">
        <v>86352</v>
      </c>
    </row>
    <row r="129" spans="1:14">
      <c s="3" r="A129" t="s">
        <v>452</v>
      </c>
    </row>
    <row r="130" spans="1:14">
      <c s="4" r="A130" t="s">
        <v>453</v>
      </c>
      <c s="6" r="M130" t="n">
        <v>8287</v>
      </c>
    </row>
    <row r="131" spans="1:14">
      <c s="4" r="A131" t="s">
        <v>456</v>
      </c>
      <c s="6" r="M131" t="n">
        <v>512</v>
      </c>
    </row>
    <row r="132" spans="1:14">
      <c s="4" r="A132" t="s">
        <v>454</v>
      </c>
      <c s="6" r="M132" t="n">
        <v>-5089</v>
      </c>
    </row>
    <row r="133" spans="1:14">
      <c s="4" r="A133" t="s">
        <v>49</v>
      </c>
      <c s="6" r="M133" t="n">
        <v>-10142</v>
      </c>
    </row>
    <row r="134" spans="1:14">
      <c s="4" r="A134" t="s">
        <v>459</v>
      </c>
      <c s="6" r="M134" t="n">
        <v>-1368</v>
      </c>
    </row>
    <row r="135" spans="1:14">
      <c s="4" r="A135" t="s">
        <v>458</v>
      </c>
      <c s="6" r="M135" t="n">
        <v>-927</v>
      </c>
    </row>
    <row r="136" spans="1:14">
      <c s="4" r="A136" t="s">
        <v>455</v>
      </c>
      <c s="6" r="M136" t="n">
        <v>-8727</v>
      </c>
    </row>
    <row r="137" spans="1:14">
      <c s="3" r="A137" t="s">
        <v>449</v>
      </c>
    </row>
    <row r="138" spans="1:14">
      <c s="4" r="A138" t="s">
        <v>398</v>
      </c>
      <c s="6" r="M138" t="n">
        <v>45593</v>
      </c>
    </row>
    <row r="139" spans="1:14">
      <c s="4" r="A139" t="s">
        <v>425</v>
      </c>
    </row>
    <row r="140" spans="1:14">
      <c s="3" r="A140" t="s">
        <v>447</v>
      </c>
    </row>
    <row r="141" spans="1:14">
      <c s="4" r="A141" t="s">
        <v>448</v>
      </c>
      <c s="6" r="N141" t="n">
        <v>32419</v>
      </c>
    </row>
    <row r="142" spans="1:14">
      <c s="4" r="A142" t="s">
        <v>450</v>
      </c>
      <c s="6" r="N142" t="n">
        <v>-2213</v>
      </c>
    </row>
    <row r="143" spans="1:14">
      <c s="4" r="A143" t="s">
        <v>451</v>
      </c>
      <c s="7" r="I143" t="n">
        <v>32400</v>
      </c>
      <c s="6" r="N143" t="n">
        <v>30206</v>
      </c>
    </row>
    <row r="144" spans="1:14">
      <c s="3" r="A144" t="s">
        <v>452</v>
      </c>
    </row>
    <row r="145" spans="1:14">
      <c s="4" r="A145" t="s">
        <v>453</v>
      </c>
      <c s="6" r="N145" t="n">
        <v>4174</v>
      </c>
    </row>
    <row r="146" spans="1:14">
      <c s="4" r="A146" t="s">
        <v>456</v>
      </c>
      <c s="6" r="N146" t="n">
        <v>67</v>
      </c>
    </row>
    <row r="147" spans="1:14">
      <c s="4" r="A147" t="s">
        <v>461</v>
      </c>
      <c s="6" r="N147" t="n">
        <v>863</v>
      </c>
    </row>
    <row r="148" spans="1:14">
      <c s="4" r="A148" t="s">
        <v>454</v>
      </c>
      <c s="6" r="N148" t="n">
        <v>-3904</v>
      </c>
    </row>
    <row r="149" spans="1:14">
      <c s="4" r="A149" t="s">
        <v>49</v>
      </c>
      <c s="6" r="N149" t="n">
        <v>-3004</v>
      </c>
    </row>
    <row r="150" spans="1:14">
      <c s="4" r="A150" t="s">
        <v>459</v>
      </c>
      <c s="6" r="N150" t="n">
        <v>-6720</v>
      </c>
    </row>
    <row r="151" spans="1:14">
      <c s="4" r="A151" t="s">
        <v>458</v>
      </c>
      <c s="6" r="N151" t="n">
        <v>-894</v>
      </c>
    </row>
    <row r="152" spans="1:14">
      <c s="4" r="A152" t="s">
        <v>455</v>
      </c>
      <c s="6" r="N152" t="n">
        <v>-9418</v>
      </c>
    </row>
    <row r="153" spans="1:14">
      <c s="3" r="A153" t="s">
        <v>449</v>
      </c>
    </row>
    <row r="154" spans="1:14">
      <c s="4" r="A154" t="s">
        <v>398</v>
      </c>
      <c s="6" r="N154" t="n">
        <v>13824</v>
      </c>
    </row>
    <row r="155" spans="1:14">
      <c s="4" r="A155" t="s">
        <v>424</v>
      </c>
    </row>
    <row r="156" spans="1:14">
      <c s="3" r="A156" t="s">
        <v>447</v>
      </c>
    </row>
    <row r="157" spans="1:14">
      <c s="4" r="A157" t="s">
        <v>448</v>
      </c>
      <c s="6" r="N157" t="n">
        <v>18143</v>
      </c>
    </row>
    <row r="158" spans="1:14">
      <c s="4" r="A158" t="s">
        <v>450</v>
      </c>
      <c s="6" r="N158" t="n">
        <v>-71</v>
      </c>
    </row>
    <row r="159" spans="1:14">
      <c s="4" r="A159" t="s">
        <v>451</v>
      </c>
      <c s="7" r="K159" t="n">
        <v>18100</v>
      </c>
      <c s="6" r="N159" t="n">
        <v>18072</v>
      </c>
    </row>
    <row r="160" spans="1:14">
      <c s="3" r="A160" t="s">
        <v>452</v>
      </c>
    </row>
    <row r="161" spans="1:14">
      <c s="4" r="A161" t="s">
        <v>453</v>
      </c>
      <c s="6" r="N161" t="n">
        <v>1793</v>
      </c>
    </row>
    <row r="162" spans="1:14">
      <c s="4" r="A162" t="s">
        <v>456</v>
      </c>
      <c s="6" r="N162" t="n">
        <v>24</v>
      </c>
    </row>
    <row r="163" spans="1:14">
      <c s="4" r="A163" t="s">
        <v>454</v>
      </c>
      <c s="6" r="N163" t="n">
        <v>-934</v>
      </c>
    </row>
    <row r="164" spans="1:14">
      <c s="4" r="A164" t="s">
        <v>49</v>
      </c>
      <c s="6" r="N164" t="n">
        <v>-21</v>
      </c>
    </row>
    <row r="165" spans="1:14">
      <c s="4" r="A165" t="s">
        <v>459</v>
      </c>
      <c s="6" r="N165" t="n">
        <v>-2924</v>
      </c>
    </row>
    <row r="166" spans="1:14">
      <c s="4" r="A166" t="s">
        <v>455</v>
      </c>
      <c s="6" r="N166" t="n">
        <v>-2062</v>
      </c>
    </row>
    <row r="167" spans="1:14">
      <c s="3" r="A167" t="s">
        <v>449</v>
      </c>
    </row>
    <row r="168" spans="1:14">
      <c s="4" r="A168" t="s">
        <v>398</v>
      </c>
      <c s="6" r="N168" t="n">
        <v>8201</v>
      </c>
    </row>
    <row r="169" spans="1:14">
      <c s="4" r="A169" t="s">
        <v>423</v>
      </c>
    </row>
    <row r="170" spans="1:14">
      <c s="3" r="A170" t="s">
        <v>447</v>
      </c>
    </row>
    <row r="171" spans="1:14">
      <c s="4" r="A171" t="s">
        <v>448</v>
      </c>
      <c s="6" r="N171" t="n">
        <v>8175</v>
      </c>
    </row>
    <row r="172" spans="1:14">
      <c s="4" r="A172" t="s">
        <v>450</v>
      </c>
      <c s="6" r="N172" t="n">
        <v>-209</v>
      </c>
    </row>
    <row r="173" spans="1:14">
      <c s="4" r="A173" t="s">
        <v>451</v>
      </c>
      <c s="7" r="J173" t="n">
        <v>8200</v>
      </c>
      <c s="6" r="N173" t="n">
        <v>7966</v>
      </c>
    </row>
    <row r="174" spans="1:14">
      <c s="3" r="A174" t="s">
        <v>452</v>
      </c>
    </row>
    <row r="175" spans="1:14">
      <c s="4" r="A175" t="s">
        <v>453</v>
      </c>
      <c s="6" r="N175" t="n">
        <v>524</v>
      </c>
    </row>
    <row r="176" spans="1:14">
      <c s="4" r="A176" t="s">
        <v>456</v>
      </c>
      <c s="6" r="N176" t="n">
        <v>109</v>
      </c>
    </row>
    <row r="177" spans="1:14">
      <c s="4" r="A177" t="s">
        <v>461</v>
      </c>
      <c s="6" r="N177" t="n">
        <v>11</v>
      </c>
    </row>
    <row r="178" spans="1:14">
      <c s="4" r="A178" t="s">
        <v>454</v>
      </c>
      <c s="6" r="N178" t="n">
        <v>-300</v>
      </c>
    </row>
    <row r="179" spans="1:14">
      <c s="4" r="A179" t="s">
        <v>49</v>
      </c>
      <c s="6" r="N179" t="n">
        <v>-441</v>
      </c>
    </row>
    <row r="180" spans="1:14">
      <c s="4" r="A180" t="s">
        <v>459</v>
      </c>
      <c s="6" r="N180" t="n">
        <v>-1140</v>
      </c>
    </row>
    <row r="181" spans="1:14">
      <c s="4" r="A181" t="s">
        <v>455</v>
      </c>
      <c s="6" r="N181" t="n">
        <v>-1237</v>
      </c>
    </row>
    <row r="182" spans="1:14">
      <c s="3" r="A182" t="s">
        <v>449</v>
      </c>
    </row>
    <row r="183" spans="1:14">
      <c s="4" r="A183" t="s">
        <v>398</v>
      </c>
      <c s="6" r="N183" t="n">
        <v>3501</v>
      </c>
    </row>
    <row r="184" spans="1:14">
      <c s="4" r="A184" t="s">
        <v>429</v>
      </c>
    </row>
    <row r="185" spans="1:14">
      <c s="3" r="A185" t="s">
        <v>447</v>
      </c>
    </row>
    <row r="186" spans="1:14">
      <c s="4" r="A186" t="s">
        <v>448</v>
      </c>
      <c s="6" r="N186" t="n">
        <v>58737</v>
      </c>
    </row>
    <row r="187" spans="1:14">
      <c s="4" r="A187" t="s">
        <v>450</v>
      </c>
      <c s="6" r="N187" t="n">
        <v>-2493</v>
      </c>
    </row>
    <row r="188" spans="1:14">
      <c s="4" r="A188" t="s">
        <v>451</v>
      </c>
      <c s="6" r="N188" t="n">
        <v>56244</v>
      </c>
    </row>
    <row r="189" spans="1:14">
      <c s="3" r="A189" t="s">
        <v>452</v>
      </c>
    </row>
    <row r="190" spans="1:14">
      <c s="4" r="A190" t="s">
        <v>453</v>
      </c>
      <c s="6" r="N190" t="n">
        <v>6491</v>
      </c>
    </row>
    <row r="191" spans="1:14">
      <c s="4" r="A191" t="s">
        <v>456</v>
      </c>
      <c s="6" r="N191" t="n">
        <v>200</v>
      </c>
    </row>
    <row r="192" spans="1:14">
      <c s="4" r="A192" t="s">
        <v>461</v>
      </c>
      <c s="6" r="N192" t="n">
        <v>874</v>
      </c>
    </row>
    <row r="193" spans="1:14">
      <c s="4" r="A193" t="s">
        <v>454</v>
      </c>
      <c s="6" r="N193" t="n">
        <v>-5138</v>
      </c>
    </row>
    <row r="194" spans="1:14">
      <c s="4" r="A194" t="s">
        <v>49</v>
      </c>
      <c s="6" r="N194" t="n">
        <v>-3466</v>
      </c>
    </row>
    <row r="195" spans="1:14">
      <c s="4" r="A195" t="s">
        <v>459</v>
      </c>
      <c s="6" r="N195" t="n">
        <v>-10784</v>
      </c>
    </row>
    <row r="196" spans="1:14">
      <c s="4" r="A196" t="s">
        <v>458</v>
      </c>
      <c s="6" r="N196" t="n">
        <v>-894</v>
      </c>
    </row>
    <row r="197" spans="1:14">
      <c s="4" r="A197" t="s">
        <v>455</v>
      </c>
      <c s="6" r="N197" t="n">
        <v>-12717</v>
      </c>
    </row>
    <row r="198" spans="1:14">
      <c s="3" r="A198" t="s">
        <v>449</v>
      </c>
    </row>
    <row r="199" spans="1:14">
      <c s="4" r="A199" t="s">
        <v>398</v>
      </c>
      <c s="6" r="N199" t="n">
        <v>25526</v>
      </c>
    </row>
    <row r="200" spans="1:14">
      <c s="4" r="A200" t="s">
        <v>462</v>
      </c>
    </row>
    <row r="201" spans="1:14">
      <c s="3" r="A201" t="s">
        <v>449</v>
      </c>
    </row>
    <row r="202" spans="1:14">
      <c s="4" r="A202" t="s">
        <v>463</v>
      </c>
      <c s="6" r="L202" t="n">
        <v>7500</v>
      </c>
    </row>
    <row r="203" spans="1:14">
      <c s="4" r="A203" t="s">
        <v>464</v>
      </c>
    </row>
    <row r="204" spans="1:14">
      <c s="3" r="A204" t="s">
        <v>449</v>
      </c>
    </row>
    <row r="205" spans="1:14">
      <c s="4" r="A205" t="s">
        <v>463</v>
      </c>
      <c s="6" r="L205" t="n">
        <v>2600</v>
      </c>
    </row>
    <row r="206" spans="1:14">
      <c s="4" r="A206" t="s">
        <v>465</v>
      </c>
    </row>
    <row r="207" spans="1:14">
      <c s="3" r="A207" t="s">
        <v>449</v>
      </c>
    </row>
    <row r="208" spans="1:14">
      <c s="4" r="A208" t="s">
        <v>463</v>
      </c>
      <c s="6" r="L208" t="n">
        <v>5400</v>
      </c>
    </row>
    <row r="209" spans="1:14">
      <c s="4" r="A209" t="s">
        <v>466</v>
      </c>
    </row>
    <row r="210" spans="1:14">
      <c s="3" r="A210" t="s">
        <v>449</v>
      </c>
    </row>
    <row r="211" spans="1:14">
      <c s="4" r="A211" t="s">
        <v>463</v>
      </c>
      <c s="6" r="L211" t="n">
        <v>15500</v>
      </c>
    </row>
    <row r="212" spans="1:14">
      <c s="4" r="A212" t="s">
        <v>467</v>
      </c>
    </row>
    <row r="213" spans="1:14">
      <c s="3" r="A213" t="s">
        <v>449</v>
      </c>
    </row>
    <row r="214" spans="1:14">
      <c s="4" r="A214" t="s">
        <v>463</v>
      </c>
      <c s="6" r="M214" t="n">
        <v>3256</v>
      </c>
    </row>
    <row r="215" spans="1:14">
      <c s="4" r="A215" t="s">
        <v>468</v>
      </c>
    </row>
    <row r="216" spans="1:14">
      <c s="3" r="A216" t="s">
        <v>449</v>
      </c>
    </row>
    <row r="217" spans="1:14">
      <c s="4" r="A217" t="s">
        <v>463</v>
      </c>
      <c s="6" r="M217" t="n">
        <v>8650</v>
      </c>
    </row>
    <row r="218" spans="1:14">
      <c s="4" r="A218" t="s">
        <v>469</v>
      </c>
    </row>
    <row r="219" spans="1:14">
      <c s="3" r="A219" t="s">
        <v>449</v>
      </c>
    </row>
    <row r="220" spans="1:14">
      <c s="4" r="A220" t="s">
        <v>463</v>
      </c>
      <c s="6" r="M220" t="n">
        <v>7802</v>
      </c>
    </row>
    <row r="221" spans="1:14">
      <c s="4" r="A221" t="s">
        <v>470</v>
      </c>
    </row>
    <row r="222" spans="1:14">
      <c s="3" r="A222" t="s">
        <v>449</v>
      </c>
    </row>
    <row r="223" spans="1:14">
      <c s="4" r="A223" t="s">
        <v>463</v>
      </c>
      <c s="6" r="M223" t="n">
        <v>2318</v>
      </c>
    </row>
    <row r="224" spans="1:14">
      <c s="4" r="A224" t="s">
        <v>471</v>
      </c>
    </row>
    <row r="225" spans="1:14">
      <c s="3" r="A225" t="s">
        <v>449</v>
      </c>
    </row>
    <row r="226" spans="1:14">
      <c s="4" r="A226" t="s">
        <v>463</v>
      </c>
      <c s="6" r="M226" t="n">
        <v>1336</v>
      </c>
    </row>
    <row r="227" spans="1:14">
      <c s="4" r="A227" t="s">
        <v>472</v>
      </c>
    </row>
    <row r="228" spans="1:14">
      <c s="3" r="A228" t="s">
        <v>449</v>
      </c>
    </row>
    <row r="229" spans="1:14">
      <c s="4" r="A229" t="s">
        <v>463</v>
      </c>
      <c s="6" r="M229" t="n">
        <v>23362</v>
      </c>
    </row>
    <row r="230" spans="1:14">
      <c s="4" r="A230" t="s">
        <v>473</v>
      </c>
    </row>
    <row r="231" spans="1:14">
      <c s="3" r="A231" t="s">
        <v>449</v>
      </c>
    </row>
    <row r="232" spans="1:14">
      <c s="4" r="A232" t="s">
        <v>463</v>
      </c>
      <c s="6" r="N232" t="n">
        <v>17500</v>
      </c>
    </row>
    <row r="233" spans="1:14">
      <c s="4" r="A233" t="s">
        <v>474</v>
      </c>
    </row>
    <row r="234" spans="1:14">
      <c s="3" r="A234" t="s">
        <v>449</v>
      </c>
    </row>
    <row r="235" spans="1:14">
      <c s="4" r="A235" t="s">
        <v>463</v>
      </c>
      <c s="6" r="N235" t="n">
        <v>11910</v>
      </c>
    </row>
    <row r="236" spans="1:14">
      <c s="4" r="A236" t="s">
        <v>475</v>
      </c>
    </row>
    <row r="237" spans="1:14">
      <c s="3" r="A237" t="s">
        <v>449</v>
      </c>
    </row>
    <row r="238" spans="1:14">
      <c s="4" r="A238" t="s">
        <v>463</v>
      </c>
      <c s="6" r="N238" t="n">
        <v>2495</v>
      </c>
    </row>
    <row r="239" spans="1:14">
      <c s="4" r="A239" t="s">
        <v>476</v>
      </c>
    </row>
    <row r="240" spans="1:14">
      <c s="3" r="A240" t="s">
        <v>449</v>
      </c>
    </row>
    <row r="241" spans="1:14">
      <c s="4" r="A241" t="s">
        <v>463</v>
      </c>
      <c s="6" r="N241" t="n">
        <v>31905</v>
      </c>
    </row>
    <row r="242" spans="1:14">
      <c s="4" r="A242" t="s">
        <v>477</v>
      </c>
    </row>
    <row r="243" spans="1:14">
      <c s="3" r="A243" t="s">
        <v>449</v>
      </c>
    </row>
    <row r="244" spans="1:14">
      <c s="4" r="A244" t="s">
        <v>463</v>
      </c>
      <c s="6" r="L244" t="n">
        <v>22000</v>
      </c>
    </row>
    <row r="245" spans="1:14">
      <c s="4" r="A245" t="s">
        <v>478</v>
      </c>
    </row>
    <row r="246" spans="1:14">
      <c s="3" r="A246" t="s">
        <v>449</v>
      </c>
    </row>
    <row r="247" spans="1:14">
      <c s="4" r="A247" t="s">
        <v>463</v>
      </c>
      <c s="6" r="L247" t="n">
        <v>3400</v>
      </c>
    </row>
    <row r="248" spans="1:14">
      <c s="4" r="A248" t="s">
        <v>479</v>
      </c>
    </row>
    <row r="249" spans="1:14">
      <c s="3" r="A249" t="s">
        <v>449</v>
      </c>
    </row>
    <row r="250" spans="1:14">
      <c s="4" r="A250" t="s">
        <v>463</v>
      </c>
      <c s="6" r="L250" t="n">
        <v>7500</v>
      </c>
    </row>
    <row r="251" spans="1:14">
      <c s="4" r="A251" t="s">
        <v>480</v>
      </c>
    </row>
    <row r="252" spans="1:14">
      <c s="3" r="A252" t="s">
        <v>449</v>
      </c>
    </row>
    <row r="253" spans="1:14">
      <c s="4" r="A253" t="s">
        <v>463</v>
      </c>
      <c s="6" r="L253" t="n">
        <v>32900</v>
      </c>
    </row>
    <row r="254" spans="1:14">
      <c s="4" r="A254" t="s">
        <v>481</v>
      </c>
    </row>
    <row r="255" spans="1:14">
      <c s="3" r="A255" t="s">
        <v>449</v>
      </c>
    </row>
    <row r="256" spans="1:14">
      <c s="4" r="A256" t="s">
        <v>463</v>
      </c>
      <c s="6" r="M256" t="n">
        <v>1840</v>
      </c>
    </row>
    <row r="257" spans="1:14">
      <c s="4" r="A257" t="s">
        <v>482</v>
      </c>
    </row>
    <row r="258" spans="1:14">
      <c s="3" r="A258" t="s">
        <v>449</v>
      </c>
    </row>
    <row r="259" spans="1:14">
      <c s="4" r="A259" t="s">
        <v>463</v>
      </c>
      <c s="6" r="M259" t="n">
        <v>5708</v>
      </c>
    </row>
    <row r="260" spans="1:14">
      <c s="4" r="A260" t="s">
        <v>483</v>
      </c>
    </row>
    <row r="261" spans="1:14">
      <c s="3" r="A261" t="s">
        <v>449</v>
      </c>
    </row>
    <row r="262" spans="1:14">
      <c s="4" r="A262" t="s">
        <v>463</v>
      </c>
      <c s="6" r="M262" t="n">
        <v>13786</v>
      </c>
    </row>
    <row r="263" spans="1:14">
      <c s="4" r="A263" t="s">
        <v>484</v>
      </c>
    </row>
    <row r="264" spans="1:14">
      <c s="3" r="A264" t="s">
        <v>449</v>
      </c>
    </row>
    <row r="265" spans="1:14">
      <c s="4" r="A265" t="s">
        <v>463</v>
      </c>
      <c s="6" r="M265" t="n">
        <v>2807</v>
      </c>
    </row>
    <row r="266" spans="1:14">
      <c s="4" r="A266" t="s">
        <v>485</v>
      </c>
    </row>
    <row r="267" spans="1:14">
      <c s="3" r="A267" t="s">
        <v>449</v>
      </c>
    </row>
    <row r="268" spans="1:14">
      <c s="4" r="A268" t="s">
        <v>463</v>
      </c>
      <c s="6" r="M268" t="n">
        <v>595</v>
      </c>
    </row>
    <row r="269" spans="1:14">
      <c s="4" r="A269" t="s">
        <v>486</v>
      </c>
    </row>
    <row r="270" spans="1:14">
      <c s="3" r="A270" t="s">
        <v>449</v>
      </c>
    </row>
    <row r="271" spans="1:14">
      <c s="4" r="A271" t="s">
        <v>463</v>
      </c>
      <c s="6" r="M271" t="n">
        <v>24736</v>
      </c>
    </row>
    <row r="272" spans="1:14">
      <c s="4" r="A272" t="s">
        <v>487</v>
      </c>
    </row>
    <row r="273" spans="1:14">
      <c s="3" r="A273" t="s">
        <v>449</v>
      </c>
    </row>
    <row r="274" spans="1:14">
      <c s="4" r="A274" t="s">
        <v>463</v>
      </c>
      <c s="6" r="N274" t="n">
        <v>8300</v>
      </c>
    </row>
    <row r="275" spans="1:14">
      <c s="4" r="A275" t="s">
        <v>488</v>
      </c>
    </row>
    <row r="276" spans="1:14">
      <c s="3" r="A276" t="s">
        <v>449</v>
      </c>
    </row>
    <row r="277" spans="1:14">
      <c s="4" r="A277" t="s">
        <v>463</v>
      </c>
      <c s="6" r="N277" t="n">
        <v>3207</v>
      </c>
    </row>
    <row r="278" spans="1:14">
      <c s="4" r="A278" t="s">
        <v>489</v>
      </c>
    </row>
    <row r="279" spans="1:14">
      <c s="3" r="A279" t="s">
        <v>449</v>
      </c>
    </row>
    <row r="280" spans="1:14">
      <c s="4" r="A280" t="s">
        <v>463</v>
      </c>
      <c s="6" r="N280" t="n">
        <v>11507</v>
      </c>
    </row>
    <row r="281" spans="1:14">
      <c s="4" r="A281" t="s">
        <v>490</v>
      </c>
    </row>
    <row r="282" spans="1:14">
      <c s="3" r="A282" t="s">
        <v>449</v>
      </c>
    </row>
    <row r="283" spans="1:14">
      <c s="4" r="A283" t="s">
        <v>463</v>
      </c>
      <c s="6" r="L283" t="n">
        <v>190</v>
      </c>
    </row>
    <row r="284" spans="1:14">
      <c s="4" r="A284" t="s">
        <v>491</v>
      </c>
    </row>
    <row r="285" spans="1:14">
      <c s="3" r="A285" t="s">
        <v>449</v>
      </c>
    </row>
    <row r="286" spans="1:14">
      <c s="4" r="A286" t="s">
        <v>463</v>
      </c>
      <c s="6" r="L286" t="n">
        <v>70</v>
      </c>
    </row>
    <row r="287" spans="1:14">
      <c s="4" r="A287" t="s">
        <v>492</v>
      </c>
    </row>
    <row r="288" spans="1:14">
      <c s="3" r="A288" t="s">
        <v>449</v>
      </c>
    </row>
    <row r="289" spans="1:14">
      <c s="4" r="A289" t="s">
        <v>463</v>
      </c>
      <c s="6" r="L289" t="n">
        <v>90</v>
      </c>
    </row>
    <row r="290" spans="1:14">
      <c s="4" r="A290" t="s">
        <v>493</v>
      </c>
    </row>
    <row r="291" spans="1:14">
      <c s="3" r="A291" t="s">
        <v>449</v>
      </c>
    </row>
    <row r="292" spans="1:14">
      <c s="4" r="A292" t="s">
        <v>463</v>
      </c>
      <c s="6" r="L292" t="n">
        <v>350</v>
      </c>
    </row>
    <row r="293" spans="1:14">
      <c s="4" r="A293" t="s">
        <v>494</v>
      </c>
    </row>
    <row r="294" spans="1:14">
      <c s="3" r="A294" t="s">
        <v>449</v>
      </c>
    </row>
    <row r="295" spans="1:14">
      <c s="4" r="A295" t="s">
        <v>463</v>
      </c>
      <c s="6" r="M295" t="n">
        <v>682</v>
      </c>
    </row>
    <row r="296" spans="1:14">
      <c s="4" r="A296" t="s">
        <v>495</v>
      </c>
    </row>
    <row r="297" spans="1:14">
      <c s="3" r="A297" t="s">
        <v>449</v>
      </c>
    </row>
    <row r="298" spans="1:14">
      <c s="4" r="A298" t="s">
        <v>463</v>
      </c>
      <c s="6" r="M298" t="n">
        <v>682</v>
      </c>
    </row>
    <row r="299" spans="1:14">
      <c s="4" r="A299" t="s">
        <v>496</v>
      </c>
    </row>
    <row r="300" spans="1:14">
      <c s="3" r="A300" t="s">
        <v>449</v>
      </c>
    </row>
    <row r="301" spans="1:14">
      <c s="4" r="A301" t="s">
        <v>463</v>
      </c>
      <c s="6" r="L301" t="n">
        <v>240</v>
      </c>
    </row>
    <row r="302" spans="1:14">
      <c s="4" r="A302" t="s">
        <v>497</v>
      </c>
    </row>
    <row r="303" spans="1:14">
      <c s="3" r="A303" t="s">
        <v>449</v>
      </c>
    </row>
    <row r="304" spans="1:14">
      <c s="4" r="A304" t="s">
        <v>463</v>
      </c>
      <c s="7" r="L304" t="n">
        <v>240</v>
      </c>
    </row>
    <row r="305" spans="1:14">
      <c s="4" r="A305" t="s">
        <v>498</v>
      </c>
    </row>
    <row r="306" spans="1:14">
      <c s="3" r="A306" t="s">
        <v>449</v>
      </c>
    </row>
    <row r="307" spans="1:14">
      <c s="4" r="A307" t="s">
        <v>463</v>
      </c>
      <c s="6" r="M307" t="n">
        <v>391</v>
      </c>
    </row>
    <row r="308" spans="1:14">
      <c s="4" r="A308" t="s">
        <v>499</v>
      </c>
    </row>
    <row r="309" spans="1:14">
      <c s="3" r="A309" t="s">
        <v>449</v>
      </c>
    </row>
    <row r="310" spans="1:14">
      <c s="4" r="A310" t="s">
        <v>463</v>
      </c>
      <c s="6" r="M310" t="n">
        <v>177</v>
      </c>
    </row>
    <row r="311" spans="1:14">
      <c s="4" r="A311" t="s">
        <v>500</v>
      </c>
    </row>
    <row r="312" spans="1:14">
      <c s="3" r="A312" t="s">
        <v>449</v>
      </c>
    </row>
    <row r="313" spans="1:14">
      <c s="4" r="A313" t="s">
        <v>463</v>
      </c>
      <c s="6" r="M313" t="n">
        <v>138</v>
      </c>
    </row>
    <row r="314" spans="1:14">
      <c s="4" r="A314" t="s">
        <v>501</v>
      </c>
    </row>
    <row r="315" spans="1:14">
      <c s="3" r="A315" t="s">
        <v>449</v>
      </c>
    </row>
    <row r="316" spans="1:14">
      <c s="4" r="A316" t="s">
        <v>463</v>
      </c>
      <c s="7" r="M316" t="n">
        <v>706</v>
      </c>
    </row>
    <row r="317" spans="1:14">
      <c s="4" r="A317" t="s">
        <v>502</v>
      </c>
    </row>
    <row r="318" spans="1:14">
      <c s="3" r="A318" t="s">
        <v>449</v>
      </c>
    </row>
    <row r="319" spans="1:14">
      <c s="4" r="A319" t="s">
        <v>463</v>
      </c>
      <c s="6" r="N319" t="n">
        <v>23</v>
      </c>
    </row>
    <row r="320" spans="1:14">
      <c s="4" r="A320" t="s">
        <v>503</v>
      </c>
    </row>
    <row r="321" spans="1:14">
      <c s="3" r="A321" t="s">
        <v>449</v>
      </c>
    </row>
    <row r="322" spans="1:14">
      <c s="4" r="A322" t="s">
        <v>463</v>
      </c>
      <c s="7" r="N322" t="n">
        <v>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4</v>
      </c>
      <c s="2" r="B1" t="s">
        <v>1</v>
      </c>
    </row>
    <row r="2" spans="1:4">
      <c s="2" r="B2" t="s">
        <v>29</v>
      </c>
      <c s="2" r="C2" t="s">
        <v>30</v>
      </c>
      <c s="2" r="D2" t="s">
        <v>61</v>
      </c>
    </row>
    <row r="3" spans="1:4">
      <c s="4" r="A3" t="s">
        <v>405</v>
      </c>
    </row>
    <row r="4" spans="1:4">
      <c s="3" r="A4" t="s">
        <v>505</v>
      </c>
    </row>
    <row r="5" spans="1:4">
      <c s="4" r="A5" t="s">
        <v>506</v>
      </c>
      <c s="7" r="B5" t="n">
        <v>345</v>
      </c>
    </row>
    <row r="6" spans="1:4">
      <c s="4" r="A6" t="s">
        <v>403</v>
      </c>
    </row>
    <row r="7" spans="1:4">
      <c s="3" r="A7" t="s">
        <v>505</v>
      </c>
    </row>
    <row r="8" spans="1:4">
      <c s="4" r="A8" t="s">
        <v>506</v>
      </c>
      <c s="6" r="B8" t="n">
        <v>243</v>
      </c>
    </row>
    <row r="9" spans="1:4">
      <c s="4" r="A9" t="s">
        <v>399</v>
      </c>
    </row>
    <row r="10" spans="1:4">
      <c s="3" r="A10" t="s">
        <v>505</v>
      </c>
    </row>
    <row r="11" spans="1:4">
      <c s="4" r="A11" t="s">
        <v>506</v>
      </c>
      <c s="7" r="B11" t="n">
        <v>870</v>
      </c>
    </row>
    <row r="12" spans="1:4">
      <c s="4" r="A12" t="s">
        <v>420</v>
      </c>
    </row>
    <row r="13" spans="1:4">
      <c s="3" r="A13" t="s">
        <v>505</v>
      </c>
    </row>
    <row r="14" spans="1:4">
      <c s="4" r="A14" t="s">
        <v>506</v>
      </c>
      <c s="7" r="C14" t="n">
        <v>112</v>
      </c>
    </row>
    <row r="15" spans="1:4">
      <c s="4" r="A15" t="s">
        <v>416</v>
      </c>
    </row>
    <row r="16" spans="1:4">
      <c s="3" r="A16" t="s">
        <v>505</v>
      </c>
    </row>
    <row r="17" spans="1:4">
      <c s="4" r="A17" t="s">
        <v>506</v>
      </c>
      <c s="4" r="C17" t="s">
        <v>507</v>
      </c>
    </row>
    <row r="18" spans="1:4">
      <c s="4" r="A18" t="s">
        <v>414</v>
      </c>
    </row>
    <row r="19" spans="1:4">
      <c s="3" r="A19" t="s">
        <v>505</v>
      </c>
    </row>
    <row r="20" spans="1:4">
      <c s="4" r="A20" t="s">
        <v>506</v>
      </c>
      <c s="7" r="C20" t="n">
        <v>117</v>
      </c>
    </row>
    <row r="21" spans="1:4">
      <c s="4" r="A21" t="s">
        <v>413</v>
      </c>
    </row>
    <row r="22" spans="1:4">
      <c s="3" r="A22" t="s">
        <v>505</v>
      </c>
    </row>
    <row r="23" spans="1:4">
      <c s="4" r="A23" t="s">
        <v>506</v>
      </c>
      <c s="6" r="C23" t="n">
        <v>1983</v>
      </c>
    </row>
    <row r="24" spans="1:4">
      <c s="4" r="A24" t="s">
        <v>460</v>
      </c>
    </row>
    <row r="25" spans="1:4">
      <c s="3" r="A25" t="s">
        <v>505</v>
      </c>
    </row>
    <row r="26" spans="1:4">
      <c s="4" r="A26" t="s">
        <v>506</v>
      </c>
      <c s="7" r="C26" t="n">
        <v>21</v>
      </c>
    </row>
    <row r="27" spans="1:4">
      <c s="4" r="A27" t="s">
        <v>425</v>
      </c>
    </row>
    <row r="28" spans="1:4">
      <c s="3" r="A28" t="s">
        <v>505</v>
      </c>
    </row>
    <row r="29" spans="1:4">
      <c s="4" r="A29" t="s">
        <v>506</v>
      </c>
      <c s="7" r="D29" t="n">
        <v>200</v>
      </c>
    </row>
    <row r="30" spans="1:4">
      <c s="4" r="A30" t="s">
        <v>424</v>
      </c>
    </row>
    <row r="31" spans="1:4">
      <c s="3" r="A31" t="s">
        <v>505</v>
      </c>
    </row>
    <row r="32" spans="1:4">
      <c s="4" r="A32" t="s">
        <v>506</v>
      </c>
      <c s="6" r="D32" t="n">
        <v>166</v>
      </c>
    </row>
    <row r="33" spans="1:4">
      <c s="4" r="A33" t="s">
        <v>423</v>
      </c>
    </row>
    <row r="34" spans="1:4">
      <c s="3" r="A34" t="s">
        <v>505</v>
      </c>
    </row>
    <row r="35" spans="1:4">
      <c s="4" r="A35" t="s">
        <v>506</v>
      </c>
      <c s="7" r="D35" t="n">
        <v>1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508</v>
      </c>
      <c s="2" r="B1" t="s">
        <v>1</v>
      </c>
    </row>
    <row r="2" spans="1:4">
      <c s="2" r="B2" t="s">
        <v>29</v>
      </c>
      <c s="2" r="C2" t="s">
        <v>30</v>
      </c>
      <c s="2" r="D2" t="s">
        <v>61</v>
      </c>
    </row>
    <row r="3" spans="1:4">
      <c s="4" r="A3" t="s">
        <v>462</v>
      </c>
    </row>
    <row r="4" spans="1:4">
      <c s="3" r="A4" t="s">
        <v>509</v>
      </c>
    </row>
    <row r="5" spans="1:4">
      <c s="4" r="A5" t="s">
        <v>510</v>
      </c>
      <c s="4" r="B5" t="s">
        <v>511</v>
      </c>
    </row>
    <row r="6" spans="1:4">
      <c s="4" r="A6" t="s">
        <v>464</v>
      </c>
    </row>
    <row r="7" spans="1:4">
      <c s="3" r="A7" t="s">
        <v>509</v>
      </c>
    </row>
    <row r="8" spans="1:4">
      <c s="4" r="A8" t="s">
        <v>510</v>
      </c>
      <c s="4" r="B8" t="s">
        <v>512</v>
      </c>
    </row>
    <row r="9" spans="1:4">
      <c s="4" r="A9" t="s">
        <v>465</v>
      </c>
    </row>
    <row r="10" spans="1:4">
      <c s="3" r="A10" t="s">
        <v>509</v>
      </c>
    </row>
    <row r="11" spans="1:4">
      <c s="4" r="A11" t="s">
        <v>510</v>
      </c>
      <c s="4" r="B11" t="s">
        <v>513</v>
      </c>
    </row>
    <row r="12" spans="1:4">
      <c s="4" r="A12" t="s">
        <v>467</v>
      </c>
    </row>
    <row r="13" spans="1:4">
      <c s="3" r="A13" t="s">
        <v>509</v>
      </c>
    </row>
    <row r="14" spans="1:4">
      <c s="4" r="A14" t="s">
        <v>510</v>
      </c>
      <c s="4" r="C14" t="s">
        <v>513</v>
      </c>
    </row>
    <row r="15" spans="1:4">
      <c s="4" r="A15" t="s">
        <v>468</v>
      </c>
    </row>
    <row r="16" spans="1:4">
      <c s="3" r="A16" t="s">
        <v>509</v>
      </c>
    </row>
    <row r="17" spans="1:4">
      <c s="4" r="A17" t="s">
        <v>510</v>
      </c>
      <c s="4" r="C17" t="s">
        <v>513</v>
      </c>
    </row>
    <row r="18" spans="1:4">
      <c s="4" r="A18" t="s">
        <v>469</v>
      </c>
    </row>
    <row r="19" spans="1:4">
      <c s="3" r="A19" t="s">
        <v>509</v>
      </c>
    </row>
    <row r="20" spans="1:4">
      <c s="4" r="A20" t="s">
        <v>510</v>
      </c>
      <c s="4" r="C20" t="s">
        <v>513</v>
      </c>
    </row>
    <row r="21" spans="1:4">
      <c s="4" r="A21" t="s">
        <v>470</v>
      </c>
    </row>
    <row r="22" spans="1:4">
      <c s="3" r="A22" t="s">
        <v>509</v>
      </c>
    </row>
    <row r="23" spans="1:4">
      <c s="4" r="A23" t="s">
        <v>510</v>
      </c>
      <c s="4" r="C23" t="s">
        <v>350</v>
      </c>
    </row>
    <row r="24" spans="1:4">
      <c s="4" r="A24" t="s">
        <v>471</v>
      </c>
    </row>
    <row r="25" spans="1:4">
      <c s="3" r="A25" t="s">
        <v>509</v>
      </c>
    </row>
    <row r="26" spans="1:4">
      <c s="4" r="A26" t="s">
        <v>510</v>
      </c>
      <c s="4" r="C26" t="s">
        <v>513</v>
      </c>
    </row>
    <row r="27" spans="1:4">
      <c s="4" r="A27" t="s">
        <v>475</v>
      </c>
    </row>
    <row r="28" spans="1:4">
      <c s="3" r="A28" t="s">
        <v>509</v>
      </c>
    </row>
    <row r="29" spans="1:4">
      <c s="4" r="A29" t="s">
        <v>510</v>
      </c>
      <c s="4" r="D29" t="s">
        <v>350</v>
      </c>
    </row>
    <row r="30" spans="1:4">
      <c s="4" r="A30" t="s">
        <v>474</v>
      </c>
    </row>
    <row r="31" spans="1:4">
      <c s="3" r="A31" t="s">
        <v>509</v>
      </c>
    </row>
    <row r="32" spans="1:4">
      <c s="4" r="A32" t="s">
        <v>510</v>
      </c>
      <c s="4" r="D32" t="s">
        <v>513</v>
      </c>
    </row>
    <row r="33" spans="1:4">
      <c s="4" r="A33" t="s">
        <v>473</v>
      </c>
    </row>
    <row r="34" spans="1:4">
      <c s="3" r="A34" t="s">
        <v>509</v>
      </c>
    </row>
    <row r="35" spans="1:4">
      <c s="4" r="A35" t="s">
        <v>510</v>
      </c>
      <c s="4" r="D35" t="s">
        <v>371</v>
      </c>
    </row>
    <row r="36" spans="1:4">
      <c s="4" r="A36" t="s">
        <v>477</v>
      </c>
    </row>
    <row r="37" spans="1:4">
      <c s="3" r="A37" t="s">
        <v>509</v>
      </c>
    </row>
    <row r="38" spans="1:4">
      <c s="4" r="A38" t="s">
        <v>510</v>
      </c>
      <c s="4" r="B38" t="s">
        <v>347</v>
      </c>
    </row>
    <row r="39" spans="1:4">
      <c s="4" r="A39" t="s">
        <v>478</v>
      </c>
    </row>
    <row r="40" spans="1:4">
      <c s="3" r="A40" t="s">
        <v>509</v>
      </c>
    </row>
    <row r="41" spans="1:4">
      <c s="4" r="A41" t="s">
        <v>510</v>
      </c>
      <c s="4" r="B41" t="s">
        <v>345</v>
      </c>
    </row>
    <row r="42" spans="1:4">
      <c s="4" r="A42" t="s">
        <v>479</v>
      </c>
    </row>
    <row r="43" spans="1:4">
      <c s="3" r="A43" t="s">
        <v>509</v>
      </c>
    </row>
    <row r="44" spans="1:4">
      <c s="4" r="A44" t="s">
        <v>510</v>
      </c>
      <c s="4" r="B44" t="s">
        <v>345</v>
      </c>
    </row>
    <row r="45" spans="1:4">
      <c s="4" r="A45" t="s">
        <v>481</v>
      </c>
    </row>
    <row r="46" spans="1:4">
      <c s="3" r="A46" t="s">
        <v>509</v>
      </c>
    </row>
    <row r="47" spans="1:4">
      <c s="4" r="A47" t="s">
        <v>510</v>
      </c>
      <c s="4" r="C47" t="s">
        <v>514</v>
      </c>
    </row>
    <row r="48" spans="1:4">
      <c s="4" r="A48" t="s">
        <v>482</v>
      </c>
    </row>
    <row r="49" spans="1:4">
      <c s="3" r="A49" t="s">
        <v>509</v>
      </c>
    </row>
    <row r="50" spans="1:4">
      <c s="4" r="A50" t="s">
        <v>510</v>
      </c>
      <c s="4" r="C50" t="s">
        <v>349</v>
      </c>
    </row>
    <row r="51" spans="1:4">
      <c s="4" r="A51" t="s">
        <v>483</v>
      </c>
    </row>
    <row r="52" spans="1:4">
      <c s="3" r="A52" t="s">
        <v>509</v>
      </c>
    </row>
    <row r="53" spans="1:4">
      <c s="4" r="A53" t="s">
        <v>510</v>
      </c>
      <c s="4" r="C53" t="s">
        <v>515</v>
      </c>
    </row>
    <row r="54" spans="1:4">
      <c s="4" r="A54" t="s">
        <v>484</v>
      </c>
    </row>
    <row r="55" spans="1:4">
      <c s="3" r="A55" t="s">
        <v>509</v>
      </c>
    </row>
    <row r="56" spans="1:4">
      <c s="4" r="A56" t="s">
        <v>510</v>
      </c>
      <c s="4" r="C56" t="s">
        <v>514</v>
      </c>
    </row>
    <row r="57" spans="1:4">
      <c s="4" r="A57" t="s">
        <v>485</v>
      </c>
    </row>
    <row r="58" spans="1:4">
      <c s="3" r="A58" t="s">
        <v>509</v>
      </c>
    </row>
    <row r="59" spans="1:4">
      <c s="4" r="A59" t="s">
        <v>510</v>
      </c>
      <c s="4" r="C59" t="s">
        <v>514</v>
      </c>
    </row>
    <row r="60" spans="1:4">
      <c s="4" r="A60" t="s">
        <v>488</v>
      </c>
    </row>
    <row r="61" spans="1:4">
      <c s="3" r="A61" t="s">
        <v>509</v>
      </c>
    </row>
    <row r="62" spans="1:4">
      <c s="4" r="A62" t="s">
        <v>510</v>
      </c>
      <c s="4" r="D62" t="s">
        <v>515</v>
      </c>
    </row>
    <row r="63" spans="1:4">
      <c s="4" r="A63" t="s">
        <v>516</v>
      </c>
    </row>
    <row r="64" spans="1:4">
      <c s="3" r="A64" t="s">
        <v>509</v>
      </c>
    </row>
    <row r="65" spans="1:4">
      <c s="4" r="A65" t="s">
        <v>510</v>
      </c>
      <c s="4" r="D65" t="s">
        <v>507</v>
      </c>
    </row>
    <row r="66" spans="1:4">
      <c s="4" r="A66" t="s">
        <v>487</v>
      </c>
    </row>
    <row r="67" spans="1:4">
      <c s="3" r="A67" t="s">
        <v>509</v>
      </c>
    </row>
    <row r="68" spans="1:4">
      <c s="4" r="A68" t="s">
        <v>510</v>
      </c>
      <c s="4" r="D68" t="s">
        <v>515</v>
      </c>
    </row>
    <row r="69" spans="1:4">
      <c s="4" r="A69" t="s">
        <v>490</v>
      </c>
    </row>
    <row r="70" spans="1:4">
      <c s="3" r="A70" t="s">
        <v>509</v>
      </c>
    </row>
    <row r="71" spans="1:4">
      <c s="4" r="A71" t="s">
        <v>510</v>
      </c>
      <c s="4" r="B71" t="s">
        <v>345</v>
      </c>
    </row>
    <row r="72" spans="1:4">
      <c s="4" r="A72" t="s">
        <v>491</v>
      </c>
    </row>
    <row r="73" spans="1:4">
      <c s="3" r="A73" t="s">
        <v>509</v>
      </c>
    </row>
    <row r="74" spans="1:4">
      <c s="4" r="A74" t="s">
        <v>510</v>
      </c>
      <c s="4" r="B74" t="s">
        <v>345</v>
      </c>
    </row>
    <row r="75" spans="1:4">
      <c s="4" r="A75" t="s">
        <v>492</v>
      </c>
    </row>
    <row r="76" spans="1:4">
      <c s="3" r="A76" t="s">
        <v>509</v>
      </c>
    </row>
    <row r="77" spans="1:4">
      <c s="4" r="A77" t="s">
        <v>510</v>
      </c>
      <c s="4" r="B77" t="s">
        <v>349</v>
      </c>
    </row>
    <row r="78" spans="1:4">
      <c s="4" r="A78" t="s">
        <v>517</v>
      </c>
    </row>
    <row r="79" spans="1:4">
      <c s="3" r="A79" t="s">
        <v>509</v>
      </c>
    </row>
    <row r="80" spans="1:4">
      <c s="4" r="A80" t="s">
        <v>510</v>
      </c>
      <c s="4" r="C80" t="s">
        <v>507</v>
      </c>
    </row>
    <row r="81" spans="1:4">
      <c s="4" r="A81" t="s">
        <v>494</v>
      </c>
    </row>
    <row r="82" spans="1:4">
      <c s="3" r="A82" t="s">
        <v>509</v>
      </c>
    </row>
    <row r="83" spans="1:4">
      <c s="4" r="A83" t="s">
        <v>510</v>
      </c>
      <c s="4" r="C83" t="s">
        <v>375</v>
      </c>
    </row>
    <row r="84" spans="1:4">
      <c s="4" r="A84" t="s">
        <v>518</v>
      </c>
    </row>
    <row r="85" spans="1:4">
      <c s="3" r="A85" t="s">
        <v>509</v>
      </c>
    </row>
    <row r="86" spans="1:4">
      <c s="4" r="A86" t="s">
        <v>510</v>
      </c>
      <c s="4" r="C86" t="s">
        <v>507</v>
      </c>
    </row>
    <row r="87" spans="1:4">
      <c s="4" r="A87" t="s">
        <v>519</v>
      </c>
    </row>
    <row r="88" spans="1:4">
      <c s="3" r="A88" t="s">
        <v>509</v>
      </c>
    </row>
    <row r="89" spans="1:4">
      <c s="4" r="A89" t="s">
        <v>510</v>
      </c>
      <c s="4" r="C89" t="s">
        <v>507</v>
      </c>
    </row>
    <row r="90" spans="1:4">
      <c s="4" r="A90" t="s">
        <v>520</v>
      </c>
    </row>
    <row r="91" spans="1:4">
      <c s="3" r="A91" t="s">
        <v>509</v>
      </c>
    </row>
    <row r="92" spans="1:4">
      <c s="4" r="A92" t="s">
        <v>510</v>
      </c>
      <c s="4" r="C92" t="s">
        <v>507</v>
      </c>
    </row>
    <row r="93" spans="1:4">
      <c s="4" r="A93" t="s">
        <v>521</v>
      </c>
    </row>
    <row r="94" spans="1:4">
      <c s="3" r="A94" t="s">
        <v>509</v>
      </c>
    </row>
    <row r="95" spans="1:4">
      <c s="4" r="A95" t="s">
        <v>510</v>
      </c>
      <c s="4" r="B95" t="s">
        <v>507</v>
      </c>
    </row>
    <row r="96" spans="1:4">
      <c s="4" r="A96" t="s">
        <v>522</v>
      </c>
    </row>
    <row r="97" spans="1:4">
      <c s="3" r="A97" t="s">
        <v>509</v>
      </c>
    </row>
    <row r="98" spans="1:4">
      <c s="4" r="A98" t="s">
        <v>510</v>
      </c>
      <c s="4" r="B98" t="s">
        <v>507</v>
      </c>
    </row>
    <row r="99" spans="1:4">
      <c s="4" r="A99" t="s">
        <v>496</v>
      </c>
    </row>
    <row r="100" spans="1:4">
      <c s="3" r="A100" t="s">
        <v>509</v>
      </c>
    </row>
    <row r="101" spans="1:4">
      <c s="4" r="A101" t="s">
        <v>510</v>
      </c>
      <c s="4" r="B101" t="s">
        <v>345</v>
      </c>
    </row>
    <row r="102" spans="1:4">
      <c s="4" r="A102" t="s">
        <v>523</v>
      </c>
    </row>
    <row r="103" spans="1:4">
      <c s="3" r="A103" t="s">
        <v>509</v>
      </c>
    </row>
    <row r="104" spans="1:4">
      <c s="4" r="A104" t="s">
        <v>510</v>
      </c>
      <c s="4" r="C104" t="s">
        <v>507</v>
      </c>
    </row>
    <row r="105" spans="1:4">
      <c s="4" r="A105" t="s">
        <v>498</v>
      </c>
    </row>
    <row r="106" spans="1:4">
      <c s="3" r="A106" t="s">
        <v>509</v>
      </c>
    </row>
    <row r="107" spans="1:4">
      <c s="4" r="A107" t="s">
        <v>510</v>
      </c>
      <c s="4" r="C107" t="s">
        <v>371</v>
      </c>
    </row>
    <row r="108" spans="1:4">
      <c s="4" r="A108" t="s">
        <v>499</v>
      </c>
    </row>
    <row r="109" spans="1:4">
      <c s="3" r="A109" t="s">
        <v>509</v>
      </c>
    </row>
    <row r="110" spans="1:4">
      <c s="4" r="A110" t="s">
        <v>510</v>
      </c>
      <c s="4" r="C110" t="s">
        <v>371</v>
      </c>
    </row>
    <row r="111" spans="1:4">
      <c s="4" r="A111" t="s">
        <v>500</v>
      </c>
    </row>
    <row r="112" spans="1:4">
      <c s="3" r="A112" t="s">
        <v>509</v>
      </c>
    </row>
    <row r="113" spans="1:4">
      <c s="4" r="A113" t="s">
        <v>510</v>
      </c>
      <c s="4" r="C113" t="s">
        <v>371</v>
      </c>
    </row>
    <row r="114" spans="1:4">
      <c s="4" r="A114" t="s">
        <v>524</v>
      </c>
    </row>
    <row r="115" spans="1:4">
      <c s="3" r="A115" t="s">
        <v>509</v>
      </c>
    </row>
    <row r="116" spans="1:4">
      <c s="4" r="A116" t="s">
        <v>510</v>
      </c>
      <c s="4" r="C116" t="s">
        <v>507</v>
      </c>
    </row>
    <row r="117" spans="1:4">
      <c s="4" r="A117" t="s">
        <v>525</v>
      </c>
    </row>
    <row r="118" spans="1:4">
      <c s="3" r="A118" t="s">
        <v>509</v>
      </c>
    </row>
    <row r="119" spans="1:4">
      <c s="4" r="A119" t="s">
        <v>510</v>
      </c>
      <c s="4" r="D119" t="s">
        <v>507</v>
      </c>
    </row>
    <row r="120" spans="1:4">
      <c s="4" r="A120" t="s">
        <v>502</v>
      </c>
    </row>
    <row r="121" spans="1:4">
      <c s="3" r="A121" t="s">
        <v>509</v>
      </c>
    </row>
    <row r="122" spans="1:4">
      <c s="4" r="A122" t="s">
        <v>510</v>
      </c>
      <c s="4" r="D122" t="s">
        <v>349</v>
      </c>
    </row>
    <row r="123" spans="1:4">
      <c s="4" r="A123" t="s">
        <v>526</v>
      </c>
    </row>
    <row r="124" spans="1:4">
      <c s="3" r="A124" t="s">
        <v>509</v>
      </c>
    </row>
    <row r="125" spans="1:4">
      <c s="4" r="A125" t="s">
        <v>510</v>
      </c>
      <c s="4" r="D125" t="s">
        <v>5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v>
      </c>
      <c s="2" r="B1" t="s">
        <v>1</v>
      </c>
    </row>
    <row r="2" spans="1:4">
      <c s="2" r="B2" t="s">
        <v>29</v>
      </c>
      <c s="2" r="C2" t="s">
        <v>30</v>
      </c>
      <c s="2" r="D2" t="s">
        <v>61</v>
      </c>
    </row>
    <row r="3" spans="1:4">
      <c s="4" r="A3" t="s">
        <v>78</v>
      </c>
      <c s="7" r="B3" t="n">
        <v>20562</v>
      </c>
      <c s="7" r="C3" t="n">
        <v>15059</v>
      </c>
      <c s="7" r="D3" t="n">
        <v>9612</v>
      </c>
    </row>
    <row r="4" spans="1:4">
      <c s="3" r="A4" t="s">
        <v>86</v>
      </c>
    </row>
    <row r="5" spans="1:4">
      <c s="4" r="A5" t="s">
        <v>87</v>
      </c>
      <c s="6" r="B5" t="n">
        <v>-9640</v>
      </c>
      <c s="6" r="C5" t="n">
        <v>-24123</v>
      </c>
      <c s="6" r="D5" t="n">
        <v>-2958</v>
      </c>
    </row>
    <row r="6" spans="1:4">
      <c s="4" r="A6" t="s">
        <v>88</v>
      </c>
      <c s="6" r="B6" t="n">
        <v>-28</v>
      </c>
    </row>
    <row r="7" spans="1:4">
      <c s="4" r="A7" t="s">
        <v>89</v>
      </c>
      <c s="6" r="B7" t="n">
        <v>-9668</v>
      </c>
      <c s="6" r="C7" t="n">
        <v>-24123</v>
      </c>
      <c s="6" r="D7" t="n">
        <v>-2958</v>
      </c>
    </row>
    <row r="8" spans="1:4">
      <c s="4" r="A8" t="s">
        <v>90</v>
      </c>
      <c s="7" r="B8" t="n">
        <v>10894</v>
      </c>
      <c s="7" r="C8" t="n">
        <v>-9064</v>
      </c>
      <c s="7" r="D8" t="n">
        <v>66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7</v>
      </c>
      <c s="2" r="B1" t="s">
        <v>1</v>
      </c>
    </row>
    <row r="2" spans="1:4">
      <c s="2" r="B2" t="s">
        <v>29</v>
      </c>
      <c s="2" r="C2" t="s">
        <v>30</v>
      </c>
      <c s="2" r="D2" t="s">
        <v>61</v>
      </c>
    </row>
    <row r="3" spans="1:4">
      <c s="3" r="A3" t="s">
        <v>528</v>
      </c>
    </row>
    <row r="4" spans="1:4">
      <c s="4" r="A4" t="s">
        <v>529</v>
      </c>
      <c s="7" r="B4" t="n">
        <v>197088</v>
      </c>
      <c s="7" r="C4" t="n">
        <v>205723</v>
      </c>
      <c s="7" r="D4" t="n">
        <v>199860</v>
      </c>
    </row>
    <row r="5" spans="1:4">
      <c s="4" r="A5" t="s">
        <v>107</v>
      </c>
      <c s="7" r="B5" t="n">
        <v>22391</v>
      </c>
      <c s="7" r="C5" t="n">
        <v>16830</v>
      </c>
      <c s="7" r="D5" t="n">
        <v>8223</v>
      </c>
    </row>
    <row r="6" spans="1:4">
      <c s="3" r="A6" t="s">
        <v>530</v>
      </c>
    </row>
    <row r="7" spans="1:4">
      <c s="4" r="A7" t="s">
        <v>531</v>
      </c>
      <c s="8" r="B7" t="n">
        <v>0.3</v>
      </c>
      <c s="8" r="C7" t="n">
        <v>0.24</v>
      </c>
      <c s="8" r="D7" t="n">
        <v>0.13</v>
      </c>
    </row>
    <row r="8" spans="1:4">
      <c s="4" r="A8" t="s">
        <v>532</v>
      </c>
      <c s="8" r="B8" t="n">
        <v>0.29</v>
      </c>
      <c s="8" r="C8" t="n">
        <v>0.24</v>
      </c>
      <c s="8" r="D8" t="n">
        <v>0.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21"/>
  </cols>
  <sheetData>
    <row r="1" spans="1:3">
      <c s="1" r="A1" t="s">
        <v>533</v>
      </c>
      <c s="2" r="B1" t="s">
        <v>29</v>
      </c>
      <c s="2" r="C1" t="s">
        <v>534</v>
      </c>
    </row>
    <row r="2" spans="1:3">
      <c s="3" r="A2" t="s">
        <v>156</v>
      </c>
    </row>
    <row r="3" spans="1:3">
      <c s="4" r="A3" t="s">
        <v>535</v>
      </c>
      <c s="6" r="B3" t="n">
        <v>0</v>
      </c>
    </row>
    <row r="4" spans="1:3">
      <c s="4" r="A4" t="s">
        <v>536</v>
      </c>
      <c s="7" r="C4"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7</v>
      </c>
      <c s="2" r="B1" t="s">
        <v>29</v>
      </c>
      <c s="2" r="C1" t="s">
        <v>30</v>
      </c>
    </row>
    <row r="2" spans="1:3">
      <c s="11" r="A2" t="n">
        <v>1</v>
      </c>
    </row>
    <row r="3" spans="1:3">
      <c s="4" r="A3" t="s">
        <v>538</v>
      </c>
      <c s="7" r="C3" t="n">
        <v>0</v>
      </c>
    </row>
    <row r="4" spans="1:3">
      <c s="4" r="A4" t="s">
        <v>539</v>
      </c>
    </row>
    <row r="5" spans="1:3">
      <c s="11" r="A5" t="n">
        <v>1</v>
      </c>
    </row>
    <row r="6" spans="1:3">
      <c s="4" r="A6" t="s">
        <v>538</v>
      </c>
      <c s="7" r="B6" t="n">
        <v>4667000</v>
      </c>
    </row>
    <row r="7" spans="1:3">
      <c s="4" r="A7" t="s">
        <v>538</v>
      </c>
      <c s="4" r="B7" t="s">
        <v>507</v>
      </c>
    </row>
    <row r="8" spans="1:3">
      <c s="4" r="A8" t="s">
        <v>538</v>
      </c>
      <c s="7" r="B8" t="n">
        <v>-28000</v>
      </c>
    </row>
    <row r="9" spans="1:3">
      <c s="4" r="A9" t="s">
        <v>538</v>
      </c>
      <c s="7" r="B9" t="n">
        <v>4639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540</v>
      </c>
      <c s="2" r="B1" t="s">
        <v>1</v>
      </c>
    </row>
    <row r="2" spans="1:4">
      <c s="2" r="B2" t="s">
        <v>29</v>
      </c>
      <c s="2" r="C2" t="s">
        <v>30</v>
      </c>
      <c s="2" r="D2" t="s">
        <v>61</v>
      </c>
    </row>
    <row r="3" spans="1:4">
      <c s="3" r="A3" t="s">
        <v>160</v>
      </c>
    </row>
    <row r="4" spans="1:4">
      <c s="4" r="A4" t="s">
        <v>541</v>
      </c>
      <c s="7" r="B4" t="n">
        <v>1</v>
      </c>
      <c s="7" r="C4" t="n">
        <v>1</v>
      </c>
    </row>
    <row r="5" spans="1:4">
      <c s="4" r="A5" t="s">
        <v>542</v>
      </c>
      <c s="12" r="B5" t="n">
        <v>0.8</v>
      </c>
      <c s="12" r="C5" t="n">
        <v>0.4</v>
      </c>
      <c s="12" r="D5" t="n">
        <v>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3</v>
      </c>
      <c s="2" r="B1" t="s">
        <v>29</v>
      </c>
      <c s="2" r="C1" t="s">
        <v>30</v>
      </c>
    </row>
    <row r="2" spans="1:3">
      <c s="3" r="A2" t="s">
        <v>544</v>
      </c>
    </row>
    <row r="3" spans="1:3">
      <c s="4" r="A3" t="s">
        <v>545</v>
      </c>
      <c s="7" r="B3" t="n">
        <v>27080</v>
      </c>
      <c s="7" r="C3" t="n">
        <v>23714</v>
      </c>
    </row>
    <row r="4" spans="1:3">
      <c s="4" r="A4" t="s">
        <v>546</v>
      </c>
      <c s="6" r="B4" t="n">
        <v>-1466</v>
      </c>
      <c s="6" r="C4" t="n">
        <v>-1101</v>
      </c>
    </row>
    <row r="5" spans="1:3">
      <c s="7" r="B5" t="n">
        <v>25614</v>
      </c>
      <c s="7" r="C5" t="n">
        <v>226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47</v>
      </c>
      <c s="2" r="B1" t="s">
        <v>29</v>
      </c>
      <c s="2" r="C1" t="s">
        <v>30</v>
      </c>
    </row>
    <row r="2" spans="1:3">
      <c s="3" r="A2" t="s">
        <v>164</v>
      </c>
    </row>
    <row r="3" spans="1:3">
      <c s="4" r="A3" t="s">
        <v>548</v>
      </c>
      <c s="12" r="B3" t="n">
        <v>0.2</v>
      </c>
      <c s="12" r="C3" t="n">
        <v>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9</v>
      </c>
      <c s="2" r="B1" t="s">
        <v>29</v>
      </c>
      <c s="2" r="C1" t="s">
        <v>30</v>
      </c>
    </row>
    <row r="2" spans="1:3">
      <c s="3" r="A2" t="s">
        <v>164</v>
      </c>
    </row>
    <row r="3" spans="1:3">
      <c s="4" r="A3" t="s">
        <v>550</v>
      </c>
      <c s="7" r="B3" t="n">
        <v>193</v>
      </c>
      <c s="7" r="C3" t="n">
        <v>372</v>
      </c>
    </row>
    <row r="4" spans="1:3">
      <c s="4" r="A4" t="s">
        <v>551</v>
      </c>
      <c s="6" r="B4" t="n">
        <v>2938</v>
      </c>
      <c s="6" r="C4" t="n">
        <v>2885</v>
      </c>
    </row>
    <row r="5" spans="1:3">
      <c s="7" r="B5" t="n">
        <v>3131</v>
      </c>
      <c s="7" r="C5" t="n">
        <v>32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552</v>
      </c>
      <c s="2" r="B1" t="s">
        <v>29</v>
      </c>
      <c s="2" r="C1" t="s">
        <v>30</v>
      </c>
    </row>
    <row r="2" spans="1:3">
      <c s="3" r="A2" t="s">
        <v>168</v>
      </c>
    </row>
    <row r="3" spans="1:3">
      <c s="4" r="A3" t="s">
        <v>553</v>
      </c>
      <c s="12" r="B3" t="n">
        <v>0.1</v>
      </c>
      <c s="12" r="C3" t="n">
        <v>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4</v>
      </c>
      <c s="2" r="B1" t="s">
        <v>29</v>
      </c>
      <c s="2" r="C1" t="s">
        <v>30</v>
      </c>
    </row>
    <row r="2" spans="1:3">
      <c s="3" r="A2" t="s">
        <v>555</v>
      </c>
    </row>
    <row r="3" spans="1:3">
      <c s="4" r="A3" t="s">
        <v>555</v>
      </c>
      <c s="7" r="B3" t="n">
        <v>27828</v>
      </c>
      <c s="7" r="C3" t="n">
        <v>28801</v>
      </c>
    </row>
    <row r="4" spans="1:3">
      <c s="3" r="A4" t="s">
        <v>556</v>
      </c>
    </row>
    <row r="5" spans="1:3">
      <c s="4" r="A5" t="s">
        <v>556</v>
      </c>
      <c s="6" r="B5" t="n">
        <v>19224</v>
      </c>
      <c s="6" r="C5" t="n">
        <v>20972</v>
      </c>
    </row>
    <row r="6" spans="1:3">
      <c s="4" r="A6" t="s">
        <v>557</v>
      </c>
      <c s="6" r="B6" t="n">
        <v>8604</v>
      </c>
      <c s="6" r="C6" t="n">
        <v>7829</v>
      </c>
    </row>
    <row r="7" spans="1:3">
      <c s="4" r="A7" t="s">
        <v>355</v>
      </c>
    </row>
    <row r="8" spans="1:3">
      <c s="3" r="A8" t="s">
        <v>555</v>
      </c>
    </row>
    <row r="9" spans="1:3">
      <c s="4" r="A9" t="s">
        <v>555</v>
      </c>
      <c s="6" r="B9" t="n">
        <v>26335</v>
      </c>
      <c s="6" r="C9" t="n">
        <v>27218</v>
      </c>
    </row>
    <row r="10" spans="1:3">
      <c s="3" r="A10" t="s">
        <v>556</v>
      </c>
    </row>
    <row r="11" spans="1:3">
      <c s="4" r="A11" t="s">
        <v>556</v>
      </c>
      <c s="6" r="B11" t="n">
        <v>18134</v>
      </c>
      <c s="6" r="C11" t="n">
        <v>19881</v>
      </c>
    </row>
    <row r="12" spans="1:3">
      <c s="4" r="A12" t="s">
        <v>358</v>
      </c>
    </row>
    <row r="13" spans="1:3">
      <c s="3" r="A13" t="s">
        <v>555</v>
      </c>
    </row>
    <row r="14" spans="1:3">
      <c s="4" r="A14" t="s">
        <v>555</v>
      </c>
      <c s="6" r="B14" t="n">
        <v>1062</v>
      </c>
      <c s="6" r="C14" t="n">
        <v>1117</v>
      </c>
    </row>
    <row r="15" spans="1:3">
      <c s="3" r="A15" t="s">
        <v>556</v>
      </c>
    </row>
    <row r="16" spans="1:3">
      <c s="4" r="A16" t="s">
        <v>556</v>
      </c>
      <c s="6" r="B16" t="n">
        <v>853</v>
      </c>
      <c s="6" r="C16" t="n">
        <v>919</v>
      </c>
    </row>
    <row r="17" spans="1:3">
      <c s="4" r="A17" t="s">
        <v>558</v>
      </c>
    </row>
    <row r="18" spans="1:3">
      <c s="3" r="A18" t="s">
        <v>555</v>
      </c>
    </row>
    <row r="19" spans="1:3">
      <c s="4" r="A19" t="s">
        <v>555</v>
      </c>
      <c s="6" r="B19" t="n">
        <v>431</v>
      </c>
      <c s="6" r="C19" t="n">
        <v>466</v>
      </c>
    </row>
    <row r="20" spans="1:3">
      <c s="3" r="A20" t="s">
        <v>556</v>
      </c>
    </row>
    <row r="21" spans="1:3">
      <c s="4" r="A21" t="s">
        <v>556</v>
      </c>
      <c s="7" r="B21" t="n">
        <v>237</v>
      </c>
      <c s="7" r="C21" t="n">
        <v>1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59</v>
      </c>
      <c s="2" r="B1" t="s">
        <v>29</v>
      </c>
      <c s="2" r="C1" t="s">
        <v>30</v>
      </c>
    </row>
    <row r="2" spans="1:3">
      <c s="3" r="A2" t="s">
        <v>144</v>
      </c>
    </row>
    <row r="3" spans="1:3">
      <c s="4" r="A3" t="s">
        <v>560</v>
      </c>
      <c s="7" r="B3" t="n">
        <v>133562</v>
      </c>
      <c s="7" r="C3" t="n">
        <v>115126</v>
      </c>
    </row>
    <row r="4" spans="1:3">
      <c s="4" r="A4" t="s">
        <v>561</v>
      </c>
      <c s="6" r="B4" t="n">
        <v>26100</v>
      </c>
    </row>
    <row r="5" spans="1:3">
      <c s="4" r="A5" t="s">
        <v>562</v>
      </c>
      <c s="6" r="B5" t="n">
        <v>21300</v>
      </c>
    </row>
    <row r="6" spans="1:3">
      <c s="4" r="A6" t="s">
        <v>563</v>
      </c>
      <c s="6" r="B6" t="n">
        <v>19300</v>
      </c>
    </row>
    <row r="7" spans="1:3">
      <c s="4" r="A7" t="s">
        <v>564</v>
      </c>
      <c s="6" r="B7" t="n">
        <v>18600</v>
      </c>
    </row>
    <row r="8" spans="1:3">
      <c s="4" r="A8" t="s">
        <v>565</v>
      </c>
      <c s="6" r="B8" t="n">
        <v>15200</v>
      </c>
    </row>
    <row r="9" spans="1:3">
      <c s="4" r="A9" t="s">
        <v>566</v>
      </c>
      <c s="7" r="B9" t="n">
        <v>33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v>
      </c>
      <c s="2" r="B1" t="s">
        <v>1</v>
      </c>
    </row>
    <row r="2" spans="1:4">
      <c s="2" r="B2" t="s">
        <v>29</v>
      </c>
      <c s="2" r="C2" t="s">
        <v>30</v>
      </c>
      <c s="2" r="D2" t="s">
        <v>61</v>
      </c>
    </row>
    <row r="3" spans="1:4">
      <c s="4" r="A3" t="s">
        <v>92</v>
      </c>
      <c s="7" r="B3" t="n">
        <v>-797</v>
      </c>
      <c s="7" r="C3" t="n">
        <v>-445</v>
      </c>
      <c s="7" r="D3" t="n">
        <v>-5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7</v>
      </c>
      <c s="2" r="B1" t="s">
        <v>29</v>
      </c>
      <c s="2" r="C1" t="s">
        <v>30</v>
      </c>
    </row>
    <row r="2" spans="1:3">
      <c s="3" r="A2" t="s">
        <v>555</v>
      </c>
    </row>
    <row r="3" spans="1:3">
      <c s="4" r="A3" t="s">
        <v>555</v>
      </c>
      <c s="7" r="B3" t="n">
        <v>232403</v>
      </c>
      <c s="7" r="C3" t="n">
        <v>198011</v>
      </c>
    </row>
    <row r="4" spans="1:3">
      <c s="3" r="A4" t="s">
        <v>556</v>
      </c>
    </row>
    <row r="5" spans="1:3">
      <c s="4" r="A5" t="s">
        <v>556</v>
      </c>
      <c s="6" r="B5" t="n">
        <v>98841</v>
      </c>
      <c s="6" r="C5" t="n">
        <v>82885</v>
      </c>
    </row>
    <row r="6" spans="1:3">
      <c s="4" r="A6" t="s">
        <v>557</v>
      </c>
      <c s="6" r="B6" t="n">
        <v>133562</v>
      </c>
      <c s="6" r="C6" t="n">
        <v>115126</v>
      </c>
    </row>
    <row r="7" spans="1:3">
      <c s="4" r="A7" t="s">
        <v>568</v>
      </c>
    </row>
    <row r="8" spans="1:3">
      <c s="3" r="A8" t="s">
        <v>555</v>
      </c>
    </row>
    <row r="9" spans="1:3">
      <c s="4" r="A9" t="s">
        <v>555</v>
      </c>
      <c s="6" r="B9" t="n">
        <v>107743</v>
      </c>
      <c s="6" r="C9" t="n">
        <v>97344</v>
      </c>
    </row>
    <row r="10" spans="1:3">
      <c s="3" r="A10" t="s">
        <v>556</v>
      </c>
    </row>
    <row r="11" spans="1:3">
      <c s="4" r="A11" t="s">
        <v>556</v>
      </c>
      <c s="6" r="B11" t="n">
        <v>45853</v>
      </c>
      <c s="6" r="C11" t="n">
        <v>37956</v>
      </c>
    </row>
    <row r="12" spans="1:3">
      <c s="4" r="A12" t="s">
        <v>569</v>
      </c>
    </row>
    <row r="13" spans="1:3">
      <c s="3" r="A13" t="s">
        <v>555</v>
      </c>
    </row>
    <row r="14" spans="1:3">
      <c s="4" r="A14" t="s">
        <v>555</v>
      </c>
      <c s="6" r="B14" t="n">
        <v>117586</v>
      </c>
      <c s="6" r="C14" t="n">
        <v>93911</v>
      </c>
    </row>
    <row r="15" spans="1:3">
      <c s="3" r="A15" t="s">
        <v>556</v>
      </c>
    </row>
    <row r="16" spans="1:3">
      <c s="4" r="A16" t="s">
        <v>556</v>
      </c>
      <c s="6" r="B16" t="n">
        <v>48295</v>
      </c>
      <c s="6" r="C16" t="n">
        <v>40326</v>
      </c>
    </row>
    <row r="17" spans="1:3">
      <c s="4" r="A17" t="s">
        <v>570</v>
      </c>
    </row>
    <row r="18" spans="1:3">
      <c s="3" r="A18" t="s">
        <v>555</v>
      </c>
    </row>
    <row r="19" spans="1:3">
      <c s="4" r="A19" t="s">
        <v>555</v>
      </c>
      <c s="6" r="B19" t="n">
        <v>4515</v>
      </c>
      <c s="6" r="C19" t="n">
        <v>4349</v>
      </c>
    </row>
    <row r="20" spans="1:3">
      <c s="3" r="A20" t="s">
        <v>556</v>
      </c>
    </row>
    <row r="21" spans="1:3">
      <c s="4" r="A21" t="s">
        <v>556</v>
      </c>
      <c s="6" r="B21" t="n">
        <v>3128</v>
      </c>
      <c s="6" r="C21" t="n">
        <v>3130</v>
      </c>
    </row>
    <row r="22" spans="1:3">
      <c s="4" r="A22" t="s">
        <v>571</v>
      </c>
    </row>
    <row r="23" spans="1:3">
      <c s="3" r="A23" t="s">
        <v>555</v>
      </c>
    </row>
    <row r="24" spans="1:3">
      <c s="4" r="A24" t="s">
        <v>555</v>
      </c>
      <c s="6" r="B24" t="n">
        <v>2559</v>
      </c>
      <c s="6" r="C24" t="n">
        <v>2407</v>
      </c>
    </row>
    <row r="25" spans="1:3">
      <c s="3" r="A25" t="s">
        <v>556</v>
      </c>
    </row>
    <row r="26" spans="1:3">
      <c s="4" r="A26" t="s">
        <v>556</v>
      </c>
      <c s="7" r="B26" t="n">
        <v>1565</v>
      </c>
      <c s="7" r="C26" t="n">
        <v>14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572</v>
      </c>
      <c s="2" r="B1" t="s">
        <v>1</v>
      </c>
    </row>
    <row r="2" spans="1:3">
      <c s="2" r="B2" t="s">
        <v>29</v>
      </c>
      <c s="2" r="C2" t="s">
        <v>30</v>
      </c>
    </row>
    <row r="3" spans="1:3">
      <c s="3" r="A3" t="s">
        <v>573</v>
      </c>
    </row>
    <row r="4" spans="1:3">
      <c s="4" r="A4" t="s">
        <v>398</v>
      </c>
      <c s="7" r="B4" t="n">
        <v>147440</v>
      </c>
      <c s="7" r="C4" t="n">
        <v>111179</v>
      </c>
    </row>
    <row r="5" spans="1:3">
      <c s="4" r="A5" t="s">
        <v>574</v>
      </c>
      <c s="6" r="B5" t="n">
        <v>-4467</v>
      </c>
      <c s="6" r="C5" t="n">
        <v>-9236</v>
      </c>
    </row>
    <row r="6" spans="1:3">
      <c s="4" r="A6" t="s">
        <v>398</v>
      </c>
      <c s="6" r="B6" t="n">
        <v>217486</v>
      </c>
      <c s="6" r="C6" t="n">
        <v>147440</v>
      </c>
    </row>
    <row r="7" spans="1:3">
      <c s="4" r="A7" t="s">
        <v>425</v>
      </c>
    </row>
    <row r="8" spans="1:3">
      <c s="3" r="A8" t="s">
        <v>573</v>
      </c>
    </row>
    <row r="9" spans="1:3">
      <c s="4" r="A9" t="s">
        <v>398</v>
      </c>
      <c s="6" r="C9" t="n">
        <v>13824</v>
      </c>
    </row>
    <row r="10" spans="1:3">
      <c s="4" r="A10" t="s">
        <v>575</v>
      </c>
      <c s="6" r="C10" t="n">
        <v>714</v>
      </c>
    </row>
    <row r="11" spans="1:3">
      <c s="4" r="A11" t="s">
        <v>420</v>
      </c>
    </row>
    <row r="12" spans="1:3">
      <c s="3" r="A12" t="s">
        <v>573</v>
      </c>
    </row>
    <row r="13" spans="1:3">
      <c s="4" r="A13" t="s">
        <v>398</v>
      </c>
      <c s="6" r="B13" t="n">
        <v>1338</v>
      </c>
    </row>
    <row r="14" spans="1:3">
      <c s="4" r="A14" t="s">
        <v>575</v>
      </c>
      <c s="6" r="C14" t="n">
        <v>1338</v>
      </c>
    </row>
    <row r="15" spans="1:3">
      <c s="4" r="A15" t="s">
        <v>398</v>
      </c>
      <c s="6" r="C15" t="n">
        <v>1338</v>
      </c>
    </row>
    <row r="16" spans="1:3">
      <c s="4" r="A16" t="s">
        <v>416</v>
      </c>
    </row>
    <row r="17" spans="1:3">
      <c s="3" r="A17" t="s">
        <v>573</v>
      </c>
    </row>
    <row r="18" spans="1:3">
      <c s="4" r="A18" t="s">
        <v>398</v>
      </c>
      <c s="6" r="B18" t="n">
        <v>26135</v>
      </c>
    </row>
    <row r="19" spans="1:3">
      <c s="4" r="A19" t="s">
        <v>575</v>
      </c>
      <c s="6" r="C19" t="n">
        <v>26135</v>
      </c>
    </row>
    <row r="20" spans="1:3">
      <c s="4" r="A20" t="s">
        <v>398</v>
      </c>
      <c s="6" r="C20" t="n">
        <v>26135</v>
      </c>
    </row>
    <row r="21" spans="1:3">
      <c s="4" r="A21" t="s">
        <v>414</v>
      </c>
    </row>
    <row r="22" spans="1:3">
      <c s="3" r="A22" t="s">
        <v>573</v>
      </c>
    </row>
    <row r="23" spans="1:3">
      <c s="4" r="A23" t="s">
        <v>398</v>
      </c>
      <c s="6" r="B23" t="n">
        <v>12480</v>
      </c>
    </row>
    <row r="24" spans="1:3">
      <c s="4" r="A24" t="s">
        <v>575</v>
      </c>
      <c s="6" r="B24" t="n">
        <v>810</v>
      </c>
      <c s="6" r="C24" t="n">
        <v>11670</v>
      </c>
    </row>
    <row r="25" spans="1:3">
      <c s="4" r="A25" t="s">
        <v>398</v>
      </c>
      <c s="6" r="C25" t="n">
        <v>12480</v>
      </c>
    </row>
    <row r="26" spans="1:3">
      <c s="4" r="A26" t="s">
        <v>413</v>
      </c>
    </row>
    <row r="27" spans="1:3">
      <c s="3" r="A27" t="s">
        <v>573</v>
      </c>
    </row>
    <row r="28" spans="1:3">
      <c s="4" r="A28" t="s">
        <v>398</v>
      </c>
      <c s="6" r="B28" t="n">
        <v>4581</v>
      </c>
    </row>
    <row r="29" spans="1:3">
      <c s="4" r="A29" t="s">
        <v>575</v>
      </c>
      <c s="6" r="C29" t="n">
        <v>4581</v>
      </c>
    </row>
    <row r="30" spans="1:3">
      <c s="4" r="A30" t="s">
        <v>398</v>
      </c>
      <c s="6" r="C30" t="n">
        <v>4581</v>
      </c>
    </row>
    <row r="31" spans="1:3">
      <c s="4" r="A31" t="s">
        <v>460</v>
      </c>
    </row>
    <row r="32" spans="1:3">
      <c s="3" r="A32" t="s">
        <v>573</v>
      </c>
    </row>
    <row r="33" spans="1:3">
      <c s="4" r="A33" t="s">
        <v>398</v>
      </c>
      <c s="6" r="B33" t="n">
        <v>1059</v>
      </c>
    </row>
    <row r="34" spans="1:3">
      <c s="4" r="A34" t="s">
        <v>575</v>
      </c>
      <c s="6" r="C34" t="n">
        <v>1059</v>
      </c>
    </row>
    <row r="35" spans="1:3">
      <c s="4" r="A35" t="s">
        <v>398</v>
      </c>
      <c s="7" r="C35" t="n">
        <v>1059</v>
      </c>
    </row>
    <row r="36" spans="1:3">
      <c s="4" r="A36" t="s">
        <v>405</v>
      </c>
    </row>
    <row r="37" spans="1:3">
      <c s="3" r="A37" t="s">
        <v>573</v>
      </c>
    </row>
    <row r="38" spans="1:3">
      <c s="4" r="A38" t="s">
        <v>575</v>
      </c>
      <c s="6" r="B38" t="n">
        <v>51108</v>
      </c>
    </row>
    <row r="39" spans="1:3">
      <c s="4" r="A39" t="s">
        <v>398</v>
      </c>
      <c s="6" r="B39" t="n">
        <v>51108</v>
      </c>
    </row>
    <row r="40" spans="1:3">
      <c s="4" r="A40" t="s">
        <v>403</v>
      </c>
    </row>
    <row r="41" spans="1:3">
      <c s="3" r="A41" t="s">
        <v>573</v>
      </c>
    </row>
    <row r="42" spans="1:3">
      <c s="4" r="A42" t="s">
        <v>575</v>
      </c>
      <c s="6" r="B42" t="n">
        <v>4958</v>
      </c>
    </row>
    <row r="43" spans="1:3">
      <c s="4" r="A43" t="s">
        <v>398</v>
      </c>
      <c s="6" r="B43" t="n">
        <v>4958</v>
      </c>
    </row>
    <row r="44" spans="1:3">
      <c s="4" r="A44" t="s">
        <v>399</v>
      </c>
    </row>
    <row r="45" spans="1:3">
      <c s="3" r="A45" t="s">
        <v>573</v>
      </c>
    </row>
    <row r="46" spans="1:3">
      <c s="4" r="A46" t="s">
        <v>575</v>
      </c>
      <c s="6" r="B46" t="n">
        <v>17637</v>
      </c>
    </row>
    <row r="47" spans="1:3">
      <c s="4" r="A47" t="s">
        <v>398</v>
      </c>
      <c s="7" r="B47" t="n">
        <v>176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6</v>
      </c>
      <c s="2" r="B1" t="s">
        <v>29</v>
      </c>
      <c s="2" r="C1" t="s">
        <v>30</v>
      </c>
    </row>
    <row r="2" spans="1:3">
      <c s="3" r="A2" t="s">
        <v>577</v>
      </c>
    </row>
    <row r="3" spans="1:3">
      <c s="4" r="A3" t="s">
        <v>578</v>
      </c>
      <c s="7" r="B3" t="n">
        <v>10700</v>
      </c>
      <c s="7" r="C3" t="n">
        <v>9017</v>
      </c>
    </row>
    <row r="4" spans="1:3">
      <c s="4" r="A4" t="s">
        <v>579</v>
      </c>
      <c s="6" r="B4" t="n">
        <v>1211</v>
      </c>
      <c s="6" r="C4" t="n">
        <v>1137</v>
      </c>
    </row>
    <row r="5" spans="1:3">
      <c s="4" r="A5" t="s">
        <v>580</v>
      </c>
      <c s="6" r="B5" t="n">
        <v>4933</v>
      </c>
      <c s="6" r="C5" t="n">
        <v>6541</v>
      </c>
    </row>
    <row r="6" spans="1:3">
      <c s="7" r="B6" t="n">
        <v>16844</v>
      </c>
      <c s="7" r="C6" t="n">
        <v>1669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s>
  <sheetData>
    <row r="1" spans="1:7">
      <c s="1" r="A1" t="s">
        <v>581</v>
      </c>
      <c s="2" r="B1" t="s">
        <v>582</v>
      </c>
      <c s="2" r="C1" t="s">
        <v>583</v>
      </c>
      <c s="2" r="D1" t="s">
        <v>391</v>
      </c>
      <c s="2" r="E1" t="s">
        <v>584</v>
      </c>
      <c s="2" r="F1" t="s">
        <v>534</v>
      </c>
      <c s="2" r="G1" t="s">
        <v>585</v>
      </c>
    </row>
    <row r="2" spans="1:7">
      <c s="3" r="A2" t="s">
        <v>586</v>
      </c>
    </row>
    <row r="3" spans="1:7">
      <c s="4" r="A3" t="s">
        <v>587</v>
      </c>
      <c s="13" r="E3" t="n">
        <v>0.3</v>
      </c>
      <c s="12" r="F3" t="n">
        <v>0.4</v>
      </c>
    </row>
    <row r="4" spans="1:7">
      <c s="4" r="A4" t="s">
        <v>588</v>
      </c>
    </row>
    <row r="5" spans="1:7">
      <c s="3" r="A5" t="s">
        <v>586</v>
      </c>
    </row>
    <row r="6" spans="1:7">
      <c s="4" r="A6" t="s">
        <v>589</v>
      </c>
      <c s="7" r="D6" t="n">
        <v>77</v>
      </c>
    </row>
    <row r="7" spans="1:7">
      <c s="4" r="A7" t="s">
        <v>590</v>
      </c>
      <c s="7" r="G7" t="n">
        <v>50</v>
      </c>
    </row>
    <row r="8" spans="1:7">
      <c s="4" r="A8" t="s">
        <v>591</v>
      </c>
    </row>
    <row r="9" spans="1:7">
      <c s="3" r="A9" t="s">
        <v>586</v>
      </c>
    </row>
    <row r="10" spans="1:7">
      <c s="4" r="A10" t="s">
        <v>590</v>
      </c>
      <c s="7" r="C10" t="n">
        <v>77</v>
      </c>
    </row>
    <row r="11" spans="1:7">
      <c s="4" r="A11" t="s">
        <v>592</v>
      </c>
    </row>
    <row r="12" spans="1:7">
      <c s="3" r="A12" t="s">
        <v>586</v>
      </c>
    </row>
    <row r="13" spans="1:7">
      <c s="4" r="A13" t="s">
        <v>593</v>
      </c>
      <c s="4" r="C13" t="s">
        <v>345</v>
      </c>
    </row>
    <row r="14" spans="1:7">
      <c s="4" r="A14" t="s">
        <v>594</v>
      </c>
    </row>
    <row r="15" spans="1:7">
      <c s="3" r="A15" t="s">
        <v>586</v>
      </c>
    </row>
    <row r="16" spans="1:7">
      <c s="4" r="A16" t="s">
        <v>590</v>
      </c>
      <c s="7" r="C16" t="n">
        <v>2</v>
      </c>
    </row>
    <row r="17" spans="1:7">
      <c s="4" r="A17" t="s">
        <v>595</v>
      </c>
    </row>
    <row r="18" spans="1:7">
      <c s="3" r="A18" t="s">
        <v>586</v>
      </c>
    </row>
    <row r="19" spans="1:7">
      <c s="4" r="A19" t="s">
        <v>593</v>
      </c>
      <c s="4" r="B19" t="s">
        <v>345</v>
      </c>
    </row>
    <row r="20" spans="1:7">
      <c s="4" r="A20" t="s">
        <v>596</v>
      </c>
    </row>
    <row r="21" spans="1:7">
      <c s="3" r="A21" t="s">
        <v>586</v>
      </c>
    </row>
    <row r="22" spans="1:7">
      <c s="4" r="A22" t="s">
        <v>590</v>
      </c>
      <c s="7" r="C22" t="n">
        <v>75</v>
      </c>
    </row>
    <row r="23" spans="1:7">
      <c s="4" r="A23" t="s">
        <v>597</v>
      </c>
    </row>
    <row r="24" spans="1:7">
      <c s="3" r="A24" t="s">
        <v>586</v>
      </c>
    </row>
    <row r="25" spans="1:7">
      <c s="4" r="A25" t="s">
        <v>590</v>
      </c>
      <c s="7" r="B25" t="n">
        <v>150</v>
      </c>
    </row>
    <row r="26" spans="1:7">
      <c s="4" r="A26" t="s">
        <v>598</v>
      </c>
    </row>
    <row r="27" spans="1:7">
      <c s="3" r="A27" t="s">
        <v>586</v>
      </c>
    </row>
    <row r="28" spans="1:7">
      <c s="4" r="A28" t="s">
        <v>590</v>
      </c>
      <c s="12" r="B28" t="n">
        <v>7.5</v>
      </c>
    </row>
    <row r="29" spans="1:7">
      <c s="4" r="A29" t="s">
        <v>599</v>
      </c>
    </row>
    <row r="30" spans="1:7">
      <c s="3" r="A30" t="s">
        <v>586</v>
      </c>
    </row>
    <row r="31" spans="1:7">
      <c s="4" r="A31" t="s">
        <v>600</v>
      </c>
      <c s="4" r="C31" t="s">
        <v>601</v>
      </c>
    </row>
    <row r="32" spans="1:7">
      <c s="4" r="A32" t="s">
        <v>602</v>
      </c>
    </row>
    <row r="33" spans="1:7">
      <c s="3" r="A33" t="s">
        <v>586</v>
      </c>
    </row>
    <row r="34" spans="1:7">
      <c s="4" r="A34" t="s">
        <v>600</v>
      </c>
      <c s="4" r="B34" t="s">
        <v>603</v>
      </c>
    </row>
    <row r="35" spans="1:7">
      <c s="4" r="A35" t="s">
        <v>604</v>
      </c>
    </row>
    <row r="36" spans="1:7">
      <c s="3" r="A36" t="s">
        <v>586</v>
      </c>
    </row>
    <row r="37" spans="1:7">
      <c s="4" r="A37" t="s">
        <v>605</v>
      </c>
      <c s="4" r="C37" t="s">
        <v>606</v>
      </c>
    </row>
    <row r="38" spans="1:7">
      <c s="4" r="A38" t="s">
        <v>607</v>
      </c>
    </row>
    <row r="39" spans="1:7">
      <c s="3" r="A39" t="s">
        <v>586</v>
      </c>
    </row>
    <row r="40" spans="1:7">
      <c s="4" r="A40" t="s">
        <v>605</v>
      </c>
      <c s="4" r="C40" t="s">
        <v>608</v>
      </c>
    </row>
    <row r="41" spans="1:7">
      <c s="4" r="A41" t="s">
        <v>609</v>
      </c>
    </row>
    <row r="42" spans="1:7">
      <c s="3" r="A42" t="s">
        <v>586</v>
      </c>
    </row>
    <row r="43" spans="1:7">
      <c s="4" r="A43" t="s">
        <v>605</v>
      </c>
      <c s="4" r="B43" t="s">
        <v>606</v>
      </c>
    </row>
    <row r="44" spans="1:7">
      <c s="4" r="A44" t="s">
        <v>610</v>
      </c>
    </row>
    <row r="45" spans="1:7">
      <c s="3" r="A45" t="s">
        <v>586</v>
      </c>
    </row>
    <row r="46" spans="1:7">
      <c s="4" r="A46" t="s">
        <v>600</v>
      </c>
      <c s="4" r="C46" t="s">
        <v>611</v>
      </c>
    </row>
    <row r="47" spans="1:7">
      <c s="4" r="A47" t="s">
        <v>612</v>
      </c>
    </row>
    <row r="48" spans="1:7">
      <c s="3" r="A48" t="s">
        <v>586</v>
      </c>
    </row>
    <row r="49" spans="1:7">
      <c s="4" r="A49" t="s">
        <v>600</v>
      </c>
      <c s="4" r="B49" t="s">
        <v>613</v>
      </c>
    </row>
    <row r="50" spans="1:7">
      <c s="4" r="A50" t="s">
        <v>614</v>
      </c>
    </row>
    <row r="51" spans="1:7">
      <c s="3" r="A51" t="s">
        <v>586</v>
      </c>
    </row>
    <row r="52" spans="1:7">
      <c s="4" r="A52" t="s">
        <v>605</v>
      </c>
      <c s="4" r="C52" t="s">
        <v>608</v>
      </c>
    </row>
    <row r="53" spans="1:7">
      <c s="4" r="A53" t="s">
        <v>615</v>
      </c>
    </row>
    <row r="54" spans="1:7">
      <c s="3" r="A54" t="s">
        <v>586</v>
      </c>
    </row>
    <row r="55" spans="1:7">
      <c s="4" r="A55" t="s">
        <v>605</v>
      </c>
      <c s="4" r="C55" t="s">
        <v>616</v>
      </c>
    </row>
    <row r="56" spans="1:7">
      <c s="4" r="A56" t="s">
        <v>617</v>
      </c>
    </row>
    <row r="57" spans="1:7">
      <c s="3" r="A57" t="s">
        <v>586</v>
      </c>
    </row>
    <row r="58" spans="1:7">
      <c s="4" r="A58" t="s">
        <v>605</v>
      </c>
      <c s="4" r="B58" t="s">
        <v>61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7"/>
    <col customWidth="1" max="6" min="6" width="21"/>
    <col customWidth="1" max="7" min="7" width="21"/>
  </cols>
  <sheetData>
    <row r="1" spans="1:7">
      <c s="1" r="A1" t="s">
        <v>619</v>
      </c>
      <c s="2" r="B1" t="s">
        <v>1</v>
      </c>
    </row>
    <row r="2" spans="1:7">
      <c s="2" r="B2" t="s">
        <v>620</v>
      </c>
      <c s="2" r="C2" t="s">
        <v>534</v>
      </c>
      <c s="2" r="D2" t="s">
        <v>393</v>
      </c>
      <c s="2" r="E2" t="s">
        <v>621</v>
      </c>
      <c s="2" r="F2" t="s">
        <v>394</v>
      </c>
      <c s="2" r="G2" t="s">
        <v>383</v>
      </c>
    </row>
    <row r="3" spans="1:7">
      <c s="3" r="A3" t="s">
        <v>622</v>
      </c>
    </row>
    <row r="4" spans="1:7">
      <c s="4" r="A4" t="s">
        <v>623</v>
      </c>
      <c s="7" r="B4" t="n">
        <v>4400000</v>
      </c>
      <c s="7" r="C4" t="n">
        <v>5200000</v>
      </c>
      <c s="7" r="D4" t="n">
        <v>4800000</v>
      </c>
    </row>
    <row r="5" spans="1:7">
      <c s="4" r="A5" t="s">
        <v>624</v>
      </c>
      <c s="7" r="B5" t="n">
        <v>1000000</v>
      </c>
    </row>
    <row r="6" spans="1:7">
      <c s="4" r="A6" t="s">
        <v>625</v>
      </c>
      <c s="6" r="B6" t="n">
        <v>0</v>
      </c>
      <c s="6" r="E6" t="n">
        <v>0</v>
      </c>
    </row>
    <row r="7" spans="1:7">
      <c s="4" r="A7" t="s">
        <v>626</v>
      </c>
    </row>
    <row r="8" spans="1:7">
      <c s="3" r="A8" t="s">
        <v>622</v>
      </c>
    </row>
    <row r="9" spans="1:7">
      <c s="4" r="A9" t="s">
        <v>627</v>
      </c>
      <c s="7" r="B9" t="n">
        <v>200000</v>
      </c>
    </row>
    <row r="10" spans="1:7">
      <c s="4" r="A10" t="s">
        <v>628</v>
      </c>
    </row>
    <row r="11" spans="1:7">
      <c s="3" r="A11" t="s">
        <v>622</v>
      </c>
    </row>
    <row r="12" spans="1:7">
      <c s="4" r="A12" t="s">
        <v>406</v>
      </c>
      <c s="6" r="B12" t="n">
        <v>1200000</v>
      </c>
      <c s="9" r="E12" t="n">
        <v>0.8</v>
      </c>
    </row>
    <row r="13" spans="1:7">
      <c s="4" r="A13" t="s">
        <v>412</v>
      </c>
      <c s="6" r="B13" t="n">
        <v>0</v>
      </c>
    </row>
    <row r="14" spans="1:7">
      <c s="4" r="A14" t="s">
        <v>411</v>
      </c>
    </row>
    <row r="15" spans="1:7">
      <c s="3" r="A15" t="s">
        <v>622</v>
      </c>
    </row>
    <row r="16" spans="1:7">
      <c s="4" r="A16" t="s">
        <v>406</v>
      </c>
      <c s="7" r="C16" t="n">
        <v>400000</v>
      </c>
      <c s="9" r="F16" t="n">
        <v>0.3</v>
      </c>
    </row>
    <row r="17" spans="1:7">
      <c s="4" r="A17" t="s">
        <v>412</v>
      </c>
      <c s="7" r="B17" t="n">
        <v>0</v>
      </c>
      <c s="7" r="G17" t="n">
        <v>4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629</v>
      </c>
      <c s="2" r="B1" t="s">
        <v>391</v>
      </c>
    </row>
    <row r="2" spans="1:2">
      <c s="3" r="A2" t="s">
        <v>630</v>
      </c>
    </row>
    <row r="3" spans="1:2">
      <c s="6" r="A3" t="n">
        <v>2017</v>
      </c>
      <c s="7" r="B3" t="n">
        <v>4286</v>
      </c>
    </row>
    <row r="4" spans="1:2">
      <c s="6" r="A4" t="n">
        <v>2018</v>
      </c>
      <c s="6" r="B4" t="n">
        <v>2911</v>
      </c>
    </row>
    <row r="5" spans="1:2">
      <c s="6" r="A5" t="n">
        <v>2019</v>
      </c>
      <c s="6" r="B5" t="n">
        <v>1872</v>
      </c>
    </row>
    <row r="6" spans="1:2">
      <c s="6" r="A6" t="n">
        <v>2020</v>
      </c>
      <c s="6" r="B6" t="n">
        <v>685</v>
      </c>
    </row>
    <row r="7" spans="1:2">
      <c s="6" r="A7" t="n">
        <v>2021</v>
      </c>
      <c s="6" r="B7" t="n">
        <v>254</v>
      </c>
    </row>
    <row r="8" spans="1:2">
      <c s="6" r="B8" t="n">
        <v>10008</v>
      </c>
    </row>
    <row r="9" spans="1:2">
      <c s="4" r="A9" t="s">
        <v>631</v>
      </c>
    </row>
    <row r="10" spans="1:2">
      <c s="3" r="A10" t="s">
        <v>630</v>
      </c>
    </row>
    <row r="11" spans="1:2">
      <c s="6" r="A11" t="n">
        <v>2017</v>
      </c>
      <c s="6" r="B11" t="n">
        <v>4152</v>
      </c>
    </row>
    <row r="12" spans="1:2">
      <c s="6" r="A12" t="n">
        <v>2018</v>
      </c>
      <c s="6" r="B12" t="n">
        <v>2845</v>
      </c>
    </row>
    <row r="13" spans="1:2">
      <c s="6" r="A13" t="n">
        <v>2019</v>
      </c>
      <c s="6" r="B13" t="n">
        <v>1872</v>
      </c>
    </row>
    <row r="14" spans="1:2">
      <c s="6" r="A14" t="n">
        <v>2020</v>
      </c>
      <c s="6" r="B14" t="n">
        <v>685</v>
      </c>
    </row>
    <row r="15" spans="1:2">
      <c s="6" r="A15" t="n">
        <v>2021</v>
      </c>
      <c s="6" r="B15" t="n">
        <v>254</v>
      </c>
    </row>
    <row r="16" spans="1:2">
      <c s="6" r="B16" t="n">
        <v>9808</v>
      </c>
    </row>
    <row r="17" spans="1:2">
      <c s="4" r="A17" t="s">
        <v>632</v>
      </c>
    </row>
    <row r="18" spans="1:2">
      <c s="3" r="A18" t="s">
        <v>630</v>
      </c>
    </row>
    <row r="19" spans="1:2">
      <c s="6" r="A19" t="n">
        <v>2017</v>
      </c>
      <c s="6" r="B19" t="n">
        <v>134</v>
      </c>
    </row>
    <row r="20" spans="1:2">
      <c s="6" r="A20" t="n">
        <v>2018</v>
      </c>
      <c s="6" r="B20" t="n">
        <v>66</v>
      </c>
    </row>
    <row r="21" spans="1:2">
      <c s="7" r="B21" t="n">
        <v>2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33</v>
      </c>
      <c s="2" r="B1" t="s">
        <v>634</v>
      </c>
      <c s="2" r="C1" t="s">
        <v>29</v>
      </c>
      <c s="2" r="D1" t="s">
        <v>30</v>
      </c>
      <c s="2" r="E1" t="s">
        <v>61</v>
      </c>
    </row>
    <row r="2" spans="1:5">
      <c s="3" r="A2" t="s">
        <v>635</v>
      </c>
    </row>
    <row r="3" spans="1:5">
      <c s="4" r="A3" t="s">
        <v>636</v>
      </c>
      <c s="7" r="C3" t="n">
        <v>158</v>
      </c>
      <c s="7" r="D3" t="n">
        <v>140724</v>
      </c>
      <c s="7" r="E3" t="n">
        <v>3633</v>
      </c>
    </row>
    <row r="4" spans="1:5">
      <c s="4" r="A4" t="s">
        <v>637</v>
      </c>
      <c s="7" r="C4" t="n">
        <v>200</v>
      </c>
      <c s="7" r="D4" t="n">
        <v>900</v>
      </c>
      <c s="7" r="E4" t="n">
        <v>3600</v>
      </c>
    </row>
    <row r="5" spans="1:5">
      <c s="4" r="A5" t="s">
        <v>638</v>
      </c>
    </row>
    <row r="6" spans="1:5">
      <c s="3" r="A6" t="s">
        <v>635</v>
      </c>
    </row>
    <row r="7" spans="1:5">
      <c s="4" r="A7" t="s">
        <v>639</v>
      </c>
      <c s="8" r="B7" t="n">
        <v>13.5</v>
      </c>
    </row>
    <row r="8" spans="1:5">
      <c s="4" r="A8" t="s">
        <v>640</v>
      </c>
      <c s="6" r="B8" t="n">
        <v>10925000</v>
      </c>
      <c s="6" r="D8" t="n">
        <v>10925000</v>
      </c>
    </row>
    <row r="9" spans="1:5">
      <c s="4" r="A9" t="s">
        <v>641</v>
      </c>
      <c s="4" r="B9" t="s">
        <v>642</v>
      </c>
    </row>
    <row r="10" spans="1:5">
      <c s="4" r="A10" t="s">
        <v>643</v>
      </c>
      <c s="7" r="B10" t="n">
        <v>147500</v>
      </c>
    </row>
    <row r="11" spans="1:5">
      <c s="4" r="A11" t="s">
        <v>644</v>
      </c>
      <c s="6" r="B11" t="n">
        <v>142100</v>
      </c>
    </row>
    <row r="12" spans="1:5">
      <c s="4" r="A12" t="s">
        <v>636</v>
      </c>
      <c s="7" r="B12" t="n">
        <v>1407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s="1" r="A1" t="s">
        <v>645</v>
      </c>
      <c s="2" r="B1" t="s">
        <v>634</v>
      </c>
      <c s="2" r="C1" t="s">
        <v>29</v>
      </c>
      <c s="2" r="D1" t="s">
        <v>30</v>
      </c>
      <c s="2" r="E1" t="s">
        <v>61</v>
      </c>
    </row>
    <row r="2" spans="1:5">
      <c s="3" r="A2" t="s">
        <v>646</v>
      </c>
    </row>
    <row r="3" spans="1:5">
      <c s="4" r="A3" t="s">
        <v>647</v>
      </c>
      <c s="6" r="C3" t="n">
        <v>75480492</v>
      </c>
      <c s="6" r="D3" t="n">
        <v>63661000</v>
      </c>
      <c s="6" r="E3" t="n">
        <v>62654000</v>
      </c>
    </row>
    <row r="4" spans="1:5">
      <c s="3" r="A4" t="s">
        <v>648</v>
      </c>
    </row>
    <row r="5" spans="1:5">
      <c s="4" r="A5" t="s">
        <v>102</v>
      </c>
      <c s="6" r="C5" t="n">
        <v>281000</v>
      </c>
      <c s="6" r="D5" t="n">
        <v>478000</v>
      </c>
      <c s="6" r="E5" t="n">
        <v>1007000</v>
      </c>
    </row>
    <row r="6" spans="1:5">
      <c s="4" r="A6" t="s">
        <v>110</v>
      </c>
      <c s="6" r="D6" t="n">
        <v>416000</v>
      </c>
    </row>
    <row r="7" spans="1:5">
      <c s="4" r="A7" t="s">
        <v>647</v>
      </c>
      <c s="6" r="C7" t="n">
        <v>75761184</v>
      </c>
      <c s="6" r="D7" t="n">
        <v>75480492</v>
      </c>
      <c s="6" r="E7" t="n">
        <v>63661000</v>
      </c>
    </row>
    <row r="8" spans="1:5">
      <c s="4" r="A8" t="s">
        <v>638</v>
      </c>
    </row>
    <row r="9" spans="1:5">
      <c s="3" r="A9" t="s">
        <v>648</v>
      </c>
    </row>
    <row r="10" spans="1:5">
      <c s="4" r="A10" t="s">
        <v>649</v>
      </c>
      <c s="6" r="B10" t="n">
        <v>10925000</v>
      </c>
      <c s="6" r="D10" t="n">
        <v>1092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650</v>
      </c>
      <c s="2" r="B1" t="s">
        <v>1</v>
      </c>
    </row>
    <row r="2" spans="1:2">
      <c s="2" r="B2" t="s">
        <v>651</v>
      </c>
    </row>
    <row r="3" spans="1:2">
      <c s="4" r="A3" t="s">
        <v>652</v>
      </c>
    </row>
    <row r="4" spans="1:2">
      <c s="3" r="A4" t="s">
        <v>653</v>
      </c>
    </row>
    <row r="5" spans="1:2">
      <c s="4" r="A5" t="s">
        <v>654</v>
      </c>
      <c s="6" r="B5" t="n">
        <v>21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5</v>
      </c>
      <c s="2" r="B1" t="s">
        <v>1</v>
      </c>
    </row>
    <row r="2" spans="1:4">
      <c s="2" r="B2" t="s">
        <v>29</v>
      </c>
      <c s="2" r="C2" t="s">
        <v>30</v>
      </c>
      <c s="2" r="D2" t="s">
        <v>61</v>
      </c>
    </row>
    <row r="3" spans="1:4">
      <c s="3" r="A3" t="s">
        <v>656</v>
      </c>
    </row>
    <row r="4" spans="1:4">
      <c s="4" r="A4" t="s">
        <v>657</v>
      </c>
      <c s="7" r="B4" t="n">
        <v>20562</v>
      </c>
      <c s="7" r="C4" t="n">
        <v>15059</v>
      </c>
      <c s="7" r="D4" t="n">
        <v>9612</v>
      </c>
    </row>
    <row r="5" spans="1:4">
      <c s="4" r="A5" t="s">
        <v>658</v>
      </c>
      <c s="6" r="B5" t="n">
        <v>75595</v>
      </c>
      <c s="6" r="C5" t="n">
        <v>70559</v>
      </c>
      <c s="6" r="D5" t="n">
        <v>62841</v>
      </c>
    </row>
    <row r="6" spans="1:4">
      <c s="4" r="A6" t="s">
        <v>659</v>
      </c>
      <c s="6" r="B6" t="n">
        <v>76409</v>
      </c>
      <c s="6" r="C6" t="n">
        <v>71584</v>
      </c>
      <c s="6" r="D6" t="n">
        <v>64370</v>
      </c>
    </row>
    <row r="7" spans="1:4">
      <c s="3" r="A7" t="s">
        <v>530</v>
      </c>
    </row>
    <row r="8" spans="1:4">
      <c s="4" r="A8" t="s">
        <v>80</v>
      </c>
      <c s="8" r="B8" t="n">
        <v>0.27</v>
      </c>
      <c s="8" r="C8" t="n">
        <v>0.21</v>
      </c>
      <c s="8" r="D8" t="n">
        <v>0.15</v>
      </c>
    </row>
    <row r="9" spans="1:4">
      <c s="4" r="A9" t="s">
        <v>81</v>
      </c>
      <c s="8" r="B9" t="n">
        <v>0.27</v>
      </c>
      <c s="8" r="C9" t="n">
        <v>0.21</v>
      </c>
      <c s="8" r="D9" t="n">
        <v>0.15</v>
      </c>
    </row>
    <row r="10" spans="1:4">
      <c s="4" r="A10" t="s">
        <v>343</v>
      </c>
    </row>
    <row r="11" spans="1:4">
      <c s="3" r="A11" t="s">
        <v>656</v>
      </c>
    </row>
    <row r="12" spans="1:4">
      <c s="4" r="A12" t="s">
        <v>660</v>
      </c>
      <c s="6" r="B12" t="n">
        <v>452</v>
      </c>
      <c s="6" r="C12" t="n">
        <v>665</v>
      </c>
      <c s="6" r="D12" t="n">
        <v>1258</v>
      </c>
    </row>
    <row r="13" spans="1:4">
      <c s="4" r="A13" t="s">
        <v>351</v>
      </c>
    </row>
    <row r="14" spans="1:4">
      <c s="3" r="A14" t="s">
        <v>656</v>
      </c>
    </row>
    <row r="15" spans="1:4">
      <c s="4" r="A15" t="s">
        <v>660</v>
      </c>
      <c s="6" r="B15" t="n">
        <v>362</v>
      </c>
      <c s="6" r="C15" t="n">
        <v>360</v>
      </c>
      <c s="6" r="D15" t="n">
        <v>2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37"/>
    <col customWidth="1" max="5" min="5" width="27"/>
    <col customWidth="1" max="6" min="6" width="11"/>
  </cols>
  <sheetData>
    <row r="1" spans="1:6">
      <c s="1" r="A1" t="s">
        <v>93</v>
      </c>
      <c s="2" r="B1" t="s">
        <v>94</v>
      </c>
      <c s="2" r="C1" t="s">
        <v>95</v>
      </c>
      <c s="2" r="D1" t="s">
        <v>96</v>
      </c>
      <c s="2" r="E1" t="s">
        <v>97</v>
      </c>
      <c s="2" r="F1" t="s">
        <v>98</v>
      </c>
    </row>
    <row r="2" spans="1:6">
      <c s="4" r="A2" t="s">
        <v>99</v>
      </c>
      <c s="7" r="B2" t="n">
        <v>92472</v>
      </c>
      <c s="7" r="C2" t="n">
        <v>451434</v>
      </c>
      <c s="7" r="D2" t="n">
        <v>1869</v>
      </c>
      <c s="7" r="E2" t="n">
        <v>-307536</v>
      </c>
    </row>
    <row r="3" spans="1:6">
      <c s="4" r="A3" t="s">
        <v>100</v>
      </c>
      <c s="6" r="B3" t="n">
        <v>97779</v>
      </c>
      <c s="6" r="C3" t="n">
        <v>451394</v>
      </c>
      <c s="6" r="D3" t="n">
        <v>-1089</v>
      </c>
      <c s="6" r="E3" t="n">
        <v>-297924</v>
      </c>
      <c s="7" r="F3" t="n">
        <v>250160</v>
      </c>
    </row>
    <row r="4" spans="1:6">
      <c s="3" r="A4" t="s">
        <v>101</v>
      </c>
    </row>
    <row r="5" spans="1:6">
      <c s="4" r="A5" t="s">
        <v>102</v>
      </c>
      <c s="6" r="B5" t="n">
        <v>5307</v>
      </c>
    </row>
    <row r="6" spans="1:6">
      <c s="4" r="A6" t="s">
        <v>103</v>
      </c>
      <c s="6" r="C6" t="n">
        <v>2523</v>
      </c>
    </row>
    <row r="7" spans="1:6">
      <c s="4" r="A7" t="s">
        <v>102</v>
      </c>
      <c s="6" r="C7" t="n">
        <v>-1525</v>
      </c>
    </row>
    <row r="8" spans="1:6">
      <c s="4" r="A8" t="s">
        <v>104</v>
      </c>
      <c s="6" r="C8" t="n">
        <v>-1510</v>
      </c>
    </row>
    <row r="9" spans="1:6">
      <c s="4" r="A9" t="s">
        <v>105</v>
      </c>
      <c s="6" r="C9" t="n">
        <v>472</v>
      </c>
    </row>
    <row r="10" spans="1:6">
      <c s="4" r="A10" t="s">
        <v>106</v>
      </c>
      <c s="6" r="D10" t="n">
        <v>-2958</v>
      </c>
      <c s="6" r="F10" t="n">
        <v>-2958</v>
      </c>
    </row>
    <row r="11" spans="1:6">
      <c s="4" r="A11" t="s">
        <v>107</v>
      </c>
      <c s="6" r="E11" t="n">
        <v>9612</v>
      </c>
      <c s="6" r="F11" t="n">
        <v>9612</v>
      </c>
    </row>
    <row r="12" spans="1:6">
      <c s="4" r="A12" t="s">
        <v>108</v>
      </c>
      <c s="6" r="B12" t="n">
        <v>247839</v>
      </c>
      <c s="6" r="C12" t="n">
        <v>450623</v>
      </c>
      <c s="6" r="D12" t="n">
        <v>-25212</v>
      </c>
      <c s="6" r="E12" t="n">
        <v>-282865</v>
      </c>
      <c s="6" r="F12" t="n">
        <v>390385</v>
      </c>
    </row>
    <row r="13" spans="1:6">
      <c s="3" r="A13" t="s">
        <v>101</v>
      </c>
    </row>
    <row r="14" spans="1:6">
      <c s="4" r="A14" t="s">
        <v>102</v>
      </c>
      <c s="6" r="B14" t="n">
        <v>2626</v>
      </c>
    </row>
    <row r="15" spans="1:6">
      <c s="4" r="A15" t="s">
        <v>109</v>
      </c>
      <c s="6" r="B15" t="n">
        <v>142052</v>
      </c>
    </row>
    <row r="16" spans="1:6">
      <c s="4" r="A16" t="s">
        <v>110</v>
      </c>
      <c s="6" r="B16" t="n">
        <v>5382</v>
      </c>
    </row>
    <row r="17" spans="1:6">
      <c s="4" r="A17" t="s">
        <v>103</v>
      </c>
      <c s="6" r="C17" t="n">
        <v>1543</v>
      </c>
    </row>
    <row r="18" spans="1:6">
      <c s="4" r="A18" t="s">
        <v>102</v>
      </c>
      <c s="6" r="C18" t="n">
        <v>-1670</v>
      </c>
    </row>
    <row r="19" spans="1:6">
      <c s="4" r="A19" t="s">
        <v>104</v>
      </c>
      <c s="6" r="C19" t="n">
        <v>-733</v>
      </c>
    </row>
    <row r="20" spans="1:6">
      <c s="4" r="A20" t="s">
        <v>105</v>
      </c>
      <c s="6" r="C20" t="n">
        <v>89</v>
      </c>
    </row>
    <row r="21" spans="1:6">
      <c s="4" r="A21" t="s">
        <v>106</v>
      </c>
      <c s="6" r="D21" t="n">
        <v>-24123</v>
      </c>
      <c s="6" r="F21" t="n">
        <v>-24123</v>
      </c>
    </row>
    <row r="22" spans="1:6">
      <c s="4" r="A22" t="s">
        <v>107</v>
      </c>
      <c s="6" r="E22" t="n">
        <v>15059</v>
      </c>
      <c s="6" r="F22" t="n">
        <v>15059</v>
      </c>
    </row>
    <row r="23" spans="1:6">
      <c s="4" r="A23" t="s">
        <v>111</v>
      </c>
      <c s="6" r="B23" t="n">
        <v>252471</v>
      </c>
      <c s="6" r="C23" t="n">
        <v>446747</v>
      </c>
      <c s="6" r="D23" t="n">
        <v>-34880</v>
      </c>
      <c s="6" r="E23" t="n">
        <v>-262303</v>
      </c>
      <c s="6" r="F23" t="n">
        <v>402035</v>
      </c>
    </row>
    <row r="24" spans="1:6">
      <c s="3" r="A24" t="s">
        <v>101</v>
      </c>
    </row>
    <row r="25" spans="1:6">
      <c s="4" r="A25" t="s">
        <v>102</v>
      </c>
      <c s="7" r="B25" t="n">
        <v>4632</v>
      </c>
    </row>
    <row r="26" spans="1:6">
      <c s="4" r="A26" t="s">
        <v>103</v>
      </c>
      <c s="6" r="C26" t="n">
        <v>1577</v>
      </c>
    </row>
    <row r="27" spans="1:6">
      <c s="4" r="A27" t="s">
        <v>102</v>
      </c>
      <c s="6" r="C27" t="n">
        <v>-68</v>
      </c>
    </row>
    <row r="28" spans="1:6">
      <c s="4" r="A28" t="s">
        <v>104</v>
      </c>
      <c s="6" r="C28" t="n">
        <v>-7000</v>
      </c>
    </row>
    <row r="29" spans="1:6">
      <c s="4" r="A29" t="s">
        <v>105</v>
      </c>
      <c s="7" r="C29" t="n">
        <v>1615</v>
      </c>
    </row>
    <row r="30" spans="1:6">
      <c s="4" r="A30" t="s">
        <v>106</v>
      </c>
      <c s="6" r="D30" t="n">
        <v>-9640</v>
      </c>
      <c s="6" r="F30" t="n">
        <v>-9640</v>
      </c>
    </row>
    <row r="31" spans="1:6">
      <c s="4" r="A31" t="s">
        <v>88</v>
      </c>
      <c s="7" r="D31" t="n">
        <v>-28</v>
      </c>
      <c s="6" r="F31" t="n">
        <v>-28</v>
      </c>
    </row>
    <row r="32" spans="1:6">
      <c s="4" r="A32" t="s">
        <v>107</v>
      </c>
      <c s="7" r="E32" t="n">
        <v>20562</v>
      </c>
      <c s="7" r="F32" t="n">
        <v>2056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661</v>
      </c>
      <c s="2" r="B1" t="s">
        <v>1</v>
      </c>
      <c s="2" r="E1" t="s">
        <v>662</v>
      </c>
    </row>
    <row r="2" spans="1:5">
      <c s="2" r="B2" t="s">
        <v>29</v>
      </c>
      <c s="2" r="C2" t="s">
        <v>30</v>
      </c>
      <c s="2" r="D2" t="s">
        <v>61</v>
      </c>
      <c s="2" r="E2" t="s">
        <v>61</v>
      </c>
    </row>
    <row r="3" spans="1:5">
      <c s="3" r="A3" t="s">
        <v>663</v>
      </c>
    </row>
    <row r="4" spans="1:5">
      <c s="4" r="A4" t="s">
        <v>664</v>
      </c>
      <c s="7" r="B4" t="n">
        <v>1577</v>
      </c>
      <c s="7" r="C4" t="n">
        <v>1543</v>
      </c>
      <c s="7" r="D4" t="n">
        <v>2523</v>
      </c>
    </row>
    <row r="5" spans="1:5">
      <c s="4" r="A5" t="s">
        <v>665</v>
      </c>
      <c s="6" r="B5" t="n">
        <v>100</v>
      </c>
      <c s="6" r="C5" t="n">
        <v>100</v>
      </c>
    </row>
    <row r="6" spans="1:5">
      <c s="4" r="A6" t="s">
        <v>666</v>
      </c>
      <c s="7" r="B6" t="n">
        <v>1600</v>
      </c>
      <c s="7" r="C6" t="n">
        <v>100</v>
      </c>
      <c s="7" r="D6" t="n">
        <v>400</v>
      </c>
    </row>
    <row r="7" spans="1:5">
      <c s="4" r="A7" t="s">
        <v>667</v>
      </c>
      <c s="6" r="B7" t="n">
        <v>468889</v>
      </c>
      <c s="6" r="C7" t="n">
        <v>953264</v>
      </c>
      <c s="6" r="D7" t="n">
        <v>1139853</v>
      </c>
      <c s="6" r="E7" t="n">
        <v>1139853</v>
      </c>
    </row>
    <row r="8" spans="1:5">
      <c s="4" r="A8" t="s">
        <v>668</v>
      </c>
      <c s="6" r="B8" t="n">
        <v>446875</v>
      </c>
      <c s="6" r="C8" t="n">
        <v>175000</v>
      </c>
      <c s="6" r="D8" t="n">
        <v>300000</v>
      </c>
    </row>
    <row r="9" spans="1:5">
      <c s="4" r="A9" t="s">
        <v>669</v>
      </c>
      <c s="7" r="B9" t="n">
        <v>4400</v>
      </c>
      <c s="7" r="C9" t="n">
        <v>300</v>
      </c>
      <c s="7" r="D9" t="n">
        <v>100</v>
      </c>
    </row>
    <row r="10" spans="1:5">
      <c s="4" r="A10" t="s">
        <v>670</v>
      </c>
      <c s="7" r="C10" t="n">
        <v>400</v>
      </c>
      <c s="6" r="D10" t="n">
        <v>1400</v>
      </c>
    </row>
    <row r="11" spans="1:5">
      <c s="4" r="A11" t="s">
        <v>671</v>
      </c>
      <c s="6" r="B11" t="n">
        <v>300</v>
      </c>
    </row>
    <row r="12" spans="1:5">
      <c s="4" r="A12" t="s">
        <v>672</v>
      </c>
      <c s="6" r="C12" t="n">
        <v>215000</v>
      </c>
    </row>
    <row r="13" spans="1:5">
      <c s="4" r="A13" t="s">
        <v>673</v>
      </c>
      <c s="8" r="C13" t="n">
        <v>3.47</v>
      </c>
    </row>
    <row r="14" spans="1:5">
      <c s="4" r="A14" t="s">
        <v>674</v>
      </c>
      <c s="6" r="B14" t="n">
        <v>500</v>
      </c>
      <c s="7" r="C14" t="n">
        <v>2400</v>
      </c>
      <c s="6" r="D14" t="n">
        <v>9400</v>
      </c>
    </row>
    <row r="15" spans="1:5">
      <c s="4" r="A15" t="s">
        <v>675</v>
      </c>
      <c s="7" r="B15" t="n">
        <v>6700</v>
      </c>
      <c s="7" r="C15" t="n">
        <v>1600</v>
      </c>
      <c s="6" r="D15" t="n">
        <v>1500</v>
      </c>
    </row>
    <row r="16" spans="1:5">
      <c s="4" r="A16" t="s">
        <v>676</v>
      </c>
    </row>
    <row r="17" spans="1:5">
      <c s="3" r="A17" t="s">
        <v>663</v>
      </c>
    </row>
    <row r="18" spans="1:5">
      <c s="4" r="A18" t="s">
        <v>667</v>
      </c>
      <c s="6" r="B18" t="n">
        <v>293889</v>
      </c>
    </row>
    <row r="19" spans="1:5">
      <c s="4" r="A19" t="s">
        <v>672</v>
      </c>
      <c s="6" r="C19" t="n">
        <v>40000</v>
      </c>
    </row>
    <row r="20" spans="1:5">
      <c s="4" r="A20" t="s">
        <v>673</v>
      </c>
      <c s="8" r="C20" t="n">
        <v>3.43</v>
      </c>
    </row>
    <row r="21" spans="1:5">
      <c s="4" r="A21" t="s">
        <v>677</v>
      </c>
    </row>
    <row r="22" spans="1:5">
      <c s="3" r="A22" t="s">
        <v>663</v>
      </c>
    </row>
    <row r="23" spans="1:5">
      <c s="4" r="A23" t="s">
        <v>678</v>
      </c>
      <c s="6" r="B23" t="n">
        <v>188766</v>
      </c>
      <c s="6" r="C23" t="n">
        <v>209727</v>
      </c>
    </row>
    <row r="24" spans="1:5">
      <c s="4" r="A24" t="s">
        <v>679</v>
      </c>
      <c s="7" r="B24" t="n">
        <v>3300</v>
      </c>
      <c s="7" r="C24" t="n">
        <v>3200</v>
      </c>
    </row>
    <row r="25" spans="1:5">
      <c s="4" r="A25" t="s">
        <v>680</v>
      </c>
      <c s="6" r="B25" t="n">
        <v>61020</v>
      </c>
    </row>
    <row r="26" spans="1:5">
      <c s="4" r="A26" t="s">
        <v>681</v>
      </c>
      <c s="6" r="B26" t="n">
        <v>81981</v>
      </c>
    </row>
    <row r="27" spans="1:5">
      <c s="4" r="A27" t="s">
        <v>682</v>
      </c>
      <c s="7" r="B27" t="n">
        <v>1900</v>
      </c>
      <c s="6" r="C27" t="n">
        <v>1500</v>
      </c>
      <c s="7" r="E27" t="n">
        <v>1100</v>
      </c>
    </row>
    <row r="28" spans="1:5">
      <c s="4" r="A28" t="s">
        <v>683</v>
      </c>
    </row>
    <row r="29" spans="1:5">
      <c s="3" r="A29" t="s">
        <v>663</v>
      </c>
    </row>
    <row r="30" spans="1:5">
      <c s="4" r="A30" t="s">
        <v>684</v>
      </c>
      <c s="6" r="B30" t="n">
        <v>1000</v>
      </c>
      <c s="6" r="C30" t="n">
        <v>700</v>
      </c>
    </row>
    <row r="31" spans="1:5">
      <c s="4" r="A31" t="s">
        <v>679</v>
      </c>
      <c s="6" r="B31" t="n">
        <v>800</v>
      </c>
      <c s="6" r="C31" t="n">
        <v>1000</v>
      </c>
    </row>
    <row r="32" spans="1:5">
      <c s="4" r="A32" t="s">
        <v>685</v>
      </c>
      <c s="7" r="B32" t="n">
        <v>700</v>
      </c>
      <c s="7" r="C32" t="n">
        <v>600</v>
      </c>
      <c s="6" r="D32" t="n">
        <v>1200</v>
      </c>
    </row>
    <row r="33" spans="1:5">
      <c s="4" r="A33" t="s">
        <v>686</v>
      </c>
    </row>
    <row r="34" spans="1:5">
      <c s="3" r="A34" t="s">
        <v>663</v>
      </c>
    </row>
    <row r="35" spans="1:5">
      <c s="4" r="A35" t="s">
        <v>667</v>
      </c>
      <c s="6" r="B35" t="n">
        <v>175000</v>
      </c>
    </row>
    <row r="36" spans="1:5">
      <c s="4" r="A36" t="s">
        <v>687</v>
      </c>
    </row>
    <row r="37" spans="1:5">
      <c s="3" r="A37" t="s">
        <v>663</v>
      </c>
    </row>
    <row r="38" spans="1:5">
      <c s="4" r="A38" t="s">
        <v>670</v>
      </c>
      <c s="7" r="B38" t="n">
        <v>2600</v>
      </c>
    </row>
    <row r="39" spans="1:5">
      <c s="4" r="A39" t="s">
        <v>348</v>
      </c>
    </row>
    <row r="40" spans="1:5">
      <c s="3" r="A40" t="s">
        <v>663</v>
      </c>
    </row>
    <row r="41" spans="1:5">
      <c s="4" r="A41" t="s">
        <v>664</v>
      </c>
      <c s="7" r="D41" t="n">
        <v>300</v>
      </c>
    </row>
    <row r="42" spans="1:5">
      <c s="4" r="A42" t="s">
        <v>684</v>
      </c>
      <c s="7" r="B42" t="n">
        <v>900</v>
      </c>
    </row>
    <row r="43" spans="1:5">
      <c s="4" r="A43" t="s">
        <v>688</v>
      </c>
      <c s="4" r="B43" t="s">
        <v>689</v>
      </c>
    </row>
    <row r="44" spans="1:5">
      <c s="4" r="A44" t="s">
        <v>690</v>
      </c>
      <c s="7" r="B44" t="n">
        <v>800</v>
      </c>
    </row>
    <row r="45" spans="1:5">
      <c s="4" r="A45" t="s">
        <v>343</v>
      </c>
    </row>
    <row r="46" spans="1:5">
      <c s="3" r="A46" t="s">
        <v>663</v>
      </c>
    </row>
    <row r="47" spans="1:5">
      <c s="4" r="A47" t="s">
        <v>684</v>
      </c>
      <c s="7" r="B47" t="n">
        <v>400</v>
      </c>
    </row>
    <row r="48" spans="1:5">
      <c s="4" r="A48" t="s">
        <v>688</v>
      </c>
      <c s="4" r="B48" t="s">
        <v>691</v>
      </c>
    </row>
    <row r="49" spans="1:5">
      <c s="4" r="A49" t="s">
        <v>692</v>
      </c>
    </row>
    <row r="50" spans="1:5">
      <c s="3" r="A50" t="s">
        <v>663</v>
      </c>
    </row>
    <row r="51" spans="1:5">
      <c s="4" r="A51" t="s">
        <v>693</v>
      </c>
      <c s="6" r="B51" t="n">
        <v>217264</v>
      </c>
    </row>
    <row r="52" spans="1:5">
      <c s="4" r="A52" t="s">
        <v>351</v>
      </c>
    </row>
    <row r="53" spans="1:5">
      <c s="3" r="A53" t="s">
        <v>663</v>
      </c>
    </row>
    <row r="54" spans="1:5">
      <c s="4" r="A54" t="s">
        <v>684</v>
      </c>
      <c s="7" r="B54" t="n">
        <v>700</v>
      </c>
    </row>
    <row r="55" spans="1:5">
      <c s="4" r="A55" t="s">
        <v>688</v>
      </c>
      <c s="4" r="B55" t="s">
        <v>694</v>
      </c>
    </row>
    <row r="56" spans="1:5">
      <c s="4" r="A56" t="s">
        <v>690</v>
      </c>
      <c s="7" r="B56" t="n">
        <v>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5</v>
      </c>
      <c s="2" r="B1" t="s">
        <v>1</v>
      </c>
    </row>
    <row r="2" spans="1:4">
      <c s="2" r="B2" t="s">
        <v>29</v>
      </c>
      <c s="2" r="C2" t="s">
        <v>30</v>
      </c>
      <c s="2" r="D2" t="s">
        <v>61</v>
      </c>
    </row>
    <row r="3" spans="1:4">
      <c s="3" r="A3" t="s">
        <v>696</v>
      </c>
    </row>
    <row r="4" spans="1:4">
      <c s="4" r="A4" t="s">
        <v>697</v>
      </c>
      <c s="7" r="B4" t="n">
        <v>1577</v>
      </c>
      <c s="7" r="C4" t="n">
        <v>1543</v>
      </c>
      <c s="7" r="D4" t="n">
        <v>2523</v>
      </c>
    </row>
    <row r="5" spans="1:4">
      <c s="4" r="A5" t="s">
        <v>698</v>
      </c>
    </row>
    <row r="6" spans="1:4">
      <c s="3" r="A6" t="s">
        <v>696</v>
      </c>
    </row>
    <row r="7" spans="1:4">
      <c s="4" r="A7" t="s">
        <v>697</v>
      </c>
      <c s="6" r="B7" t="n">
        <v>24</v>
      </c>
      <c s="6" r="C7" t="n">
        <v>45</v>
      </c>
      <c s="6" r="D7" t="n">
        <v>54</v>
      </c>
    </row>
    <row r="8" spans="1:4">
      <c s="4" r="A8" t="s">
        <v>699</v>
      </c>
    </row>
    <row r="9" spans="1:4">
      <c s="3" r="A9" t="s">
        <v>696</v>
      </c>
    </row>
    <row r="10" spans="1:4">
      <c s="4" r="A10" t="s">
        <v>697</v>
      </c>
      <c s="6" r="B10" t="n">
        <v>41</v>
      </c>
      <c s="6" r="C10" t="n">
        <v>70</v>
      </c>
      <c s="6" r="D10" t="n">
        <v>538</v>
      </c>
    </row>
    <row r="11" spans="1:4">
      <c s="4" r="A11" t="s">
        <v>700</v>
      </c>
    </row>
    <row r="12" spans="1:4">
      <c s="3" r="A12" t="s">
        <v>696</v>
      </c>
    </row>
    <row r="13" spans="1:4">
      <c s="4" r="A13" t="s">
        <v>697</v>
      </c>
      <c s="6" r="C13" t="n">
        <v>2</v>
      </c>
      <c s="6" r="D13" t="n">
        <v>12</v>
      </c>
    </row>
    <row r="14" spans="1:4">
      <c s="4" r="A14" t="s">
        <v>701</v>
      </c>
    </row>
    <row r="15" spans="1:4">
      <c s="3" r="A15" t="s">
        <v>696</v>
      </c>
    </row>
    <row r="16" spans="1:4">
      <c s="4" r="A16" t="s">
        <v>697</v>
      </c>
      <c s="7" r="B16" t="n">
        <v>1512</v>
      </c>
      <c s="7" r="C16" t="n">
        <v>1426</v>
      </c>
      <c s="6" r="D16" t="n">
        <v>1138</v>
      </c>
    </row>
    <row r="17" spans="1:4">
      <c s="4" r="A17" t="s">
        <v>702</v>
      </c>
    </row>
    <row r="18" spans="1:4">
      <c s="3" r="A18" t="s">
        <v>696</v>
      </c>
    </row>
    <row r="19" spans="1:4">
      <c s="4" r="A19" t="s">
        <v>697</v>
      </c>
      <c s="7" r="D19" t="n">
        <v>7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703</v>
      </c>
      <c s="2" r="B1" t="s">
        <v>1</v>
      </c>
    </row>
    <row r="2" spans="1:2">
      <c s="2" r="B2" t="s">
        <v>30</v>
      </c>
    </row>
    <row r="3" spans="1:2">
      <c s="3" r="A3" t="s">
        <v>704</v>
      </c>
    </row>
    <row r="4" spans="1:2">
      <c s="4" r="A4" t="s">
        <v>705</v>
      </c>
      <c s="4" r="B4" t="s">
        <v>706</v>
      </c>
    </row>
    <row r="5" spans="1:2">
      <c s="4" r="A5" t="s">
        <v>707</v>
      </c>
      <c s="4" r="B5" t="s">
        <v>608</v>
      </c>
    </row>
    <row r="6" spans="1:2">
      <c s="4" r="A6" t="s">
        <v>708</v>
      </c>
      <c s="4" r="B6" t="s">
        <v>3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709</v>
      </c>
      <c s="2" r="B1" t="s">
        <v>1</v>
      </c>
    </row>
    <row r="2" spans="1:3">
      <c s="2" r="B2" t="s">
        <v>29</v>
      </c>
      <c s="2" r="C2" t="s">
        <v>30</v>
      </c>
    </row>
    <row r="3" spans="1:3">
      <c s="3" r="A3" t="s">
        <v>710</v>
      </c>
    </row>
    <row r="4" spans="1:3">
      <c s="4" r="A4" t="s">
        <v>711</v>
      </c>
      <c s="6" r="B4" t="n">
        <v>953264</v>
      </c>
      <c s="6" r="C4" t="n">
        <v>1139853</v>
      </c>
    </row>
    <row r="5" spans="1:3">
      <c s="4" r="A5" t="s">
        <v>712</v>
      </c>
      <c s="8" r="B5" t="n">
        <v>6.33</v>
      </c>
      <c s="8" r="C5" t="n">
        <v>4.39</v>
      </c>
    </row>
    <row r="6" spans="1:3">
      <c s="4" r="A6" t="s">
        <v>713</v>
      </c>
      <c s="4" r="B6" t="s">
        <v>714</v>
      </c>
      <c s="4" r="C6" t="s">
        <v>715</v>
      </c>
    </row>
    <row r="7" spans="1:3">
      <c s="4" r="A7" t="s">
        <v>716</v>
      </c>
      <c s="12" r="B7" t="n">
        <v>10.6</v>
      </c>
    </row>
    <row r="8" spans="1:3">
      <c s="4" r="A8" t="s">
        <v>717</v>
      </c>
      <c s="6" r="B8" t="n">
        <v>450589</v>
      </c>
    </row>
    <row r="9" spans="1:3">
      <c s="4" r="A9" t="s">
        <v>717</v>
      </c>
      <c s="8" r="B9" t="n">
        <v>8.18</v>
      </c>
    </row>
    <row r="10" spans="1:3">
      <c s="4" r="A10" t="s">
        <v>717</v>
      </c>
      <c s="4" r="B10" t="s">
        <v>714</v>
      </c>
    </row>
    <row r="11" spans="1:3">
      <c s="4" r="A11" t="s">
        <v>717</v>
      </c>
      <c s="7" r="B11" t="n">
        <v>5</v>
      </c>
    </row>
    <row r="12" spans="1:3">
      <c s="4" r="A12" t="s">
        <v>718</v>
      </c>
      <c s="6" r="B12" t="n">
        <v>292811</v>
      </c>
    </row>
    <row r="13" spans="1:3">
      <c s="4" r="A13" t="s">
        <v>718</v>
      </c>
      <c s="8" r="B13" t="n">
        <v>6.54</v>
      </c>
    </row>
    <row r="14" spans="1:3">
      <c s="4" r="A14" t="s">
        <v>718</v>
      </c>
      <c s="4" r="B14" t="s">
        <v>719</v>
      </c>
    </row>
    <row r="15" spans="1:3">
      <c s="4" r="A15" t="s">
        <v>718</v>
      </c>
      <c s="12" r="B15" t="n">
        <v>3.7</v>
      </c>
    </row>
    <row r="16" spans="1:3">
      <c s="4" r="A16" t="s">
        <v>720</v>
      </c>
      <c s="6" r="C16" t="n">
        <v>215000</v>
      </c>
    </row>
    <row r="17" spans="1:3">
      <c s="4" r="A17" t="s">
        <v>720</v>
      </c>
      <c s="8" r="C17" t="n">
        <v>13.77</v>
      </c>
    </row>
    <row r="18" spans="1:3">
      <c s="4" r="A18" t="s">
        <v>721</v>
      </c>
      <c s="6" r="B18" t="n">
        <v>-37500</v>
      </c>
      <c s="6" r="C18" t="n">
        <v>-220138</v>
      </c>
    </row>
    <row r="19" spans="1:3">
      <c s="4" r="A19" t="s">
        <v>721</v>
      </c>
      <c s="8" r="B19" t="n">
        <v>4.18</v>
      </c>
      <c s="8" r="C19" t="n">
        <v>3.49</v>
      </c>
    </row>
    <row r="20" spans="1:3">
      <c s="4" r="A20" t="s">
        <v>722</v>
      </c>
      <c s="6" r="B20" t="n">
        <v>-446875</v>
      </c>
      <c s="6" r="C20" t="n">
        <v>-175000</v>
      </c>
    </row>
    <row r="21" spans="1:3">
      <c s="4" r="A21" t="s">
        <v>722</v>
      </c>
      <c s="8" r="B21" t="n">
        <v>2.59</v>
      </c>
      <c s="8" r="C21" t="n">
        <v>4.53</v>
      </c>
    </row>
    <row r="22" spans="1:3">
      <c s="4" r="A22" t="s">
        <v>723</v>
      </c>
      <c s="6" r="C22" t="n">
        <v>-6451</v>
      </c>
    </row>
    <row r="23" spans="1:3">
      <c s="4" r="A23" t="s">
        <v>723</v>
      </c>
      <c s="8" r="C23" t="n">
        <v>5.72</v>
      </c>
    </row>
    <row r="24" spans="1:3">
      <c s="4" r="A24" t="s">
        <v>711</v>
      </c>
      <c s="6" r="B24" t="n">
        <v>468889</v>
      </c>
      <c s="6" r="C24" t="n">
        <v>953264</v>
      </c>
    </row>
    <row r="25" spans="1:3">
      <c s="4" r="A25" t="s">
        <v>712</v>
      </c>
      <c s="8" r="B25" t="n">
        <v>8.25</v>
      </c>
      <c s="8" r="C25" t="n">
        <v>6.33</v>
      </c>
    </row>
    <row r="26" spans="1:3">
      <c s="4" r="A26" t="s">
        <v>716</v>
      </c>
      <c s="12" r="B26" t="n">
        <v>5.2</v>
      </c>
      <c s="12" r="C26" t="n">
        <v>1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s="1" r="A1" t="s">
        <v>724</v>
      </c>
      <c s="2" r="B1" t="s">
        <v>1</v>
      </c>
    </row>
    <row r="2" spans="1:2">
      <c s="2" r="B2" t="s">
        <v>725</v>
      </c>
    </row>
    <row r="3" spans="1:2">
      <c s="3" r="A3" t="s">
        <v>726</v>
      </c>
    </row>
    <row r="4" spans="1:2">
      <c s="4" r="A4" t="s">
        <v>727</v>
      </c>
      <c s="8" r="B4" t="n">
        <v>8.25</v>
      </c>
    </row>
    <row r="5" spans="1:2">
      <c s="4" r="A5" t="s">
        <v>728</v>
      </c>
      <c s="6" r="B5" t="n">
        <v>468889</v>
      </c>
    </row>
    <row r="6" spans="1:2">
      <c s="4" r="A6" t="s">
        <v>729</v>
      </c>
      <c s="4" r="B6" t="s">
        <v>714</v>
      </c>
    </row>
    <row r="7" spans="1:2">
      <c s="4" r="A7" t="s">
        <v>730</v>
      </c>
      <c s="8" r="B7" t="n">
        <v>6.54</v>
      </c>
    </row>
    <row r="8" spans="1:2">
      <c s="4" r="A8" t="s">
        <v>731</v>
      </c>
      <c s="6" r="B8" t="n">
        <v>292811</v>
      </c>
    </row>
    <row r="9" spans="1:2">
      <c s="4" r="A9" t="s">
        <v>732</v>
      </c>
    </row>
    <row r="10" spans="1:2">
      <c s="3" r="A10" t="s">
        <v>726</v>
      </c>
    </row>
    <row r="11" spans="1:2">
      <c s="4" r="A11" t="s">
        <v>733</v>
      </c>
      <c s="8" r="B11" t="n">
        <v>4.88</v>
      </c>
    </row>
    <row r="12" spans="1:2">
      <c s="4" r="A12" t="s">
        <v>734</v>
      </c>
      <c s="14" r="B12" t="n">
        <v>5.54</v>
      </c>
    </row>
    <row r="13" spans="1:2">
      <c s="4" r="A13" t="s">
        <v>727</v>
      </c>
      <c s="8" r="B13" t="n">
        <v>4.91</v>
      </c>
    </row>
    <row r="14" spans="1:2">
      <c s="4" r="A14" t="s">
        <v>728</v>
      </c>
      <c s="6" r="B14" t="n">
        <v>215889</v>
      </c>
    </row>
    <row r="15" spans="1:2">
      <c s="4" r="A15" t="s">
        <v>729</v>
      </c>
      <c s="4" r="B15" t="s">
        <v>735</v>
      </c>
    </row>
    <row r="16" spans="1:2">
      <c s="4" r="A16" t="s">
        <v>730</v>
      </c>
      <c s="8" r="B16" t="n">
        <v>4.91</v>
      </c>
    </row>
    <row r="17" spans="1:2">
      <c s="4" r="A17" t="s">
        <v>731</v>
      </c>
      <c s="6" r="B17" t="n">
        <v>208311</v>
      </c>
    </row>
    <row r="18" spans="1:2">
      <c s="4" r="A18" t="s">
        <v>736</v>
      </c>
    </row>
    <row r="19" spans="1:2">
      <c s="3" r="A19" t="s">
        <v>726</v>
      </c>
    </row>
    <row r="20" spans="1:2">
      <c s="4" r="A20" t="s">
        <v>733</v>
      </c>
      <c s="8" r="B20" t="n">
        <v>6.91</v>
      </c>
    </row>
    <row r="21" spans="1:2">
      <c s="4" r="A21" t="s">
        <v>734</v>
      </c>
      <c s="14" r="B21" t="n">
        <v>6.91</v>
      </c>
    </row>
    <row r="22" spans="1:2">
      <c s="4" r="A22" t="s">
        <v>727</v>
      </c>
      <c s="8" r="B22" t="n">
        <v>6.91</v>
      </c>
    </row>
    <row r="23" spans="1:2">
      <c s="4" r="A23" t="s">
        <v>728</v>
      </c>
      <c s="6" r="B23" t="n">
        <v>38000</v>
      </c>
    </row>
    <row r="24" spans="1:2">
      <c s="4" r="A24" t="s">
        <v>729</v>
      </c>
      <c s="4" r="B24" t="s">
        <v>714</v>
      </c>
    </row>
    <row r="25" spans="1:2">
      <c s="4" r="A25" t="s">
        <v>730</v>
      </c>
      <c s="8" r="B25" t="n">
        <v>6.91</v>
      </c>
    </row>
    <row r="26" spans="1:2">
      <c s="4" r="A26" t="s">
        <v>731</v>
      </c>
      <c s="6" r="B26" t="n">
        <v>22000</v>
      </c>
    </row>
    <row r="27" spans="1:2">
      <c s="4" r="A27" t="s">
        <v>737</v>
      </c>
    </row>
    <row r="28" spans="1:2">
      <c s="3" r="A28" t="s">
        <v>726</v>
      </c>
    </row>
    <row r="29" spans="1:2">
      <c s="4" r="A29" t="s">
        <v>733</v>
      </c>
      <c s="8" r="B29" t="n">
        <v>11.69</v>
      </c>
    </row>
    <row r="30" spans="1:2">
      <c s="4" r="A30" t="s">
        <v>734</v>
      </c>
      <c s="14" r="B30" t="n">
        <v>11.85</v>
      </c>
    </row>
    <row r="31" spans="1:2">
      <c s="4" r="A31" t="s">
        <v>727</v>
      </c>
      <c s="8" r="B31" t="n">
        <v>11.84</v>
      </c>
    </row>
    <row r="32" spans="1:2">
      <c s="4" r="A32" t="s">
        <v>728</v>
      </c>
      <c s="6" r="B32" t="n">
        <v>215000</v>
      </c>
    </row>
    <row r="33" spans="1:2">
      <c s="4" r="A33" t="s">
        <v>729</v>
      </c>
      <c s="4" r="B33" t="s">
        <v>738</v>
      </c>
    </row>
    <row r="34" spans="1:2">
      <c s="4" r="A34" t="s">
        <v>730</v>
      </c>
      <c s="8" r="B34" t="n">
        <v>11.84</v>
      </c>
    </row>
    <row r="35" spans="1:2">
      <c s="4" r="A35" t="s">
        <v>731</v>
      </c>
      <c s="6" r="B35" t="n">
        <v>62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9</v>
      </c>
      <c s="2" r="B1" t="s">
        <v>1</v>
      </c>
    </row>
    <row r="2" spans="1:3">
      <c s="2" r="B2" t="s">
        <v>29</v>
      </c>
      <c s="2" r="C2" t="s">
        <v>30</v>
      </c>
    </row>
    <row r="3" spans="1:3">
      <c s="3" r="A3" t="s">
        <v>740</v>
      </c>
    </row>
    <row r="4" spans="1:3">
      <c s="4" r="A4" t="s">
        <v>720</v>
      </c>
      <c s="6" r="C4" t="n">
        <v>215000</v>
      </c>
    </row>
    <row r="5" spans="1:3">
      <c s="4" r="A5" t="s">
        <v>720</v>
      </c>
      <c s="8" r="C5" t="n">
        <v>3.47</v>
      </c>
    </row>
    <row r="6" spans="1:3">
      <c s="4" r="A6" t="s">
        <v>676</v>
      </c>
    </row>
    <row r="7" spans="1:3">
      <c s="3" r="A7" t="s">
        <v>740</v>
      </c>
    </row>
    <row r="8" spans="1:3">
      <c s="4" r="A8" t="s">
        <v>711</v>
      </c>
      <c s="6" r="B8" t="n">
        <v>123854</v>
      </c>
      <c s="6" r="C8" t="n">
        <v>164145</v>
      </c>
    </row>
    <row r="9" spans="1:3">
      <c s="4" r="A9" t="s">
        <v>741</v>
      </c>
      <c s="8" r="B9" t="n">
        <v>2.56</v>
      </c>
      <c s="8" r="C9" t="n">
        <v>2.21</v>
      </c>
    </row>
    <row r="10" spans="1:3">
      <c s="4" r="A10" t="s">
        <v>720</v>
      </c>
      <c s="6" r="C10" t="n">
        <v>40000</v>
      </c>
    </row>
    <row r="11" spans="1:3">
      <c s="4" r="A11" t="s">
        <v>720</v>
      </c>
      <c s="8" r="C11" t="n">
        <v>3.43</v>
      </c>
    </row>
    <row r="12" spans="1:3">
      <c s="4" r="A12" t="s">
        <v>742</v>
      </c>
      <c s="6" r="B12" t="n">
        <v>-70276</v>
      </c>
      <c s="6" r="C12" t="n">
        <v>-73840</v>
      </c>
    </row>
    <row r="13" spans="1:3">
      <c s="4" r="A13" t="s">
        <v>742</v>
      </c>
      <c s="8" r="B13" t="n">
        <v>1.92</v>
      </c>
      <c s="8" r="C13" t="n">
        <v>1.97</v>
      </c>
    </row>
    <row r="14" spans="1:3">
      <c s="4" r="A14" t="s">
        <v>723</v>
      </c>
      <c s="6" r="C14" t="n">
        <v>-6451</v>
      </c>
    </row>
    <row r="15" spans="1:3">
      <c s="4" r="A15" t="s">
        <v>723</v>
      </c>
      <c s="8" r="C15" t="n">
        <v>1.96</v>
      </c>
    </row>
    <row r="16" spans="1:3">
      <c s="4" r="A16" t="s">
        <v>711</v>
      </c>
      <c s="6" r="B16" t="n">
        <v>53578</v>
      </c>
      <c s="6" r="C16" t="n">
        <v>123854</v>
      </c>
    </row>
    <row r="17" spans="1:3">
      <c s="4" r="A17" t="s">
        <v>741</v>
      </c>
      <c s="8" r="B17" t="n">
        <v>2.52</v>
      </c>
      <c s="8" r="C17" t="n">
        <v>2.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743</v>
      </c>
      <c s="2" r="B1" t="s">
        <v>1</v>
      </c>
    </row>
    <row r="2" spans="1:3">
      <c s="2" r="B2" t="s">
        <v>29</v>
      </c>
      <c s="2" r="C2" t="s">
        <v>30</v>
      </c>
    </row>
    <row r="3" spans="1:3">
      <c s="3" r="A3" t="s">
        <v>744</v>
      </c>
    </row>
    <row r="4" spans="1:3">
      <c s="4" r="A4" t="s">
        <v>717</v>
      </c>
      <c s="6" r="B4" t="n">
        <v>450589</v>
      </c>
    </row>
    <row r="5" spans="1:3">
      <c s="4" r="A5" t="s">
        <v>717</v>
      </c>
      <c s="8" r="B5" t="n">
        <v>8.18</v>
      </c>
    </row>
    <row r="6" spans="1:3">
      <c s="4" r="A6" t="s">
        <v>717</v>
      </c>
      <c s="4" r="B6" t="s">
        <v>714</v>
      </c>
    </row>
    <row r="7" spans="1:3">
      <c s="4" r="A7" t="s">
        <v>717</v>
      </c>
      <c s="7" r="B7" t="n">
        <v>5</v>
      </c>
    </row>
    <row r="8" spans="1:3">
      <c s="4" r="A8" t="s">
        <v>348</v>
      </c>
    </row>
    <row r="9" spans="1:3">
      <c s="3" r="A9" t="s">
        <v>744</v>
      </c>
    </row>
    <row r="10" spans="1:3">
      <c s="4" r="A10" t="s">
        <v>745</v>
      </c>
      <c s="6" r="B10" t="n">
        <v>174258</v>
      </c>
      <c s="6" r="C10" t="n">
        <v>211428</v>
      </c>
    </row>
    <row r="11" spans="1:3">
      <c s="4" r="A11" t="s">
        <v>746</v>
      </c>
      <c s="8" r="B11" t="n">
        <v>12.61</v>
      </c>
      <c s="8" r="C11" t="n">
        <v>11.69</v>
      </c>
    </row>
    <row r="12" spans="1:3">
      <c s="4" r="A12" t="s">
        <v>713</v>
      </c>
      <c s="4" r="B12" t="s">
        <v>747</v>
      </c>
      <c s="4" r="C12" t="s">
        <v>748</v>
      </c>
    </row>
    <row r="13" spans="1:3">
      <c s="4" r="A13" t="s">
        <v>749</v>
      </c>
      <c s="12" r="B13" t="n">
        <v>4.9</v>
      </c>
      <c s="7" r="C13" t="n">
        <v>3</v>
      </c>
    </row>
    <row r="14" spans="1:3">
      <c s="4" r="A14" t="s">
        <v>717</v>
      </c>
      <c s="6" r="B14" t="n">
        <v>253537</v>
      </c>
    </row>
    <row r="15" spans="1:3">
      <c s="4" r="A15" t="s">
        <v>717</v>
      </c>
      <c s="8" r="B15" t="n">
        <v>12.39</v>
      </c>
    </row>
    <row r="16" spans="1:3">
      <c s="4" r="A16" t="s">
        <v>717</v>
      </c>
      <c s="4" r="B16" t="s">
        <v>747</v>
      </c>
    </row>
    <row r="17" spans="1:3">
      <c s="4" r="A17" t="s">
        <v>717</v>
      </c>
      <c s="12" r="B17" t="n">
        <v>4.9</v>
      </c>
    </row>
    <row r="18" spans="1:3">
      <c s="4" r="A18" t="s">
        <v>718</v>
      </c>
      <c s="6" r="B18" t="n">
        <v>152598</v>
      </c>
    </row>
    <row r="19" spans="1:3">
      <c s="4" r="A19" t="s">
        <v>718</v>
      </c>
      <c s="8" r="B19" t="n">
        <v>9.359999999999999</v>
      </c>
    </row>
    <row r="20" spans="1:3">
      <c s="4" r="A20" t="s">
        <v>718</v>
      </c>
      <c s="4" r="B20" t="s">
        <v>750</v>
      </c>
    </row>
    <row r="21" spans="1:3">
      <c s="4" r="A21" t="s">
        <v>718</v>
      </c>
      <c s="12" r="B21" t="n">
        <v>2.9</v>
      </c>
    </row>
    <row r="22" spans="1:3">
      <c s="4" r="A22" t="s">
        <v>751</v>
      </c>
      <c s="6" r="B22" t="n">
        <v>49187</v>
      </c>
      <c s="6" r="C22" t="n">
        <v>51752</v>
      </c>
    </row>
    <row r="23" spans="1:3">
      <c s="4" r="A23" t="s">
        <v>752</v>
      </c>
      <c s="8" r="B23" t="n">
        <v>19.7</v>
      </c>
      <c s="8" r="C23" t="n">
        <v>16.67</v>
      </c>
    </row>
    <row r="24" spans="1:3">
      <c s="4" r="A24" t="s">
        <v>753</v>
      </c>
      <c s="6" r="B24" t="n">
        <v>30092</v>
      </c>
    </row>
    <row r="25" spans="1:3">
      <c s="4" r="A25" t="s">
        <v>753</v>
      </c>
      <c s="8" r="B25" t="n">
        <v>9.34</v>
      </c>
    </row>
    <row r="26" spans="1:3">
      <c s="4" r="A26" t="s">
        <v>721</v>
      </c>
      <c s="6" r="C26" t="n">
        <v>-83984</v>
      </c>
    </row>
    <row r="27" spans="1:3">
      <c s="4" r="A27" t="s">
        <v>721</v>
      </c>
      <c s="8" r="C27" t="n">
        <v>10.88</v>
      </c>
    </row>
    <row r="28" spans="1:3">
      <c s="4" r="A28" t="s">
        <v>723</v>
      </c>
      <c s="6" r="C28" t="n">
        <v>-4938</v>
      </c>
    </row>
    <row r="29" spans="1:3">
      <c s="4" r="A29" t="s">
        <v>723</v>
      </c>
      <c s="8" r="C29" t="n">
        <v>10.93</v>
      </c>
    </row>
    <row r="30" spans="1:3">
      <c s="4" r="A30" t="s">
        <v>745</v>
      </c>
      <c s="6" r="B30" t="n">
        <v>253537</v>
      </c>
      <c s="6" r="C30" t="n">
        <v>174258</v>
      </c>
    </row>
    <row r="31" spans="1:3">
      <c s="4" r="A31" t="s">
        <v>746</v>
      </c>
      <c s="8" r="B31" t="n">
        <v>12.39</v>
      </c>
      <c s="8" r="C31" t="n">
        <v>12.6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754</v>
      </c>
      <c s="2" r="B1" t="s">
        <v>1</v>
      </c>
    </row>
    <row r="2" spans="1:3">
      <c s="2" r="B2" t="s">
        <v>29</v>
      </c>
      <c s="2" r="C2" t="s">
        <v>30</v>
      </c>
    </row>
    <row r="3" spans="1:3">
      <c s="3" r="A3" t="s">
        <v>755</v>
      </c>
    </row>
    <row r="4" spans="1:3">
      <c s="4" r="A4" t="s">
        <v>717</v>
      </c>
      <c s="8" r="B4" t="n">
        <v>8.18</v>
      </c>
    </row>
    <row r="5" spans="1:3">
      <c s="4" r="A5" t="s">
        <v>717</v>
      </c>
      <c s="4" r="B5" t="s">
        <v>714</v>
      </c>
    </row>
    <row r="6" spans="1:3">
      <c s="4" r="A6" t="s">
        <v>717</v>
      </c>
      <c s="7" r="B6" t="n">
        <v>5</v>
      </c>
    </row>
    <row r="7" spans="1:3">
      <c s="4" r="A7" t="s">
        <v>351</v>
      </c>
    </row>
    <row r="8" spans="1:3">
      <c s="3" r="A8" t="s">
        <v>755</v>
      </c>
    </row>
    <row r="9" spans="1:3">
      <c s="4" r="A9" t="s">
        <v>745</v>
      </c>
      <c s="6" r="B9" t="n">
        <v>175592</v>
      </c>
      <c s="6" r="C9" t="n">
        <v>214076</v>
      </c>
    </row>
    <row r="10" spans="1:3">
      <c s="4" r="A10" t="s">
        <v>746</v>
      </c>
      <c s="8" r="B10" t="n">
        <v>9.94</v>
      </c>
      <c s="8" r="C10" t="n">
        <v>8.960000000000001</v>
      </c>
    </row>
    <row r="11" spans="1:3">
      <c s="4" r="A11" t="s">
        <v>713</v>
      </c>
      <c s="4" r="B11" t="s">
        <v>756</v>
      </c>
      <c s="4" r="C11" t="s">
        <v>748</v>
      </c>
    </row>
    <row r="12" spans="1:3">
      <c s="4" r="A12" t="s">
        <v>749</v>
      </c>
      <c s="12" r="B12" t="n">
        <v>4.3</v>
      </c>
      <c s="12" r="C12" t="n">
        <v>3.1</v>
      </c>
    </row>
    <row r="13" spans="1:3">
      <c s="4" r="A13" t="s">
        <v>717</v>
      </c>
      <c s="6" r="B13" t="n">
        <v>224779</v>
      </c>
    </row>
    <row r="14" spans="1:3">
      <c s="4" r="A14" t="s">
        <v>717</v>
      </c>
      <c s="8" r="B14" t="n">
        <v>10.03</v>
      </c>
    </row>
    <row r="15" spans="1:3">
      <c s="4" r="A15" t="s">
        <v>717</v>
      </c>
      <c s="4" r="B15" t="s">
        <v>756</v>
      </c>
    </row>
    <row r="16" spans="1:3">
      <c s="4" r="A16" t="s">
        <v>717</v>
      </c>
      <c s="12" r="B16" t="n">
        <v>4.3</v>
      </c>
    </row>
    <row r="17" spans="1:3">
      <c s="4" r="A17" t="s">
        <v>718</v>
      </c>
      <c s="6" r="B17" t="n">
        <v>174737</v>
      </c>
    </row>
    <row r="18" spans="1:3">
      <c s="4" r="A18" t="s">
        <v>718</v>
      </c>
      <c s="8" r="B18" t="n">
        <v>8.859999999999999</v>
      </c>
    </row>
    <row r="19" spans="1:3">
      <c s="4" r="A19" t="s">
        <v>718</v>
      </c>
      <c s="4" r="B19" t="s">
        <v>347</v>
      </c>
    </row>
    <row r="20" spans="1:3">
      <c s="4" r="A20" t="s">
        <v>718</v>
      </c>
      <c s="12" r="B20" t="n">
        <v>3.4</v>
      </c>
    </row>
    <row r="21" spans="1:3">
      <c s="4" r="A21" t="s">
        <v>757</v>
      </c>
      <c s="6" r="B21" t="n">
        <v>49187</v>
      </c>
      <c s="6" r="C21" t="n">
        <v>51752</v>
      </c>
    </row>
    <row r="22" spans="1:3">
      <c s="4" r="A22" t="s">
        <v>758</v>
      </c>
      <c s="8" r="B22" t="n">
        <v>15.33</v>
      </c>
      <c s="8" r="C22" t="n">
        <v>13.79</v>
      </c>
    </row>
    <row r="23" spans="1:3">
      <c s="4" r="A23" t="s">
        <v>721</v>
      </c>
      <c s="6" r="C23" t="n">
        <v>-85298</v>
      </c>
    </row>
    <row r="24" spans="1:3">
      <c s="4" r="A24" t="s">
        <v>721</v>
      </c>
      <c s="8" r="C24" t="n">
        <v>8.359999999999999</v>
      </c>
    </row>
    <row r="25" spans="1:3">
      <c s="4" r="A25" t="s">
        <v>723</v>
      </c>
      <c s="6" r="C25" t="n">
        <v>-4938</v>
      </c>
    </row>
    <row r="26" spans="1:3">
      <c s="4" r="A26" t="s">
        <v>723</v>
      </c>
      <c s="8" r="C26" t="n">
        <v>8.59</v>
      </c>
    </row>
    <row r="27" spans="1:3">
      <c s="4" r="A27" t="s">
        <v>745</v>
      </c>
      <c s="6" r="B27" t="n">
        <v>224779</v>
      </c>
      <c s="6" r="C27" t="n">
        <v>175592</v>
      </c>
    </row>
    <row r="28" spans="1:3">
      <c s="4" r="A28" t="s">
        <v>746</v>
      </c>
      <c s="8" r="B28" t="n">
        <v>10.03</v>
      </c>
      <c s="8" r="C28" t="n">
        <v>9.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759</v>
      </c>
      <c s="2" r="B1" t="s">
        <v>1</v>
      </c>
    </row>
    <row r="2" spans="1:3">
      <c s="2" r="B2" t="s">
        <v>29</v>
      </c>
      <c s="2" r="C2" t="s">
        <v>30</v>
      </c>
    </row>
    <row r="3" spans="1:3">
      <c s="3" r="A3" t="s">
        <v>760</v>
      </c>
    </row>
    <row r="4" spans="1:3">
      <c s="4" r="A4" t="s">
        <v>745</v>
      </c>
      <c s="6" r="B4" t="n">
        <v>113856</v>
      </c>
      <c s="6" r="C4" t="n">
        <v>152794</v>
      </c>
    </row>
    <row r="5" spans="1:3">
      <c s="4" r="A5" t="s">
        <v>713</v>
      </c>
      <c s="4" r="B5" t="s">
        <v>691</v>
      </c>
      <c s="4" r="C5" t="s">
        <v>689</v>
      </c>
    </row>
    <row r="6" spans="1:3">
      <c s="4" r="A6" t="s">
        <v>761</v>
      </c>
      <c s="6" r="B6" t="n">
        <v>100749</v>
      </c>
    </row>
    <row r="7" spans="1:3">
      <c s="4" r="A7" t="s">
        <v>761</v>
      </c>
      <c s="4" r="B7" t="s">
        <v>691</v>
      </c>
    </row>
    <row r="8" spans="1:3">
      <c s="4" r="A8" t="s">
        <v>762</v>
      </c>
      <c s="6" r="B8" t="n">
        <v>72817</v>
      </c>
      <c s="6" r="C8" t="n">
        <v>68439</v>
      </c>
    </row>
    <row r="9" spans="1:3">
      <c s="4" r="A9" t="s">
        <v>763</v>
      </c>
      <c s="6" r="B9" t="n">
        <v>-85924</v>
      </c>
      <c s="6" r="C9" t="n">
        <v>-106910</v>
      </c>
    </row>
    <row r="10" spans="1:3">
      <c s="4" r="A10" t="s">
        <v>723</v>
      </c>
      <c s="6" r="C10" t="n">
        <v>-467</v>
      </c>
    </row>
    <row r="11" spans="1:3">
      <c s="4" r="A11" t="s">
        <v>745</v>
      </c>
      <c s="6" r="B11" t="n">
        <v>100749</v>
      </c>
      <c s="6" r="C11" t="n">
        <v>11385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4</v>
      </c>
      <c s="2" r="B1" t="s">
        <v>1</v>
      </c>
    </row>
    <row r="2" spans="1:4">
      <c s="2" r="B2" t="s">
        <v>29</v>
      </c>
      <c s="2" r="C2" t="s">
        <v>30</v>
      </c>
      <c s="2" r="D2" t="s">
        <v>61</v>
      </c>
    </row>
    <row r="3" spans="1:4">
      <c s="3" r="A3" t="s">
        <v>207</v>
      </c>
    </row>
    <row r="4" spans="1:4">
      <c s="4" r="A4" t="s">
        <v>765</v>
      </c>
      <c s="4" r="B4" t="s">
        <v>766</v>
      </c>
      <c s="4" r="C4" t="s">
        <v>767</v>
      </c>
      <c s="4" r="D4" t="s">
        <v>357</v>
      </c>
    </row>
    <row r="5" spans="1:4">
      <c s="4" r="A5" t="s">
        <v>768</v>
      </c>
      <c s="4" r="B5" t="s">
        <v>769</v>
      </c>
      <c s="4" r="C5" t="s">
        <v>770</v>
      </c>
      <c s="4" r="D5" t="s">
        <v>770</v>
      </c>
    </row>
    <row r="6" spans="1:4">
      <c s="4" r="A6" t="s">
        <v>771</v>
      </c>
      <c s="12" r="B6" t="n">
        <v>118.1</v>
      </c>
    </row>
    <row r="7" spans="1:4">
      <c s="4" r="A7" t="s">
        <v>772</v>
      </c>
      <c s="15" r="B7" t="n">
        <v>5.8</v>
      </c>
    </row>
    <row r="8" spans="1:4">
      <c s="4" r="A8" t="s">
        <v>773</v>
      </c>
      <c s="15" r="B8" t="n">
        <v>4.7</v>
      </c>
    </row>
    <row r="9" spans="1:4">
      <c s="4" r="A9" t="s">
        <v>774</v>
      </c>
      <c s="7" r="B9"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v>
      </c>
      <c s="2" r="B1" t="s">
        <v>1</v>
      </c>
    </row>
    <row r="2" spans="1:4">
      <c s="2" r="B2" t="s">
        <v>29</v>
      </c>
      <c s="2" r="C2" t="s">
        <v>30</v>
      </c>
      <c s="2" r="D2" t="s">
        <v>61</v>
      </c>
    </row>
    <row r="3" spans="1:4">
      <c s="3" r="A3" t="s">
        <v>113</v>
      </c>
    </row>
    <row r="4" spans="1:4">
      <c s="4" r="A4" t="s">
        <v>107</v>
      </c>
      <c s="7" r="B4" t="n">
        <v>20562</v>
      </c>
      <c s="7" r="C4" t="n">
        <v>15059</v>
      </c>
      <c s="7" r="D4" t="n">
        <v>9612</v>
      </c>
    </row>
    <row r="5" spans="1:4">
      <c s="3" r="A5" t="s">
        <v>114</v>
      </c>
    </row>
    <row r="6" spans="1:4">
      <c s="4" r="A6" t="s">
        <v>115</v>
      </c>
      <c s="6" r="B6" t="n">
        <v>3377</v>
      </c>
      <c s="6" r="C6" t="n">
        <v>3295</v>
      </c>
      <c s="6" r="D6" t="n">
        <v>3396</v>
      </c>
    </row>
    <row r="7" spans="1:4">
      <c s="4" r="A7" t="s">
        <v>70</v>
      </c>
      <c s="6" r="B7" t="n">
        <v>26222</v>
      </c>
      <c s="6" r="C7" t="n">
        <v>21715</v>
      </c>
      <c s="6" r="D7" t="n">
        <v>17999</v>
      </c>
    </row>
    <row r="8" spans="1:4">
      <c s="4" r="A8" t="s">
        <v>103</v>
      </c>
      <c s="6" r="B8" t="n">
        <v>1577</v>
      </c>
      <c s="6" r="C8" t="n">
        <v>1543</v>
      </c>
      <c s="6" r="D8" t="n">
        <v>2523</v>
      </c>
    </row>
    <row r="9" spans="1:4">
      <c s="4" r="A9" t="s">
        <v>116</v>
      </c>
      <c s="6" r="B9" t="n">
        <v>-392</v>
      </c>
    </row>
    <row r="10" spans="1:4">
      <c s="4" r="A10" t="s">
        <v>117</v>
      </c>
      <c s="6" r="B10" t="n">
        <v>5765</v>
      </c>
      <c s="6" r="C10" t="n">
        <v>3978</v>
      </c>
      <c s="6" r="D10" t="n">
        <v>2353</v>
      </c>
    </row>
    <row r="11" spans="1:4">
      <c s="4" r="A11" t="s">
        <v>118</v>
      </c>
      <c s="6" r="B11" t="n">
        <v>22</v>
      </c>
    </row>
    <row r="12" spans="1:4">
      <c s="3" r="A12" t="s">
        <v>119</v>
      </c>
    </row>
    <row r="13" spans="1:4">
      <c s="4" r="A13" t="s">
        <v>120</v>
      </c>
      <c s="6" r="B13" t="n">
        <v>764</v>
      </c>
      <c s="6" r="C13" t="n">
        <v>3999</v>
      </c>
      <c s="6" r="D13" t="n">
        <v>3650</v>
      </c>
    </row>
    <row r="14" spans="1:4">
      <c s="4" r="A14" t="s">
        <v>121</v>
      </c>
      <c s="6" r="B14" t="n">
        <v>203</v>
      </c>
      <c s="6" r="C14" t="n">
        <v>4869</v>
      </c>
      <c s="6" r="D14" t="n">
        <v>2164</v>
      </c>
    </row>
    <row r="15" spans="1:4">
      <c s="4" r="A15" t="s">
        <v>37</v>
      </c>
      <c s="6" r="B15" t="n">
        <v>-86</v>
      </c>
      <c s="6" r="C15" t="n">
        <v>141</v>
      </c>
      <c s="6" r="D15" t="n">
        <v>91</v>
      </c>
    </row>
    <row r="16" spans="1:4">
      <c s="4" r="A16" t="s">
        <v>122</v>
      </c>
      <c s="6" r="B16" t="n">
        <v>314</v>
      </c>
      <c s="6" r="C16" t="n">
        <v>859</v>
      </c>
      <c s="6" r="D16" t="n">
        <v>-535</v>
      </c>
    </row>
    <row r="17" spans="1:4">
      <c s="4" r="A17" t="s">
        <v>46</v>
      </c>
      <c s="6" r="B17" t="n">
        <v>-412</v>
      </c>
      <c s="6" r="C17" t="n">
        <v>-3121</v>
      </c>
      <c s="6" r="D17" t="n">
        <v>146</v>
      </c>
    </row>
    <row r="18" spans="1:4">
      <c s="4" r="A18" t="s">
        <v>123</v>
      </c>
      <c s="6" r="B18" t="n">
        <v>25</v>
      </c>
      <c s="6" r="C18" t="n">
        <v>-294</v>
      </c>
      <c s="6" r="D18" t="n">
        <v>2051</v>
      </c>
    </row>
    <row r="19" spans="1:4">
      <c s="4" r="A19" t="s">
        <v>48</v>
      </c>
      <c s="6" r="B19" t="n">
        <v>-1690</v>
      </c>
      <c s="6" r="C19" t="n">
        <v>-73</v>
      </c>
      <c s="6" r="D19" t="n">
        <v>596</v>
      </c>
    </row>
    <row r="20" spans="1:4">
      <c s="4" r="A20" t="s">
        <v>49</v>
      </c>
      <c s="6" r="B20" t="n">
        <v>-2008</v>
      </c>
      <c s="6" r="C20" t="n">
        <v>-2492</v>
      </c>
      <c s="6" r="D20" t="n">
        <v>-1432</v>
      </c>
    </row>
    <row r="21" spans="1:4">
      <c s="4" r="A21" t="s">
        <v>124</v>
      </c>
      <c s="6" r="B21" t="n">
        <v>54243</v>
      </c>
      <c s="6" r="C21" t="n">
        <v>49478</v>
      </c>
      <c s="6" r="D21" t="n">
        <v>42614</v>
      </c>
    </row>
    <row r="22" spans="1:4">
      <c s="3" r="A22" t="s">
        <v>125</v>
      </c>
    </row>
    <row r="23" spans="1:4">
      <c s="4" r="A23" t="s">
        <v>126</v>
      </c>
      <c s="6" r="B23" t="n">
        <v>-4667</v>
      </c>
    </row>
    <row r="24" spans="1:4">
      <c s="4" r="A24" t="s">
        <v>127</v>
      </c>
      <c s="6" r="B24" t="n">
        <v>-4309</v>
      </c>
      <c s="6" r="C24" t="n">
        <v>-2679</v>
      </c>
      <c s="6" r="D24" t="n">
        <v>-2385</v>
      </c>
    </row>
    <row r="25" spans="1:4">
      <c s="4" r="A25" t="s">
        <v>128</v>
      </c>
      <c s="6" r="B25" t="n">
        <v>-120853</v>
      </c>
      <c s="6" r="C25" t="n">
        <v>-82152</v>
      </c>
      <c s="6" r="D25" t="n">
        <v>-58737</v>
      </c>
    </row>
    <row r="26" spans="1:4">
      <c s="4" r="A26" t="s">
        <v>129</v>
      </c>
      <c s="6" r="B26" t="n">
        <v>-129829</v>
      </c>
      <c s="6" r="C26" t="n">
        <v>-84831</v>
      </c>
      <c s="6" r="D26" t="n">
        <v>-61122</v>
      </c>
    </row>
    <row r="27" spans="1:4">
      <c s="3" r="A27" t="s">
        <v>130</v>
      </c>
    </row>
    <row r="28" spans="1:4">
      <c s="4" r="A28" t="s">
        <v>131</v>
      </c>
      <c s="6" r="C28" t="n">
        <v>20000</v>
      </c>
      <c s="6" r="D28" t="n">
        <v>46262</v>
      </c>
    </row>
    <row r="29" spans="1:4">
      <c s="4" r="A29" t="s">
        <v>132</v>
      </c>
      <c s="6" r="C29" t="n">
        <v>-386</v>
      </c>
      <c s="6" r="D29" t="n">
        <v>-692</v>
      </c>
    </row>
    <row r="30" spans="1:4">
      <c s="4" r="A30" t="s">
        <v>133</v>
      </c>
      <c s="6" r="C30" t="n">
        <v>-63305</v>
      </c>
      <c s="6" r="D30" t="n">
        <v>-3722</v>
      </c>
    </row>
    <row r="31" spans="1:4">
      <c s="4" r="A31" t="s">
        <v>134</v>
      </c>
      <c s="6" r="B31" t="n">
        <v>158</v>
      </c>
      <c s="6" r="C31" t="n">
        <v>140724</v>
      </c>
      <c s="6" r="D31" t="n">
        <v>3633</v>
      </c>
    </row>
    <row r="32" spans="1:4">
      <c s="4" r="A32" t="s">
        <v>104</v>
      </c>
      <c s="6" r="B32" t="n">
        <v>-2590</v>
      </c>
      <c s="6" r="C32" t="n">
        <v>-405</v>
      </c>
      <c s="6" r="D32" t="n">
        <v>-1361</v>
      </c>
    </row>
    <row r="33" spans="1:4">
      <c s="4" r="A33" t="s">
        <v>135</v>
      </c>
      <c s="6" r="B33" t="n">
        <v>-2432</v>
      </c>
      <c s="6" r="C33" t="n">
        <v>96628</v>
      </c>
      <c s="6" r="D33" t="n">
        <v>44120</v>
      </c>
    </row>
    <row r="34" spans="1:4">
      <c s="4" r="A34" t="s">
        <v>136</v>
      </c>
      <c s="6" r="B34" t="n">
        <v>-2822</v>
      </c>
      <c s="6" r="C34" t="n">
        <v>-5927</v>
      </c>
      <c s="6" r="D34" t="n">
        <v>-545</v>
      </c>
    </row>
    <row r="35" spans="1:4">
      <c s="4" r="A35" t="s">
        <v>137</v>
      </c>
      <c s="6" r="B35" t="n">
        <v>-80840</v>
      </c>
      <c s="6" r="C35" t="n">
        <v>55348</v>
      </c>
      <c s="6" r="D35" t="n">
        <v>25067</v>
      </c>
    </row>
    <row r="36" spans="1:4">
      <c s="4" r="A36" t="s">
        <v>138</v>
      </c>
      <c s="6" r="B36" t="n">
        <v>118053</v>
      </c>
      <c s="6" r="C36" t="n">
        <v>62705</v>
      </c>
      <c s="6" r="D36" t="n">
        <v>37638</v>
      </c>
    </row>
    <row r="37" spans="1:4">
      <c s="4" r="A37" t="s">
        <v>139</v>
      </c>
      <c s="6" r="B37" t="n">
        <v>37213</v>
      </c>
      <c s="6" r="C37" t="n">
        <v>118053</v>
      </c>
      <c s="6" r="D37" t="n">
        <v>62705</v>
      </c>
    </row>
    <row r="38" spans="1:4">
      <c s="3" r="A38" t="s">
        <v>140</v>
      </c>
    </row>
    <row r="39" spans="1:4">
      <c s="4" r="A39" t="s">
        <v>141</v>
      </c>
      <c s="6" r="B39" t="n">
        <v>31</v>
      </c>
      <c s="6" r="C39" t="n">
        <v>692</v>
      </c>
      <c s="6" r="D39" t="n">
        <v>406</v>
      </c>
    </row>
    <row r="40" spans="1:4">
      <c s="4" r="A40" t="s">
        <v>142</v>
      </c>
      <c s="7" r="B40" t="n">
        <v>3533</v>
      </c>
      <c s="7" r="C40" t="n">
        <v>2983</v>
      </c>
      <c s="7" r="D40" t="n">
        <v>17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5</v>
      </c>
      <c s="2" r="B1" t="s">
        <v>1</v>
      </c>
    </row>
    <row r="2" spans="1:4">
      <c s="2" r="B2" t="s">
        <v>29</v>
      </c>
      <c s="2" r="C2" t="s">
        <v>30</v>
      </c>
      <c s="2" r="D2" t="s">
        <v>61</v>
      </c>
    </row>
    <row r="3" spans="1:4">
      <c s="3" r="A3" t="s">
        <v>776</v>
      </c>
    </row>
    <row r="4" spans="1:4">
      <c s="4" r="A4" t="s">
        <v>777</v>
      </c>
      <c s="7" r="B4" t="n">
        <v>27770</v>
      </c>
      <c s="7" r="C4" t="n">
        <v>21821</v>
      </c>
      <c s="7" r="D4" t="n">
        <v>13733</v>
      </c>
    </row>
    <row r="5" spans="1:4">
      <c s="4" r="A5" t="s">
        <v>778</v>
      </c>
    </row>
    <row r="6" spans="1:4">
      <c s="3" r="A6" t="s">
        <v>776</v>
      </c>
    </row>
    <row r="7" spans="1:4">
      <c s="4" r="A7" t="s">
        <v>777</v>
      </c>
      <c s="6" r="B7" t="n">
        <v>13933</v>
      </c>
      <c s="6" r="C7" t="n">
        <v>14489</v>
      </c>
      <c s="6" r="D7" t="n">
        <v>6922</v>
      </c>
    </row>
    <row r="8" spans="1:4">
      <c s="4" r="A8" t="s">
        <v>779</v>
      </c>
    </row>
    <row r="9" spans="1:4">
      <c s="3" r="A9" t="s">
        <v>776</v>
      </c>
    </row>
    <row r="10" spans="1:4">
      <c s="4" r="A10" t="s">
        <v>777</v>
      </c>
      <c s="6" r="B10" t="n">
        <v>4773</v>
      </c>
      <c s="6" r="C10" t="n">
        <v>6300</v>
      </c>
      <c s="6" r="D10" t="n">
        <v>7841</v>
      </c>
    </row>
    <row r="11" spans="1:4">
      <c s="4" r="A11" t="s">
        <v>780</v>
      </c>
    </row>
    <row r="12" spans="1:4">
      <c s="3" r="A12" t="s">
        <v>776</v>
      </c>
    </row>
    <row r="13" spans="1:4">
      <c s="4" r="A13" t="s">
        <v>777</v>
      </c>
      <c s="7" r="B13" t="n">
        <v>9064</v>
      </c>
      <c s="7" r="C13" t="n">
        <v>1032</v>
      </c>
      <c s="7" r="D13" t="n">
        <v>-10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1</v>
      </c>
      <c s="2" r="B1" t="s">
        <v>1</v>
      </c>
    </row>
    <row r="2" spans="1:4">
      <c s="2" r="B2" t="s">
        <v>29</v>
      </c>
      <c s="2" r="C2" t="s">
        <v>30</v>
      </c>
      <c s="2" r="D2" t="s">
        <v>61</v>
      </c>
    </row>
    <row r="3" spans="1:4">
      <c s="3" r="A3" t="s">
        <v>782</v>
      </c>
    </row>
    <row r="4" spans="1:4">
      <c s="4" r="A4" t="s">
        <v>782</v>
      </c>
      <c s="7" r="B4" t="n">
        <v>1443</v>
      </c>
      <c s="7" r="C4" t="n">
        <v>2784</v>
      </c>
      <c s="7" r="D4" t="n">
        <v>1768</v>
      </c>
    </row>
    <row r="5" spans="1:4">
      <c s="3" r="A5" t="s">
        <v>783</v>
      </c>
    </row>
    <row r="6" spans="1:4">
      <c s="4" r="A6" t="s">
        <v>783</v>
      </c>
      <c s="6" r="B6" t="n">
        <v>5765</v>
      </c>
      <c s="6" r="C6" t="n">
        <v>3978</v>
      </c>
      <c s="6" r="D6" t="n">
        <v>2353</v>
      </c>
    </row>
    <row r="7" spans="1:4">
      <c s="6" r="B7" t="n">
        <v>7208</v>
      </c>
      <c s="6" r="C7" t="n">
        <v>6762</v>
      </c>
      <c s="6" r="D7" t="n">
        <v>4121</v>
      </c>
    </row>
    <row r="8" spans="1:4">
      <c s="4" r="A8" t="s">
        <v>778</v>
      </c>
    </row>
    <row r="9" spans="1:4">
      <c s="3" r="A9" t="s">
        <v>782</v>
      </c>
    </row>
    <row r="10" spans="1:4">
      <c s="4" r="A10" t="s">
        <v>782</v>
      </c>
      <c s="6" r="B10" t="n">
        <v>94</v>
      </c>
      <c s="6" r="C10" t="n">
        <v>568</v>
      </c>
      <c s="6" r="D10" t="n">
        <v>61</v>
      </c>
    </row>
    <row r="11" spans="1:4">
      <c s="3" r="A11" t="s">
        <v>783</v>
      </c>
    </row>
    <row r="12" spans="1:4">
      <c s="4" r="A12" t="s">
        <v>783</v>
      </c>
      <c s="6" r="B12" t="n">
        <v>3493</v>
      </c>
      <c s="6" r="C12" t="n">
        <v>3741</v>
      </c>
      <c s="6" r="D12" t="n">
        <v>3827</v>
      </c>
    </row>
    <row r="13" spans="1:4">
      <c s="4" r="A13" t="s">
        <v>779</v>
      </c>
    </row>
    <row r="14" spans="1:4">
      <c s="3" r="A14" t="s">
        <v>782</v>
      </c>
    </row>
    <row r="15" spans="1:4">
      <c s="4" r="A15" t="s">
        <v>782</v>
      </c>
      <c s="6" r="B15" t="n">
        <v>70</v>
      </c>
      <c s="6" r="C15" t="n">
        <v>1060</v>
      </c>
      <c s="6" r="D15" t="n">
        <v>605</v>
      </c>
    </row>
    <row r="16" spans="1:4">
      <c s="3" r="A16" t="s">
        <v>783</v>
      </c>
    </row>
    <row r="17" spans="1:4">
      <c s="4" r="A17" t="s">
        <v>783</v>
      </c>
      <c s="6" r="B17" t="n">
        <v>800</v>
      </c>
      <c s="6" r="C17" t="n">
        <v>2144</v>
      </c>
      <c s="6" r="D17" t="n">
        <v>2804</v>
      </c>
    </row>
    <row r="18" spans="1:4">
      <c s="4" r="A18" t="s">
        <v>780</v>
      </c>
    </row>
    <row r="19" spans="1:4">
      <c s="3" r="A19" t="s">
        <v>782</v>
      </c>
    </row>
    <row r="20" spans="1:4">
      <c s="4" r="A20" t="s">
        <v>782</v>
      </c>
      <c s="6" r="B20" t="n">
        <v>1279</v>
      </c>
      <c s="6" r="C20" t="n">
        <v>1156</v>
      </c>
      <c s="6" r="D20" t="n">
        <v>1102</v>
      </c>
    </row>
    <row r="21" spans="1:4">
      <c s="3" r="A21" t="s">
        <v>783</v>
      </c>
    </row>
    <row r="22" spans="1:4">
      <c s="4" r="A22" t="s">
        <v>783</v>
      </c>
      <c s="7" r="B22" t="n">
        <v>1472</v>
      </c>
      <c s="7" r="C22" t="n">
        <v>-1907</v>
      </c>
      <c s="7" r="D22" t="n">
        <v>-42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4</v>
      </c>
      <c s="2" r="B1" t="s">
        <v>29</v>
      </c>
      <c s="2" r="C1" t="s">
        <v>30</v>
      </c>
    </row>
    <row r="2" spans="1:3">
      <c s="3" r="A2" t="s">
        <v>785</v>
      </c>
    </row>
    <row r="3" spans="1:3">
      <c s="4" r="A3" t="s">
        <v>786</v>
      </c>
      <c s="7" r="B3" t="n">
        <v>8653</v>
      </c>
      <c s="7" r="C3" t="n">
        <v>4238</v>
      </c>
    </row>
    <row r="4" spans="1:3">
      <c s="4" r="A4" t="s">
        <v>787</v>
      </c>
      <c s="6" r="B4" t="n">
        <v>19859</v>
      </c>
      <c s="6" r="C4" t="n">
        <v>22617</v>
      </c>
    </row>
    <row r="5" spans="1:3">
      <c s="4" r="A5" t="s">
        <v>788</v>
      </c>
      <c s="6" r="B5" t="n">
        <v>1589</v>
      </c>
      <c s="6" r="C5" t="n">
        <v>1710</v>
      </c>
    </row>
    <row r="6" spans="1:3">
      <c s="4" r="A6" t="s">
        <v>789</v>
      </c>
      <c s="6" r="B6" t="n">
        <v>700</v>
      </c>
      <c s="6" r="C6" t="n">
        <v>7031</v>
      </c>
    </row>
    <row r="7" spans="1:3">
      <c s="4" r="A7" t="s">
        <v>790</v>
      </c>
      <c s="6" r="B7" t="n">
        <v>2885</v>
      </c>
      <c s="6" r="C7" t="n">
        <v>2792</v>
      </c>
    </row>
    <row r="8" spans="1:3">
      <c s="4" r="A8" t="s">
        <v>791</v>
      </c>
      <c s="6" r="B8" t="n">
        <v>924</v>
      </c>
      <c s="6" r="C8" t="n">
        <v>1508</v>
      </c>
    </row>
    <row r="9" spans="1:3">
      <c s="4" r="A9" t="s">
        <v>792</v>
      </c>
      <c s="6" r="B9" t="n">
        <v>34610</v>
      </c>
      <c s="6" r="C9" t="n">
        <v>39896</v>
      </c>
    </row>
    <row r="10" spans="1:3">
      <c s="3" r="A10" t="s">
        <v>793</v>
      </c>
    </row>
    <row r="11" spans="1:3">
      <c s="4" r="A11" t="s">
        <v>794</v>
      </c>
      <c s="6" r="B11" t="n">
        <v>-9584</v>
      </c>
      <c s="6" r="C11" t="n">
        <v>-9232</v>
      </c>
    </row>
    <row r="12" spans="1:3">
      <c s="4" r="A12" t="s">
        <v>795</v>
      </c>
      <c s="6" r="B12" t="n">
        <v>-356</v>
      </c>
      <c s="6" r="C12" t="n">
        <v>-530</v>
      </c>
    </row>
    <row r="13" spans="1:3">
      <c s="4" r="A13" t="s">
        <v>796</v>
      </c>
      <c s="6" r="B13" t="n">
        <v>-9940</v>
      </c>
      <c s="6" r="C13" t="n">
        <v>-9762</v>
      </c>
    </row>
    <row r="14" spans="1:3">
      <c s="4" r="A14" t="s">
        <v>797</v>
      </c>
      <c s="6" r="B14" t="n">
        <v>24670</v>
      </c>
      <c s="6" r="C14" t="n">
        <v>30134</v>
      </c>
    </row>
    <row r="15" spans="1:3">
      <c s="4" r="A15" t="s">
        <v>798</v>
      </c>
      <c s="6" r="B15" t="n">
        <v>-13963</v>
      </c>
      <c s="6" r="C15" t="n">
        <v>-14681</v>
      </c>
    </row>
    <row r="16" spans="1:3">
      <c s="4" r="A16" t="s">
        <v>799</v>
      </c>
      <c s="7" r="B16" t="n">
        <v>10707</v>
      </c>
      <c s="7" r="C16" t="n">
        <v>1545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0</v>
      </c>
      <c s="2" r="B1" t="s">
        <v>1</v>
      </c>
    </row>
    <row r="2" spans="1:4">
      <c s="2" r="B2" t="s">
        <v>29</v>
      </c>
      <c s="2" r="C2" t="s">
        <v>30</v>
      </c>
      <c s="2" r="D2" t="s">
        <v>61</v>
      </c>
    </row>
    <row r="3" spans="1:4">
      <c s="3" r="A3" t="s">
        <v>801</v>
      </c>
    </row>
    <row r="4" spans="1:4">
      <c s="4" r="A4" t="s">
        <v>802</v>
      </c>
      <c s="7" r="B4" t="n">
        <v>27770</v>
      </c>
      <c s="7" r="C4" t="n">
        <v>21821</v>
      </c>
      <c s="7" r="D4" t="n">
        <v>13733</v>
      </c>
    </row>
    <row r="5" spans="1:4">
      <c s="4" r="A5" t="s">
        <v>803</v>
      </c>
      <c s="4" r="B5" t="s">
        <v>804</v>
      </c>
      <c s="4" r="C5" t="s">
        <v>804</v>
      </c>
      <c s="4" r="D5" t="s">
        <v>804</v>
      </c>
    </row>
    <row r="6" spans="1:4">
      <c s="4" r="A6" t="s">
        <v>805</v>
      </c>
      <c s="7" r="B6" t="n">
        <v>7359</v>
      </c>
      <c s="7" r="C6" t="n">
        <v>5783</v>
      </c>
      <c s="7" r="D6" t="n">
        <v>3639</v>
      </c>
    </row>
    <row r="7" spans="1:4">
      <c s="3" r="A7" t="s">
        <v>806</v>
      </c>
    </row>
    <row r="8" spans="1:4">
      <c s="4" r="A8" t="s">
        <v>807</v>
      </c>
      <c s="6" r="B8" t="n">
        <v>-2593</v>
      </c>
      <c s="6" r="C8" t="n">
        <v>800</v>
      </c>
      <c s="6" r="D8" t="n">
        <v>1078</v>
      </c>
    </row>
    <row r="9" spans="1:4">
      <c s="4" r="A9" t="s">
        <v>808</v>
      </c>
      <c s="6" r="B9" t="n">
        <v>169</v>
      </c>
      <c s="6" r="C9" t="n">
        <v>1007</v>
      </c>
      <c s="6" r="D9" t="n">
        <v>663</v>
      </c>
    </row>
    <row r="10" spans="1:4">
      <c s="4" r="A10" t="s">
        <v>809</v>
      </c>
      <c s="6" r="B10" t="n">
        <v>1150</v>
      </c>
      <c s="6" r="D10" t="n">
        <v>321</v>
      </c>
    </row>
    <row r="11" spans="1:4">
      <c s="4" r="A11" t="s">
        <v>810</v>
      </c>
      <c s="6" r="B11" t="n">
        <v>36</v>
      </c>
      <c s="6" r="C11" t="n">
        <v>9</v>
      </c>
      <c s="6" r="D11" t="n">
        <v>355</v>
      </c>
    </row>
    <row r="12" spans="1:4">
      <c s="4" r="A12" t="s">
        <v>811</v>
      </c>
      <c s="6" r="B12" t="n">
        <v>-172</v>
      </c>
      <c s="6" r="C12" t="n">
        <v>-41</v>
      </c>
      <c s="6" r="D12" t="n">
        <v>239</v>
      </c>
    </row>
    <row r="13" spans="1:4">
      <c s="4" r="A13" t="s">
        <v>798</v>
      </c>
      <c s="6" r="B13" t="n">
        <v>-41</v>
      </c>
      <c s="6" r="C13" t="n">
        <v>-1195</v>
      </c>
      <c s="6" r="D13" t="n">
        <v>-2707</v>
      </c>
    </row>
    <row r="14" spans="1:4">
      <c s="4" r="A14" t="s">
        <v>812</v>
      </c>
      <c s="6" r="B14" t="n">
        <v>345</v>
      </c>
      <c s="6" r="C14" t="n">
        <v>86</v>
      </c>
      <c s="6" r="D14" t="n">
        <v>481</v>
      </c>
    </row>
    <row r="15" spans="1:4">
      <c s="4" r="A15" t="s">
        <v>813</v>
      </c>
      <c s="6" r="B15" t="n">
        <v>270</v>
      </c>
    </row>
    <row r="16" spans="1:4">
      <c s="4" r="A16" t="s">
        <v>814</v>
      </c>
      <c s="6" r="B16" t="n">
        <v>685</v>
      </c>
      <c s="6" r="C16" t="n">
        <v>313</v>
      </c>
      <c s="6" r="D16" t="n">
        <v>52</v>
      </c>
    </row>
    <row r="17" spans="1:4">
      <c s="4" r="A17" t="s">
        <v>815</v>
      </c>
      <c s="7" r="B17" t="n">
        <v>7208</v>
      </c>
      <c s="7" r="C17" t="n">
        <v>6762</v>
      </c>
      <c s="7" r="D17" t="n">
        <v>41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r="1" spans="1:2">
      <c s="1" r="A1" t="s">
        <v>816</v>
      </c>
      <c s="2" r="B1" t="s">
        <v>391</v>
      </c>
    </row>
    <row r="2" spans="1:2">
      <c s="3" r="A2" t="s">
        <v>817</v>
      </c>
    </row>
    <row r="3" spans="1:2">
      <c s="4" r="A3" t="s">
        <v>818</v>
      </c>
      <c s="7" r="B3" t="n">
        <v>85919</v>
      </c>
    </row>
    <row r="4" spans="1:2">
      <c s="4" r="A4" t="s">
        <v>778</v>
      </c>
    </row>
    <row r="5" spans="1:2">
      <c s="3" r="A5" t="s">
        <v>817</v>
      </c>
    </row>
    <row r="6" spans="1:2">
      <c s="4" r="A6" t="s">
        <v>818</v>
      </c>
      <c s="6" r="B6" t="n">
        <v>115</v>
      </c>
    </row>
    <row r="7" spans="1:2">
      <c s="4" r="A7" t="s">
        <v>779</v>
      </c>
    </row>
    <row r="8" spans="1:2">
      <c s="3" r="A8" t="s">
        <v>817</v>
      </c>
    </row>
    <row r="9" spans="1:2">
      <c s="4" r="A9" t="s">
        <v>818</v>
      </c>
      <c s="6" r="B9" t="n">
        <v>13107</v>
      </c>
    </row>
    <row r="10" spans="1:2">
      <c s="4" r="A10" t="s">
        <v>819</v>
      </c>
    </row>
    <row r="11" spans="1:2">
      <c s="3" r="A11" t="s">
        <v>817</v>
      </c>
    </row>
    <row r="12" spans="1:2">
      <c s="4" r="A12" t="s">
        <v>818</v>
      </c>
      <c s="6" r="B12" t="n">
        <v>65642</v>
      </c>
    </row>
    <row r="13" spans="1:2">
      <c s="4" r="A13" t="s">
        <v>820</v>
      </c>
    </row>
    <row r="14" spans="1:2">
      <c s="3" r="A14" t="s">
        <v>817</v>
      </c>
    </row>
    <row r="15" spans="1:2">
      <c s="4" r="A15" t="s">
        <v>818</v>
      </c>
      <c s="6" r="B15" t="n">
        <v>7055</v>
      </c>
    </row>
    <row r="16" spans="1:2">
      <c s="4" r="A16" t="s">
        <v>821</v>
      </c>
    </row>
    <row r="17" spans="1:2">
      <c s="3" r="A17" t="s">
        <v>817</v>
      </c>
    </row>
    <row r="18" spans="1:2">
      <c s="4" r="A18" t="s">
        <v>818</v>
      </c>
      <c s="6" r="B18" t="n">
        <v>122</v>
      </c>
    </row>
    <row r="19" spans="1:2">
      <c s="4" r="A19" t="s">
        <v>822</v>
      </c>
    </row>
    <row r="20" spans="1:2">
      <c s="3" r="A20" t="s">
        <v>817</v>
      </c>
    </row>
    <row r="21" spans="1:2">
      <c s="4" r="A21" t="s">
        <v>818</v>
      </c>
      <c s="6" r="B21" t="n">
        <v>122</v>
      </c>
    </row>
    <row r="22" spans="1:2">
      <c s="4" r="A22" t="s">
        <v>823</v>
      </c>
    </row>
    <row r="23" spans="1:2">
      <c s="3" r="A23" t="s">
        <v>817</v>
      </c>
    </row>
    <row r="24" spans="1:2">
      <c s="4" r="A24" t="s">
        <v>818</v>
      </c>
      <c s="6" r="B24" t="n">
        <v>316</v>
      </c>
    </row>
    <row r="25" spans="1:2">
      <c s="4" r="A25" t="s">
        <v>824</v>
      </c>
    </row>
    <row r="26" spans="1:2">
      <c s="3" r="A26" t="s">
        <v>817</v>
      </c>
    </row>
    <row r="27" spans="1:2">
      <c s="4" r="A27" t="s">
        <v>818</v>
      </c>
      <c s="6" r="B27" t="n">
        <v>316</v>
      </c>
    </row>
    <row r="28" spans="1:2">
      <c s="4" r="A28" t="s">
        <v>825</v>
      </c>
    </row>
    <row r="29" spans="1:2">
      <c s="3" r="A29" t="s">
        <v>817</v>
      </c>
    </row>
    <row r="30" spans="1:2">
      <c s="4" r="A30" t="s">
        <v>818</v>
      </c>
      <c s="6" r="B30" t="n">
        <v>3094</v>
      </c>
    </row>
    <row r="31" spans="1:2">
      <c s="4" r="A31" t="s">
        <v>826</v>
      </c>
    </row>
    <row r="32" spans="1:2">
      <c s="3" r="A32" t="s">
        <v>817</v>
      </c>
    </row>
    <row r="33" spans="1:2">
      <c s="4" r="A33" t="s">
        <v>818</v>
      </c>
      <c s="6" r="B33" t="n">
        <v>2649</v>
      </c>
    </row>
    <row r="34" spans="1:2">
      <c s="4" r="A34" t="s">
        <v>827</v>
      </c>
    </row>
    <row r="35" spans="1:2">
      <c s="3" r="A35" t="s">
        <v>817</v>
      </c>
    </row>
    <row r="36" spans="1:2">
      <c s="4" r="A36" t="s">
        <v>818</v>
      </c>
      <c s="6" r="B36" t="n">
        <v>388</v>
      </c>
    </row>
    <row r="37" spans="1:2">
      <c s="4" r="A37" t="s">
        <v>828</v>
      </c>
    </row>
    <row r="38" spans="1:2">
      <c s="3" r="A38" t="s">
        <v>817</v>
      </c>
    </row>
    <row r="39" spans="1:2">
      <c s="4" r="A39" t="s">
        <v>818</v>
      </c>
      <c s="6" r="B39" t="n">
        <v>57</v>
      </c>
    </row>
    <row r="40" spans="1:2">
      <c s="4" r="A40" t="s">
        <v>829</v>
      </c>
    </row>
    <row r="41" spans="1:2">
      <c s="3" r="A41" t="s">
        <v>817</v>
      </c>
    </row>
    <row r="42" spans="1:2">
      <c s="4" r="A42" t="s">
        <v>818</v>
      </c>
      <c s="6" r="B42" t="n">
        <v>242</v>
      </c>
    </row>
    <row r="43" spans="1:2">
      <c s="4" r="A43" t="s">
        <v>830</v>
      </c>
    </row>
    <row r="44" spans="1:2">
      <c s="3" r="A44" t="s">
        <v>817</v>
      </c>
    </row>
    <row r="45" spans="1:2">
      <c s="4" r="A45" t="s">
        <v>818</v>
      </c>
      <c s="6" r="B45" t="n">
        <v>194</v>
      </c>
    </row>
    <row r="46" spans="1:2">
      <c s="4" r="A46" t="s">
        <v>831</v>
      </c>
    </row>
    <row r="47" spans="1:2">
      <c s="3" r="A47" t="s">
        <v>817</v>
      </c>
    </row>
    <row r="48" spans="1:2">
      <c s="4" r="A48" t="s">
        <v>818</v>
      </c>
      <c s="6" r="B48" t="n">
        <v>48</v>
      </c>
    </row>
    <row r="49" spans="1:2">
      <c s="4" r="A49" t="s">
        <v>832</v>
      </c>
    </row>
    <row r="50" spans="1:2">
      <c s="3" r="A50" t="s">
        <v>817</v>
      </c>
    </row>
    <row r="51" spans="1:2">
      <c s="4" r="A51" t="s">
        <v>818</v>
      </c>
      <c s="6" r="B51" t="n">
        <v>825</v>
      </c>
    </row>
    <row r="52" spans="1:2">
      <c s="4" r="A52" t="s">
        <v>833</v>
      </c>
    </row>
    <row r="53" spans="1:2">
      <c s="3" r="A53" t="s">
        <v>817</v>
      </c>
    </row>
    <row r="54" spans="1:2">
      <c s="4" r="A54" t="s">
        <v>818</v>
      </c>
      <c s="6" r="B54" t="n">
        <v>805</v>
      </c>
    </row>
    <row r="55" spans="1:2">
      <c s="4" r="A55" t="s">
        <v>834</v>
      </c>
    </row>
    <row r="56" spans="1:2">
      <c s="3" r="A56" t="s">
        <v>817</v>
      </c>
    </row>
    <row r="57" spans="1:2">
      <c s="4" r="A57" t="s">
        <v>818</v>
      </c>
      <c s="6" r="B57" t="n">
        <v>20</v>
      </c>
    </row>
    <row r="58" spans="1:2">
      <c s="4" r="A58" t="s">
        <v>835</v>
      </c>
    </row>
    <row r="59" spans="1:2">
      <c s="3" r="A59" t="s">
        <v>817</v>
      </c>
    </row>
    <row r="60" spans="1:2">
      <c s="4" r="A60" t="s">
        <v>818</v>
      </c>
      <c s="6" r="B60" t="n">
        <v>81320</v>
      </c>
    </row>
    <row r="61" spans="1:2">
      <c s="4" r="A61" t="s">
        <v>836</v>
      </c>
    </row>
    <row r="62" spans="1:2">
      <c s="3" r="A62" t="s">
        <v>817</v>
      </c>
    </row>
    <row r="63" spans="1:2">
      <c s="4" r="A63" t="s">
        <v>818</v>
      </c>
      <c s="6" r="B63" t="n">
        <v>115</v>
      </c>
    </row>
    <row r="64" spans="1:2">
      <c s="4" r="A64" t="s">
        <v>837</v>
      </c>
    </row>
    <row r="65" spans="1:2">
      <c s="3" r="A65" t="s">
        <v>817</v>
      </c>
    </row>
    <row r="66" spans="1:2">
      <c s="4" r="A66" t="s">
        <v>818</v>
      </c>
      <c s="6" r="B66" t="n">
        <v>9653</v>
      </c>
    </row>
    <row r="67" spans="1:2">
      <c s="4" r="A67" t="s">
        <v>838</v>
      </c>
    </row>
    <row r="68" spans="1:2">
      <c s="3" r="A68" t="s">
        <v>817</v>
      </c>
    </row>
    <row r="69" spans="1:2">
      <c s="4" r="A69" t="s">
        <v>818</v>
      </c>
      <c s="6" r="B69" t="n">
        <v>64744</v>
      </c>
    </row>
    <row r="70" spans="1:2">
      <c s="4" r="A70" t="s">
        <v>839</v>
      </c>
    </row>
    <row r="71" spans="1:2">
      <c s="3" r="A71" t="s">
        <v>817</v>
      </c>
    </row>
    <row r="72" spans="1:2">
      <c s="4" r="A72" t="s">
        <v>818</v>
      </c>
      <c s="7" r="B72" t="n">
        <v>680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0</v>
      </c>
      <c s="2" r="B1" t="s">
        <v>1</v>
      </c>
    </row>
    <row r="2" spans="1:4">
      <c s="2" r="B2" t="s">
        <v>29</v>
      </c>
      <c s="2" r="C2" t="s">
        <v>30</v>
      </c>
      <c s="2" r="D2" t="s">
        <v>61</v>
      </c>
    </row>
    <row r="3" spans="1:4">
      <c s="3" r="A3" t="s">
        <v>841</v>
      </c>
    </row>
    <row r="4" spans="1:4">
      <c s="4" r="A4" t="s">
        <v>842</v>
      </c>
      <c s="7" r="B4" t="n">
        <v>5721</v>
      </c>
      <c s="7" r="C4" t="n">
        <v>6211</v>
      </c>
      <c s="7" r="D4" t="n">
        <v>5639</v>
      </c>
    </row>
    <row r="5" spans="1:4">
      <c s="4" r="A5" t="s">
        <v>843</v>
      </c>
      <c s="6" r="B5" t="n">
        <v>5768</v>
      </c>
      <c s="6" r="C5" t="n">
        <v>5721</v>
      </c>
      <c s="6" r="D5" t="n">
        <v>6211</v>
      </c>
    </row>
    <row r="6" spans="1:4">
      <c s="4" r="A6" t="s">
        <v>844</v>
      </c>
      <c s="6" r="B6" t="n">
        <v>1967</v>
      </c>
      <c s="6" r="C6" t="n">
        <v>825</v>
      </c>
      <c s="6" r="D6" t="n">
        <v>981</v>
      </c>
    </row>
    <row r="7" spans="1:4">
      <c s="4" r="A7" t="s">
        <v>845</v>
      </c>
      <c s="7" r="B7" t="n">
        <v>-1920</v>
      </c>
      <c s="7" r="C7" t="n">
        <v>-1315</v>
      </c>
      <c s="7" r="D7" t="n">
        <v>-4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6"/>
  </cols>
  <sheetData>
    <row r="1" spans="1:2">
      <c s="1" r="A1" t="s">
        <v>846</v>
      </c>
      <c s="2" r="B1" t="s">
        <v>1</v>
      </c>
    </row>
    <row r="2" spans="1:2">
      <c s="2" r="B2" t="s">
        <v>29</v>
      </c>
    </row>
    <row r="3" spans="1:2">
      <c s="4" r="A3" t="s">
        <v>847</v>
      </c>
    </row>
    <row r="4" spans="1:2">
      <c s="3" r="A4" t="s">
        <v>848</v>
      </c>
    </row>
    <row r="5" spans="1:2">
      <c s="4" r="A5" t="s">
        <v>849</v>
      </c>
      <c s="4" r="B5" t="s">
        <v>349</v>
      </c>
    </row>
    <row r="6" spans="1:2">
      <c s="4" r="A6" t="s">
        <v>850</v>
      </c>
    </row>
    <row r="7" spans="1:2">
      <c s="3" r="A7" t="s">
        <v>848</v>
      </c>
    </row>
    <row r="8" spans="1:2">
      <c s="4" r="A8" t="s">
        <v>849</v>
      </c>
      <c s="4" r="B8" t="s">
        <v>5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51</v>
      </c>
      <c s="2" r="B1" t="s">
        <v>852</v>
      </c>
    </row>
    <row r="2" spans="1:3">
      <c s="2" r="B2" t="s">
        <v>29</v>
      </c>
      <c s="2" r="C2" t="s">
        <v>30</v>
      </c>
    </row>
    <row r="3" spans="1:3">
      <c s="3" r="A3" t="s">
        <v>853</v>
      </c>
    </row>
    <row r="4" spans="1:3">
      <c s="4" r="A4" t="s">
        <v>854</v>
      </c>
      <c s="12" r="C4" t="n">
        <v>0.9</v>
      </c>
    </row>
    <row r="5" spans="1:3">
      <c s="4" r="A5" t="s">
        <v>855</v>
      </c>
    </row>
    <row r="6" spans="1:3">
      <c s="3" r="A6" t="s">
        <v>853</v>
      </c>
    </row>
    <row r="7" spans="1:3">
      <c s="4" r="A7" t="s">
        <v>856</v>
      </c>
      <c s="12" r="B7" t="n">
        <v>3.7</v>
      </c>
    </row>
    <row r="8" spans="1:3">
      <c s="4" r="A8" t="s">
        <v>854</v>
      </c>
      <c s="15" r="B8" t="n">
        <v>0.5</v>
      </c>
    </row>
    <row r="9" spans="1:3">
      <c s="4" r="A9" t="s">
        <v>857</v>
      </c>
    </row>
    <row r="10" spans="1:3">
      <c s="3" r="A10" t="s">
        <v>853</v>
      </c>
    </row>
    <row r="11" spans="1:3">
      <c s="4" r="A11" t="s">
        <v>858</v>
      </c>
      <c s="15" r="B11" t="n">
        <v>0.8</v>
      </c>
    </row>
    <row r="12" spans="1:3">
      <c s="4" r="A12" t="s">
        <v>859</v>
      </c>
    </row>
    <row r="13" spans="1:3">
      <c s="3" r="A13" t="s">
        <v>853</v>
      </c>
    </row>
    <row r="14" spans="1:3">
      <c s="4" r="A14" t="s">
        <v>858</v>
      </c>
      <c s="7" r="B14"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0</v>
      </c>
      <c s="2" r="B1" t="s">
        <v>1</v>
      </c>
    </row>
    <row r="2" spans="1:4">
      <c s="2" r="B2" t="s">
        <v>29</v>
      </c>
      <c s="2" r="C2" t="s">
        <v>30</v>
      </c>
      <c s="2" r="D2" t="s">
        <v>61</v>
      </c>
    </row>
    <row r="3" spans="1:4">
      <c s="3" r="A3" t="s">
        <v>861</v>
      </c>
    </row>
    <row r="4" spans="1:4">
      <c s="4" r="A4" t="s">
        <v>862</v>
      </c>
      <c s="7" r="B4" t="n">
        <v>1416</v>
      </c>
      <c s="7" r="C4" t="n">
        <v>1666</v>
      </c>
      <c s="7" r="D4" t="n">
        <v>1308</v>
      </c>
    </row>
    <row r="5" spans="1:4">
      <c s="6" r="B5" t="n">
        <v>1491</v>
      </c>
      <c s="6" r="C5" t="n">
        <v>2876</v>
      </c>
      <c s="6" r="D5" t="n">
        <v>6512</v>
      </c>
    </row>
    <row r="6" spans="1:4">
      <c s="4" r="A6" t="s">
        <v>863</v>
      </c>
    </row>
    <row r="7" spans="1:4">
      <c s="3" r="A7" t="s">
        <v>861</v>
      </c>
    </row>
    <row r="8" spans="1:4">
      <c s="4" r="A8" t="s">
        <v>864</v>
      </c>
      <c s="6" r="B8" t="n">
        <v>50</v>
      </c>
      <c s="6" r="C8" t="n">
        <v>715</v>
      </c>
    </row>
    <row r="9" spans="1:4">
      <c s="4" r="A9" t="s">
        <v>865</v>
      </c>
    </row>
    <row r="10" spans="1:4">
      <c s="3" r="A10" t="s">
        <v>861</v>
      </c>
    </row>
    <row r="11" spans="1:4">
      <c s="4" r="A11" t="s">
        <v>864</v>
      </c>
      <c s="6" r="B11" t="n">
        <v>33</v>
      </c>
      <c s="6" r="C11" t="n">
        <v>100</v>
      </c>
      <c s="6" r="D11" t="n">
        <v>1904</v>
      </c>
    </row>
    <row r="12" spans="1:4">
      <c s="4" r="A12" t="s">
        <v>866</v>
      </c>
    </row>
    <row r="13" spans="1:4">
      <c s="3" r="A13" t="s">
        <v>861</v>
      </c>
    </row>
    <row r="14" spans="1:4">
      <c s="4" r="A14" t="s">
        <v>867</v>
      </c>
      <c s="7" r="B14" t="n">
        <v>-7</v>
      </c>
      <c s="6" r="C14" t="n">
        <v>-1</v>
      </c>
      <c s="6" r="D14" t="n">
        <v>-13</v>
      </c>
    </row>
    <row r="15" spans="1:4">
      <c s="4" r="A15" t="s">
        <v>868</v>
      </c>
    </row>
    <row r="16" spans="1:4">
      <c s="3" r="A16" t="s">
        <v>861</v>
      </c>
    </row>
    <row r="17" spans="1:4">
      <c s="4" r="A17" t="s">
        <v>869</v>
      </c>
      <c s="7" r="C17" t="n">
        <v>396</v>
      </c>
      <c s="7" r="D17" t="n">
        <v>33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0</v>
      </c>
      <c s="2" r="B1" t="s">
        <v>1</v>
      </c>
    </row>
    <row r="2" spans="1:4">
      <c s="2" r="B2" t="s">
        <v>29</v>
      </c>
      <c s="2" r="C2" t="s">
        <v>30</v>
      </c>
      <c s="2" r="D2" t="s">
        <v>61</v>
      </c>
    </row>
    <row r="3" spans="1:4">
      <c s="4" r="A3" t="s">
        <v>863</v>
      </c>
    </row>
    <row r="4" spans="1:4">
      <c s="3" r="A4" t="s">
        <v>871</v>
      </c>
    </row>
    <row r="5" spans="1:4">
      <c s="4" r="A5" t="s">
        <v>647</v>
      </c>
      <c s="7" r="B5" t="n">
        <v>446</v>
      </c>
    </row>
    <row r="6" spans="1:4">
      <c s="4" r="A6" t="s">
        <v>647</v>
      </c>
      <c s="6" r="B6" t="n">
        <v>141</v>
      </c>
      <c s="7" r="C6" t="n">
        <v>446</v>
      </c>
    </row>
    <row r="7" spans="1:4">
      <c s="4" r="A7" t="s">
        <v>872</v>
      </c>
      <c s="6" r="B7" t="n">
        <v>50</v>
      </c>
      <c s="6" r="C7" t="n">
        <v>715</v>
      </c>
    </row>
    <row r="8" spans="1:4">
      <c s="4" r="A8" t="s">
        <v>873</v>
      </c>
      <c s="6" r="B8" t="n">
        <v>-355</v>
      </c>
      <c s="6" r="C8" t="n">
        <v>-269</v>
      </c>
    </row>
    <row r="9" spans="1:4">
      <c s="4" r="A9" t="s">
        <v>865</v>
      </c>
    </row>
    <row r="10" spans="1:4">
      <c s="3" r="A10" t="s">
        <v>871</v>
      </c>
    </row>
    <row r="11" spans="1:4">
      <c s="4" r="A11" t="s">
        <v>647</v>
      </c>
      <c s="6" r="B11" t="n">
        <v>25</v>
      </c>
      <c s="6" r="C11" t="n">
        <v>148</v>
      </c>
    </row>
    <row r="12" spans="1:4">
      <c s="4" r="A12" t="s">
        <v>647</v>
      </c>
      <c s="6" r="C12" t="n">
        <v>25</v>
      </c>
      <c s="7" r="D12" t="n">
        <v>148</v>
      </c>
    </row>
    <row r="13" spans="1:4">
      <c s="4" r="A13" t="s">
        <v>872</v>
      </c>
      <c s="6" r="B13" t="n">
        <v>33</v>
      </c>
      <c s="6" r="C13" t="n">
        <v>100</v>
      </c>
      <c s="6" r="D13" t="n">
        <v>1904</v>
      </c>
    </row>
    <row r="14" spans="1:4">
      <c s="4" r="A14" t="s">
        <v>873</v>
      </c>
      <c s="6" r="B14" t="n">
        <v>-57</v>
      </c>
      <c s="6" r="C14" t="n">
        <v>-215</v>
      </c>
    </row>
    <row r="15" spans="1:4">
      <c s="4" r="A15" t="s">
        <v>874</v>
      </c>
      <c s="6" r="B15" t="n">
        <v>-1</v>
      </c>
      <c s="6" r="C15" t="n">
        <v>-8</v>
      </c>
    </row>
    <row r="16" spans="1:4">
      <c s="4" r="A16" t="s">
        <v>875</v>
      </c>
    </row>
    <row r="17" spans="1:4">
      <c s="3" r="A17" t="s">
        <v>871</v>
      </c>
    </row>
    <row r="18" spans="1:4">
      <c s="4" r="A18" t="s">
        <v>647</v>
      </c>
      <c s="6" r="B18" t="n">
        <v>226</v>
      </c>
    </row>
    <row r="19" spans="1:4">
      <c s="4" r="A19" t="s">
        <v>647</v>
      </c>
      <c s="6" r="C19" t="n">
        <v>226</v>
      </c>
    </row>
    <row r="20" spans="1:4">
      <c s="4" r="A20" t="s">
        <v>872</v>
      </c>
      <c s="6" r="B20" t="n">
        <v>24</v>
      </c>
      <c s="6" r="C20" t="n">
        <v>464</v>
      </c>
    </row>
    <row r="21" spans="1:4">
      <c s="4" r="A21" t="s">
        <v>873</v>
      </c>
      <c s="6" r="B21" t="n">
        <v>-250</v>
      </c>
      <c s="6" r="C21" t="n">
        <v>-238</v>
      </c>
    </row>
    <row r="22" spans="1:4">
      <c s="4" r="A22" t="s">
        <v>876</v>
      </c>
    </row>
    <row r="23" spans="1:4">
      <c s="3" r="A23" t="s">
        <v>871</v>
      </c>
    </row>
    <row r="24" spans="1:4">
      <c s="4" r="A24" t="s">
        <v>647</v>
      </c>
      <c s="6" r="C24" t="n">
        <v>52</v>
      </c>
    </row>
    <row r="25" spans="1:4">
      <c s="4" r="A25" t="s">
        <v>647</v>
      </c>
      <c s="6" r="D25" t="n">
        <v>52</v>
      </c>
    </row>
    <row r="26" spans="1:4">
      <c s="4" r="A26" t="s">
        <v>872</v>
      </c>
      <c s="6" r="C26" t="n">
        <v>64</v>
      </c>
    </row>
    <row r="27" spans="1:4">
      <c s="4" r="A27" t="s">
        <v>873</v>
      </c>
      <c s="6" r="C27" t="n">
        <v>-116</v>
      </c>
    </row>
    <row r="28" spans="1:4">
      <c s="4" r="A28" t="s">
        <v>877</v>
      </c>
    </row>
    <row r="29" spans="1:4">
      <c s="3" r="A29" t="s">
        <v>871</v>
      </c>
    </row>
    <row r="30" spans="1:4">
      <c s="4" r="A30" t="s">
        <v>647</v>
      </c>
      <c s="6" r="B30" t="n">
        <v>220</v>
      </c>
    </row>
    <row r="31" spans="1:4">
      <c s="4" r="A31" t="s">
        <v>647</v>
      </c>
      <c s="6" r="B31" t="n">
        <v>141</v>
      </c>
      <c s="6" r="C31" t="n">
        <v>220</v>
      </c>
    </row>
    <row r="32" spans="1:4">
      <c s="4" r="A32" t="s">
        <v>872</v>
      </c>
      <c s="6" r="B32" t="n">
        <v>14</v>
      </c>
      <c s="6" r="C32" t="n">
        <v>224</v>
      </c>
    </row>
    <row r="33" spans="1:4">
      <c s="4" r="A33" t="s">
        <v>873</v>
      </c>
      <c s="6" r="B33" t="n">
        <v>-93</v>
      </c>
      <c s="6" r="C33" t="n">
        <v>-4</v>
      </c>
    </row>
    <row r="34" spans="1:4">
      <c s="4" r="A34" t="s">
        <v>878</v>
      </c>
    </row>
    <row r="35" spans="1:4">
      <c s="3" r="A35" t="s">
        <v>871</v>
      </c>
    </row>
    <row r="36" spans="1:4">
      <c s="4" r="A36" t="s">
        <v>647</v>
      </c>
      <c s="6" r="B36" t="n">
        <v>25</v>
      </c>
      <c s="6" r="C36" t="n">
        <v>96</v>
      </c>
    </row>
    <row r="37" spans="1:4">
      <c s="4" r="A37" t="s">
        <v>647</v>
      </c>
      <c s="6" r="C37" t="n">
        <v>25</v>
      </c>
      <c s="7" r="D37" t="n">
        <v>96</v>
      </c>
    </row>
    <row r="38" spans="1:4">
      <c s="4" r="A38" t="s">
        <v>872</v>
      </c>
      <c s="6" r="B38" t="n">
        <v>33</v>
      </c>
      <c s="6" r="C38" t="n">
        <v>36</v>
      </c>
    </row>
    <row r="39" spans="1:4">
      <c s="4" r="A39" t="s">
        <v>873</v>
      </c>
      <c s="6" r="B39" t="n">
        <v>-57</v>
      </c>
      <c s="6" r="C39" t="n">
        <v>-99</v>
      </c>
    </row>
    <row r="40" spans="1:4">
      <c s="4" r="A40" t="s">
        <v>874</v>
      </c>
      <c s="6" r="B40" t="n">
        <v>-1</v>
      </c>
      <c s="6" r="C40" t="n">
        <v>-8</v>
      </c>
    </row>
    <row r="41" spans="1:4">
      <c s="4" r="A41" t="s">
        <v>879</v>
      </c>
    </row>
    <row r="42" spans="1:4">
      <c s="3" r="A42" t="s">
        <v>871</v>
      </c>
    </row>
    <row r="43" spans="1:4">
      <c s="4" r="A43" t="s">
        <v>872</v>
      </c>
      <c s="6" r="B43" t="n">
        <v>12</v>
      </c>
      <c s="6" r="C43" t="n">
        <v>27</v>
      </c>
    </row>
    <row r="44" spans="1:4">
      <c s="4" r="A44" t="s">
        <v>873</v>
      </c>
      <c s="7" r="B44" t="n">
        <v>-12</v>
      </c>
      <c s="7" r="C44" t="n">
        <v>-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43</v>
      </c>
      <c s="2" r="B1" t="s">
        <v>1</v>
      </c>
    </row>
    <row r="2" spans="1:2">
      <c s="2" r="B2" t="s">
        <v>29</v>
      </c>
    </row>
    <row r="3" spans="1:2">
      <c s="3" r="A3" t="s">
        <v>144</v>
      </c>
    </row>
    <row r="4" spans="1:2">
      <c s="4" r="A4" t="s">
        <v>145</v>
      </c>
      <c s="4" r="B4" t="s">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6"/>
  </cols>
  <sheetData>
    <row r="1" spans="1:2">
      <c s="1" r="A1" t="s">
        <v>880</v>
      </c>
      <c s="2" r="B1" t="s">
        <v>1</v>
      </c>
    </row>
    <row r="2" spans="1:2">
      <c s="2" r="B2" t="s">
        <v>29</v>
      </c>
    </row>
    <row r="3" spans="1:2">
      <c s="3" r="A3" t="s">
        <v>219</v>
      </c>
    </row>
    <row r="4" spans="1:2">
      <c s="4" r="A4" t="s">
        <v>881</v>
      </c>
      <c s="6" r="B4"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2</v>
      </c>
      <c s="2" r="B1" t="s">
        <v>1</v>
      </c>
    </row>
    <row r="2" spans="1:4">
      <c s="2" r="B2" t="s">
        <v>29</v>
      </c>
      <c s="2" r="C2" t="s">
        <v>30</v>
      </c>
      <c s="2" r="D2" t="s">
        <v>61</v>
      </c>
    </row>
    <row r="3" spans="1:4">
      <c s="3" r="A3" t="s">
        <v>529</v>
      </c>
    </row>
    <row r="4" spans="1:4">
      <c s="4" r="A4" t="s">
        <v>883</v>
      </c>
      <c s="7" r="B4" t="n">
        <v>184993</v>
      </c>
      <c s="7" r="C4" t="n">
        <v>170860</v>
      </c>
      <c s="7" r="D4" t="n">
        <v>151294</v>
      </c>
    </row>
    <row r="5" spans="1:4">
      <c s="4" r="A5" t="s">
        <v>884</v>
      </c>
    </row>
    <row r="6" spans="1:4">
      <c s="3" r="A6" t="s">
        <v>529</v>
      </c>
    </row>
    <row r="7" spans="1:4">
      <c s="4" r="A7" t="s">
        <v>883</v>
      </c>
      <c s="6" r="B7" t="n">
        <v>96300</v>
      </c>
      <c s="6" r="C7" t="n">
        <v>73810</v>
      </c>
      <c s="6" r="D7" t="n">
        <v>69905</v>
      </c>
    </row>
    <row r="8" spans="1:4">
      <c s="4" r="A8" t="s">
        <v>819</v>
      </c>
    </row>
    <row r="9" spans="1:4">
      <c s="3" r="A9" t="s">
        <v>529</v>
      </c>
    </row>
    <row r="10" spans="1:4">
      <c s="4" r="A10" t="s">
        <v>883</v>
      </c>
      <c s="6" r="B10" t="n">
        <v>68451</v>
      </c>
      <c s="6" r="C10" t="n">
        <v>72900</v>
      </c>
      <c s="6" r="D10" t="n">
        <v>62531</v>
      </c>
    </row>
    <row r="11" spans="1:4">
      <c s="4" r="A11" t="s">
        <v>885</v>
      </c>
    </row>
    <row r="12" spans="1:4">
      <c s="3" r="A12" t="s">
        <v>529</v>
      </c>
    </row>
    <row r="13" spans="1:4">
      <c s="4" r="A13" t="s">
        <v>883</v>
      </c>
      <c s="6" r="B13" t="n">
        <v>12572</v>
      </c>
      <c s="6" r="C13" t="n">
        <v>15187</v>
      </c>
      <c s="6" r="D13" t="n">
        <v>14388</v>
      </c>
    </row>
    <row r="14" spans="1:4">
      <c s="4" r="A14" t="s">
        <v>820</v>
      </c>
    </row>
    <row r="15" spans="1:4">
      <c s="3" r="A15" t="s">
        <v>529</v>
      </c>
    </row>
    <row r="16" spans="1:4">
      <c s="4" r="A16" t="s">
        <v>883</v>
      </c>
      <c s="7" r="B16" t="n">
        <v>7670</v>
      </c>
      <c s="7" r="C16" t="n">
        <v>8963</v>
      </c>
      <c s="7" r="D16" t="n">
        <v>447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6</v>
      </c>
      <c s="2" r="B1" t="s">
        <v>1</v>
      </c>
    </row>
    <row r="2" spans="1:4">
      <c s="2" r="B2" t="s">
        <v>29</v>
      </c>
      <c s="2" r="C2" t="s">
        <v>30</v>
      </c>
      <c s="2" r="D2" t="s">
        <v>61</v>
      </c>
    </row>
    <row r="3" spans="1:4">
      <c s="3" r="A3" t="s">
        <v>529</v>
      </c>
    </row>
    <row r="4" spans="1:4">
      <c s="4" r="A4" t="s">
        <v>887</v>
      </c>
      <c s="7" r="B4" t="n">
        <v>184993</v>
      </c>
      <c s="7" r="C4" t="n">
        <v>170860</v>
      </c>
      <c s="7" r="D4" t="n">
        <v>151294</v>
      </c>
    </row>
    <row r="5" spans="1:4">
      <c s="4" r="A5" t="s">
        <v>888</v>
      </c>
    </row>
    <row r="6" spans="1:4">
      <c s="3" r="A6" t="s">
        <v>529</v>
      </c>
    </row>
    <row r="7" spans="1:4">
      <c s="4" r="A7" t="s">
        <v>887</v>
      </c>
      <c s="6" r="B7" t="n">
        <v>176288</v>
      </c>
      <c s="6" r="C7" t="n">
        <v>159050</v>
      </c>
      <c s="6" r="D7" t="n">
        <v>137795</v>
      </c>
    </row>
    <row r="8" spans="1:4">
      <c s="4" r="A8" t="s">
        <v>889</v>
      </c>
    </row>
    <row r="9" spans="1:4">
      <c s="3" r="A9" t="s">
        <v>529</v>
      </c>
    </row>
    <row r="10" spans="1:4">
      <c s="4" r="A10" t="s">
        <v>887</v>
      </c>
      <c s="7" r="B10" t="n">
        <v>8705</v>
      </c>
      <c s="7" r="C10" t="n">
        <v>11810</v>
      </c>
      <c s="7" r="D10" t="n">
        <v>134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0</v>
      </c>
      <c s="2" r="B1" t="s">
        <v>29</v>
      </c>
      <c s="2" r="C1" t="s">
        <v>30</v>
      </c>
    </row>
    <row r="2" spans="1:3">
      <c s="3" r="A2" t="s">
        <v>891</v>
      </c>
    </row>
    <row r="3" spans="1:3">
      <c s="4" r="A3" t="s">
        <v>892</v>
      </c>
      <c s="7" r="B3" t="n">
        <v>142166</v>
      </c>
      <c s="7" r="C3" t="n">
        <v>122955</v>
      </c>
    </row>
    <row r="4" spans="1:3">
      <c s="4" r="A4" t="s">
        <v>884</v>
      </c>
    </row>
    <row r="5" spans="1:3">
      <c s="3" r="A5" t="s">
        <v>891</v>
      </c>
    </row>
    <row r="6" spans="1:3">
      <c s="4" r="A6" t="s">
        <v>892</v>
      </c>
      <c s="6" r="B6" t="n">
        <v>49192</v>
      </c>
      <c s="6" r="C6" t="n">
        <v>59041</v>
      </c>
    </row>
    <row r="7" spans="1:3">
      <c s="4" r="A7" t="s">
        <v>819</v>
      </c>
    </row>
    <row r="8" spans="1:3">
      <c s="3" r="A8" t="s">
        <v>891</v>
      </c>
    </row>
    <row r="9" spans="1:3">
      <c s="4" r="A9" t="s">
        <v>892</v>
      </c>
      <c s="6" r="B9" t="n">
        <v>44963</v>
      </c>
      <c s="6" r="C9" t="n">
        <v>57711</v>
      </c>
    </row>
    <row r="10" spans="1:3">
      <c s="4" r="A10" t="s">
        <v>885</v>
      </c>
    </row>
    <row r="11" spans="1:3">
      <c s="3" r="A11" t="s">
        <v>891</v>
      </c>
    </row>
    <row r="12" spans="1:3">
      <c s="4" r="A12" t="s">
        <v>892</v>
      </c>
      <c s="7" r="B12" t="n">
        <v>48011</v>
      </c>
      <c s="7" r="C12" t="n">
        <v>620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Cash</vt:lpstr>
      <vt:lpstr>Note 1 - Description of the Bus</vt:lpstr>
      <vt:lpstr>Note 2 - Basis of Presentation</vt:lpstr>
      <vt:lpstr>Note 3 - Acquisitions</vt:lpstr>
      <vt:lpstr>Note 4 - Fair Value Measurement</vt:lpstr>
      <vt:lpstr>Note 5 - Trade Receivables</vt:lpstr>
      <vt:lpstr>Note 6 - Other Receivables</vt:lpstr>
      <vt:lpstr>Note 7 - Inventory</vt:lpstr>
      <vt:lpstr>Note 8 - Property and Equipment</vt:lpstr>
      <vt:lpstr>Note 9 - Intangible Assets</vt:lpstr>
      <vt:lpstr>Note 10 - Goodwill</vt:lpstr>
      <vt:lpstr>Note 11 - Accrued Liabilities</vt:lpstr>
      <vt:lpstr>Note 12 - Debt</vt:lpstr>
      <vt:lpstr>Note 13 - Commitments, Continge</vt:lpstr>
      <vt:lpstr>Note 14 - Share Capital</vt:lpstr>
      <vt:lpstr>Note 15 - Earnings Per Share</vt:lpstr>
      <vt:lpstr>Note 16 - Stock-based Compensat</vt:lpstr>
      <vt:lpstr>Note 17 - Income Taxes</vt:lpstr>
      <vt:lpstr>Note 18 - Deferred Tax Charge</vt:lpstr>
      <vt:lpstr>Note 19 - Other Charges</vt:lpstr>
      <vt:lpstr>Note 20 - Segmented Information</vt:lpstr>
      <vt:lpstr>Accounting Policies, by Policy </vt:lpstr>
      <vt:lpstr>Note 3 - Acquisitions (Tables)</vt:lpstr>
      <vt:lpstr>Note 4 - Fair Value Measureme31</vt:lpstr>
      <vt:lpstr>Note 5 - Trade Receivables (Tab</vt:lpstr>
      <vt:lpstr>Note 6 - Other Receivables (Tab</vt:lpstr>
      <vt:lpstr>Note 8 - Property and Equipme34</vt:lpstr>
      <vt:lpstr>Note 9 - Intangible Assets (Tab</vt:lpstr>
      <vt:lpstr>Note 10 - Goodwill (Tables)</vt:lpstr>
      <vt:lpstr>Note 11 - Accrued Liabilities (</vt:lpstr>
      <vt:lpstr>Note 13 - Commitments, Contin38</vt:lpstr>
      <vt:lpstr>Note 14 - Share Capital (Tables</vt:lpstr>
      <vt:lpstr>Note 15 - Earnings Per Share (T</vt:lpstr>
      <vt:lpstr>Note 16 - Stock-based Compens41</vt:lpstr>
      <vt:lpstr>Note 17 - Income Taxes (Tables)</vt:lpstr>
      <vt:lpstr>Note 19 - Other Charges (Tables</vt:lpstr>
      <vt:lpstr>Note 20 - Segmented Informati44</vt:lpstr>
      <vt:lpstr>Note 2 - Basis of Presentation </vt:lpstr>
      <vt:lpstr>Note 3 - Acquisitions (Details)</vt:lpstr>
      <vt:lpstr>Note 3 - Acquisitions (Detail47</vt:lpstr>
      <vt:lpstr>Note 3 - Acquisitions (Detail48</vt:lpstr>
      <vt:lpstr>Note 3 - Acquisitions (Detail49</vt:lpstr>
      <vt:lpstr>Note 3 - Acquisitions (Detail50</vt:lpstr>
      <vt:lpstr>Note 4 - Fair Value Measureme51</vt:lpstr>
      <vt:lpstr>Note 4 - Fair Value Measureme52</vt:lpstr>
      <vt:lpstr>Note 5 - Trade Receivables (Det</vt:lpstr>
      <vt:lpstr>Note 5 - Trade Receivables (D54</vt:lpstr>
      <vt:lpstr>Note 6 - Other Receivables (Det</vt:lpstr>
      <vt:lpstr>Note 6 - Other Receivables (D56</vt:lpstr>
      <vt:lpstr>Note 7 - Inventory (Details)</vt:lpstr>
      <vt:lpstr>Note 8 - Property and Equipme58</vt:lpstr>
      <vt:lpstr>Note 9 - Intangible Assets (Det</vt:lpstr>
      <vt:lpstr>Note 9 - Intangible Assets (D60</vt:lpstr>
      <vt:lpstr>Note 10 - Goodwill (Details) - </vt:lpstr>
      <vt:lpstr>Note 11 - Accrued Liabilities62</vt:lpstr>
      <vt:lpstr>Note 12 - Debt (Details)</vt:lpstr>
      <vt:lpstr>Note 13 - Commitments, Contin64</vt:lpstr>
      <vt:lpstr>Note 13 - Commitments, Contin65</vt:lpstr>
      <vt:lpstr>Note 14 - Share Capital (Detail</vt:lpstr>
      <vt:lpstr>Note 14 - Share Capital (Deta67</vt:lpstr>
      <vt:lpstr>Note 15 - Earnings Per Share (D</vt:lpstr>
      <vt:lpstr>Note 15 - Earnings Per Share 69</vt:lpstr>
      <vt:lpstr>Note 16 - Stock-based Compens70</vt:lpstr>
      <vt:lpstr>Note 16 - Stock-based Compens71</vt:lpstr>
      <vt:lpstr>Note 16 - Stock-based Compens72</vt:lpstr>
      <vt:lpstr>Note 16 - Stock-based Compens73</vt:lpstr>
      <vt:lpstr>Note 16 - Stock-based Compens74</vt:lpstr>
      <vt:lpstr>Note 16 - Stock-based Compens75</vt:lpstr>
      <vt:lpstr>Note 16 - Stock-based Compens76</vt:lpstr>
      <vt:lpstr>Note 16 - Stock-based Compens77</vt:lpstr>
      <vt:lpstr>Note 16 - Stock-based Compens78</vt:lpstr>
      <vt:lpstr>Note 17 - Income Taxes (Details</vt:lpstr>
      <vt:lpstr>Note 17 - Income Taxes (Detai80</vt:lpstr>
      <vt:lpstr>Note 17 - Income Taxes (Detai81</vt:lpstr>
      <vt:lpstr>Note 17 - Income Taxes (Detai82</vt:lpstr>
      <vt:lpstr>Note 17 - Income Taxes (Detai83</vt:lpstr>
      <vt:lpstr>Note 17 - Income Taxes (Detai84</vt:lpstr>
      <vt:lpstr>Note 17 - Income Taxes (Detai85</vt:lpstr>
      <vt:lpstr>Note 18 - Deferred Tax Charge (</vt:lpstr>
      <vt:lpstr>Note 19 - Other Charges (Detail</vt:lpstr>
      <vt:lpstr>Note 19 - Other Charges (Deta88</vt:lpstr>
      <vt:lpstr>Note 19 - Other Charges (Deta89</vt:lpstr>
      <vt:lpstr>Note 20 - Segmented Informati90</vt:lpstr>
      <vt:lpstr>Note 20 - Segmented Informati91</vt:lpstr>
      <vt:lpstr>Note 20 - Segmented Informati92</vt:lpstr>
      <vt:lpstr>Note 20 - Segmented Informati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16:10:49Z</dcterms:created>
  <dcterms:modified xmlns:dcterms="http://purl.org/dc/terms/" xmlns:xsi="http://www.w3.org/2001/XMLSchema-instance" xsi:type="dcterms:W3CDTF">2016-04-07T16:10:49Z</dcterms:modified>
  <dc:title xmlns:dc="http://purl.org/dc/elements/1.1/">Untitled</dc:title>
  <dc:description xmlns:dc="http://purl.org/dc/elements/1.1/"/>
  <dc:subject xmlns:dc="http://purl.org/dc/elements/1.1/"/>
  <cp:keywords/>
  <cp:category/>
</cp:coreProperties>
</file>